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Management's Use Of Estimates" sheetId="11" r:id="rId11"/>
    <s:sheet name="Three-for-two Common Stock Spli" sheetId="12" r:id="rId12"/>
    <s:sheet name="Earnings Per Share" sheetId="13" r:id="rId13"/>
    <s:sheet name="Securities Available For Sale" sheetId="14" r:id="rId14"/>
    <s:sheet name="Loans And Allowance For Loan Lo" sheetId="15" r:id="rId15"/>
    <s:sheet name="Reclassifications Out Of Accumu" sheetId="16" r:id="rId16"/>
    <s:sheet name="Financial Derivative Instrument" sheetId="17" r:id="rId17"/>
    <s:sheet name="Retirement Benefit Plans" sheetId="18" r:id="rId18"/>
    <s:sheet name="Commitments And Contingent Liab" sheetId="19" r:id="rId19"/>
    <s:sheet name="Goodwill And Other Intangible A" sheetId="20" r:id="rId20"/>
    <s:sheet name="Fair Value Measurements" sheetId="21" r:id="rId21"/>
    <s:sheet name="Fair Value Of Financial Instrum" sheetId="22" r:id="rId22"/>
    <s:sheet name="Management's Use Of Estimates (" sheetId="23" r:id="rId23"/>
    <s:sheet name="Earnings Per Share (Tables)" sheetId="24" r:id="rId24"/>
    <s:sheet name="Securities Available For Sale (" sheetId="25" r:id="rId25"/>
    <s:sheet name="Loans And Allowance For Loan 26" sheetId="26" r:id="rId26"/>
    <s:sheet name="Reclassifications Out Of Accu27" sheetId="27" r:id="rId27"/>
    <s:sheet name="Financial Derivative Instrume28" sheetId="28" r:id="rId28"/>
    <s:sheet name="Retirement Benefit Plans (Table" sheetId="29" r:id="rId29"/>
    <s:sheet name="Commitments And Contingent Li30" sheetId="30" r:id="rId30"/>
    <s:sheet name="Goodwill And Other Intangible31" sheetId="31" r:id="rId31"/>
    <s:sheet name="Fair Value Measurements (Tables" sheetId="32" r:id="rId32"/>
    <s:sheet name="Fair Value Of Financial Instr33" sheetId="33" r:id="rId33"/>
    <s:sheet name="Management's Use Of Estimates34" sheetId="34" r:id="rId34"/>
    <s:sheet name="Three-for-two Common Stock Sp35" sheetId="35" r:id="rId35"/>
    <s:sheet name="Earnings Per Share (Reconciliat" sheetId="36" r:id="rId36"/>
    <s:sheet name="Securities Available For Sale37" sheetId="37" r:id="rId37"/>
    <s:sheet name="Securities Available For Sale38" sheetId="38" r:id="rId38"/>
    <s:sheet name="Securities Available For Sale39" sheetId="39" r:id="rId39"/>
    <s:sheet name="Securities Available For Sale40" sheetId="40" r:id="rId40"/>
    <s:sheet name="Securities Available For Sale41" sheetId="41" r:id="rId41"/>
    <s:sheet name="Securities Available For Sale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Reclassifications Out Of Accu52" sheetId="52" r:id="rId52"/>
    <s:sheet name="Financial Derivative Instrume53" sheetId="53" r:id="rId53"/>
    <s:sheet name="Financial Derivative Instrume54" sheetId="54" r:id="rId54"/>
    <s:sheet name="Financial Derivative Instrume55" sheetId="55" r:id="rId55"/>
    <s:sheet name="Retirement Benefit Plans (Summa" sheetId="56" r:id="rId56"/>
    <s:sheet name="Commitments And Contingent Li57" sheetId="57" r:id="rId57"/>
    <s:sheet name="Goodwill And Other Intangible58" sheetId="58" r:id="rId58"/>
    <s:sheet name="Goodwill And Other Intangible59" sheetId="59" r:id="rId59"/>
    <s:sheet name="Fair Value Measurements (Narrat" sheetId="60" r:id="rId60"/>
    <s:sheet name="Fair Value Measurements (Financ" sheetId="61" r:id="rId61"/>
    <s:sheet name="Fair Value Measurements (Fina62" sheetId="62" r:id="rId62"/>
    <s:sheet name="Fair Value Of Financial Instr63" sheetId="63" r:id="rId63"/>
  </s:sheets>
  <s:definedNames/>
  <s:calcPr calcId="124519" calcMode="auto" fullCalcOnLoad="1"/>
</s:workbook>
</file>

<file path=xl/sharedStrings.xml><?xml version="1.0" encoding="utf-8"?>
<sst xmlns="http://schemas.openxmlformats.org/spreadsheetml/2006/main" uniqueCount="627">
  <si>
    <t>Document And Entity Information - shares</t>
  </si>
  <si>
    <t>9 Months Ended</t>
  </si>
  <si>
    <t>Sep. 30, 2015</t>
  </si>
  <si>
    <t>Nov. 03,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BAR HARBOR BANKSHARES</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Cash and cash equivalents</t>
  </si>
  <si>
    <t>Securities available for sale, at fair value (amortized cost of $490,477 and $458,370, respectively)</t>
  </si>
  <si>
    <t>Federal Home Loan Bank stock</t>
  </si>
  <si>
    <t>Loans</t>
  </si>
  <si>
    <t>Allowance for loan losses</t>
  </si>
  <si>
    <t>Loans, net of allowance for loan losses</t>
  </si>
  <si>
    <t>Premises and equipment, net</t>
  </si>
  <si>
    <t>Goodwill</t>
  </si>
  <si>
    <t>Bank owned life insurance</t>
  </si>
  <si>
    <t>Other assets</t>
  </si>
  <si>
    <t>TOTAL ASSETS</t>
  </si>
  <si>
    <t>Deposits:</t>
  </si>
  <si>
    <t>Demand and other non-interest bearing deposits</t>
  </si>
  <si>
    <t>NOW accounts</t>
  </si>
  <si>
    <t>Savings and money market deposits</t>
  </si>
  <si>
    <t>Time deposits</t>
  </si>
  <si>
    <t>Total deposits</t>
  </si>
  <si>
    <t>Short-term borrowings</t>
  </si>
  <si>
    <t>Long-term advances from Federal Home Loan Bank</t>
  </si>
  <si>
    <t>Junior subordinated debentures</t>
  </si>
  <si>
    <t>Other liabilities</t>
  </si>
  <si>
    <t>TOTAL LIABILITIES</t>
  </si>
  <si>
    <t>Shareholders' equity</t>
  </si>
  <si>
    <t>Capital stock, par value $2.00; authorized 20,000,000 and 10,000,000 shares; issued 6,788,407 shares at September 30, 2015 and December 31, 2014, respectively</t>
  </si>
  <si>
    <t>Surplus</t>
  </si>
  <si>
    <t>Retained earnings</t>
  </si>
  <si>
    <t>Accumulated other comprehensive income:</t>
  </si>
  <si>
    <t>Prior service cost and unamortized net actuarial losses on employee benefit plans, net of tax of ($253) and ($251), at September 31, 2015 and December 31, 2014, respectively</t>
  </si>
  <si>
    <t>Net unrealized appreciation on securities available for sale, net of tax of $4,017 and $3,997, at September 30, 2015 and December 31, 2014, respectively</t>
  </si>
  <si>
    <t>Portion of OTTI attributable to non-credit gains, net of tax of $254 and $257, at September 30, 2015 and December 30, 2014, respectively</t>
  </si>
  <si>
    <t>Net unrealized depreciation on derivative instruments, net of tax of $810 and $389, at September 30, 2015 and December 31, 2014, respectively</t>
  </si>
  <si>
    <t>Total accumulated other comprehensive income</t>
  </si>
  <si>
    <t>Less: cost of 793,477 and 842,082 shares of treasury stock at September 30, 2015 and December 31, 2014, respectively</t>
  </si>
  <si>
    <t>TOTAL SHAREHOLDERS' EQUITY</t>
  </si>
  <si>
    <t>TOTAL LIABILITIES AND SHAREHOLDERS' EQUITY</t>
  </si>
  <si>
    <t>Consolidated Balance Sheets (Parenthetical) - USD ($) $ in Thousands</t>
  </si>
  <si>
    <t>Consolidated Balance Sheets [Abstract]</t>
  </si>
  <si>
    <t>Securities available for sale, amortized cost</t>
  </si>
  <si>
    <t>Capital stock, par value</t>
  </si>
  <si>
    <t>Capital stock, shares authorized</t>
  </si>
  <si>
    <t>Capital stock, shares issued</t>
  </si>
  <si>
    <t>Prior service cost and unamortized net actuarial losses on employee benefit plans, tax</t>
  </si>
  <si>
    <t>Net unrealized appreciation on securities available for sale, tax</t>
  </si>
  <si>
    <t>Portion of OTTI attributable to non-credit losses, tax</t>
  </si>
  <si>
    <t>Net unrealized appreciation on derivative instruments, tax</t>
  </si>
  <si>
    <t>Treasury stock, shares</t>
  </si>
  <si>
    <t>Consolidated Statements Of Income - USD ($) $ in Thousands</t>
  </si>
  <si>
    <t>3 Months Ended</t>
  </si>
  <si>
    <t>Sep. 30, 2014</t>
  </si>
  <si>
    <t>Interest and dividend income:</t>
  </si>
  <si>
    <t>Interest and fees on loans</t>
  </si>
  <si>
    <t>Interest on securities</t>
  </si>
  <si>
    <t>Dividend on FHLB stock</t>
  </si>
  <si>
    <t>Total interest and dividend income</t>
  </si>
  <si>
    <t>Interest expense:</t>
  </si>
  <si>
    <t>Deposits</t>
  </si>
  <si>
    <t>Long-term debt</t>
  </si>
  <si>
    <t>Total interest expense</t>
  </si>
  <si>
    <t>Net interest income</t>
  </si>
  <si>
    <t>Provision for loan losses</t>
  </si>
  <si>
    <t>Net interest income after provision for loan losses</t>
  </si>
  <si>
    <t>Non-interest income:</t>
  </si>
  <si>
    <t>Trust and other financial services</t>
  </si>
  <si>
    <t>Service charges on deposit accounts</t>
  </si>
  <si>
    <t>Debit card income</t>
  </si>
  <si>
    <t>Net securities gains</t>
  </si>
  <si>
    <t>Other operating income</t>
  </si>
  <si>
    <t>Total non-interest income</t>
  </si>
  <si>
    <t>Non-interest expense:</t>
  </si>
  <si>
    <t>Salaries and employee benefits</t>
  </si>
  <si>
    <t>Occupancy expense</t>
  </si>
  <si>
    <t>Furniture and equipment expense</t>
  </si>
  <si>
    <t>Debit card expenses</t>
  </si>
  <si>
    <t>FDIC insurance assessments</t>
  </si>
  <si>
    <t>Other operating expense</t>
  </si>
  <si>
    <t>Total non-interest expense</t>
  </si>
  <si>
    <t>Income before income taxes</t>
  </si>
  <si>
    <t>Income taxes</t>
  </si>
  <si>
    <t>Net income</t>
  </si>
  <si>
    <t>Per Common Share Data:</t>
  </si>
  <si>
    <t>Basic earnings per share</t>
  </si>
  <si>
    <t>Diluted earnings per share</t>
  </si>
  <si>
    <t>Consolidated Statements Of Comprehensive Income - USD ($) $ in Thousands</t>
  </si>
  <si>
    <t>Consolidated Statements Of Comprehensive Income [Abstract]</t>
  </si>
  <si>
    <t>Other comprehensive income:</t>
  </si>
  <si>
    <t>Net unrealized (depreciation) appreciation on securities available for sale, net of tax</t>
  </si>
  <si>
    <t>Less reclassification adjustment for net gains related to securities available for sale included in net income, net of tax</t>
  </si>
  <si>
    <t>Net unrealized (depreciation) appreciation on interest rate derivatives, net of tax</t>
  </si>
  <si>
    <t>Actuarial (loss) gain on supplemental executive retirement plan, net of related tax</t>
  </si>
  <si>
    <t>Total other comprehensive (loss) income</t>
  </si>
  <si>
    <t>Total comprehensive (loss) income</t>
  </si>
  <si>
    <t>Consolidated Statements Of Comprehensive Income (Parenthetical) - USD ($) $ in Thousands</t>
  </si>
  <si>
    <t>Net unrealized (depreciation) appreciation on securities available for sale, tax</t>
  </si>
  <si>
    <t>Reclassification adjustment for net gains related to securities available for sale included in net income, tax</t>
  </si>
  <si>
    <t>Net unrealized appreciation on interest rate derivatives, tax</t>
  </si>
  <si>
    <t>Consolidated Statements Of Changes In Shareholders' Equity - USD ($) $ in Thousands</t>
  </si>
  <si>
    <t>Capital Stock [Member]</t>
  </si>
  <si>
    <t>Surplus [Member]</t>
  </si>
  <si>
    <t>Retained Earnings [Member]</t>
  </si>
  <si>
    <t>Accumulated Other Comprehensive Income (Loss) [Member]</t>
  </si>
  <si>
    <t>Treasury Stock [Member]</t>
  </si>
  <si>
    <t>Total</t>
  </si>
  <si>
    <t>Balance at Dec. 31, 2013</t>
  </si>
  <si>
    <t>Total other comprehensive income</t>
  </si>
  <si>
    <t>Dividend declared:</t>
  </si>
  <si>
    <t>Common stock</t>
  </si>
  <si>
    <t>Purchase of treasury stock</t>
  </si>
  <si>
    <t>Stock options exercised, including related tax effects</t>
  </si>
  <si>
    <t>Three-for-two stock split</t>
  </si>
  <si>
    <t>Recognition of stock based compensation expense</t>
  </si>
  <si>
    <t>Restricted stock grants</t>
  </si>
  <si>
    <t>Balance at Sep. 30, 2014</t>
  </si>
  <si>
    <t>Balance at Dec. 31, 2014</t>
  </si>
  <si>
    <t>Balance at Sep. 30, 2015</t>
  </si>
  <si>
    <t>Consolidated Statements Of Changes In Shareholders' Equity (Parenthetical)</t>
  </si>
  <si>
    <t>Sep. 30, 2015$ / sharesshares</t>
  </si>
  <si>
    <t>Sep. 30, 2014$ / sharesshares</t>
  </si>
  <si>
    <t>Consolidated Statements Of Changes In Shareholders' Equity [Abstract]</t>
  </si>
  <si>
    <t>Common stock dividends, per share | $ / shares</t>
  </si>
  <si>
    <t>Purchase of treasury stock, shares</t>
  </si>
  <si>
    <t>Stock options exercised, shares</t>
  </si>
  <si>
    <t>Restricted stock grants, shares</t>
  </si>
  <si>
    <t>Consolidated Statements Of Cash Flows - USD ($) $ in Thousands</t>
  </si>
  <si>
    <t>Cash flows from operating activities:</t>
  </si>
  <si>
    <t>Adjustments to reconcile net income to net cash (used in) provided by operating activities:</t>
  </si>
  <si>
    <t>Depreciation and amortization of premises and equipment</t>
  </si>
  <si>
    <t>Amortization of core deposit intangible</t>
  </si>
  <si>
    <t>Net amortization of bond premiums and discounts</t>
  </si>
  <si>
    <t>Recognition of stock based expense</t>
  </si>
  <si>
    <t>Gains on sale of other real estate owned</t>
  </si>
  <si>
    <t>Net change in other assets</t>
  </si>
  <si>
    <t>Net change in other liabilities</t>
  </si>
  <si>
    <t>Net cash provided by operating activities</t>
  </si>
  <si>
    <t>Cash flows from investing activities:</t>
  </si>
  <si>
    <t>Purchases of securities available for sale</t>
  </si>
  <si>
    <t>Proceeds from maturities, calls and principal paydowns of mortgage-backed securities</t>
  </si>
  <si>
    <t>Proceeds from sales of securities available for sale</t>
  </si>
  <si>
    <t>Net (increase) decrease in Federal Home Loan Bank stock</t>
  </si>
  <si>
    <t>Purchases of bank owned life insurance</t>
  </si>
  <si>
    <t>Net loans made to customers and purchased loans</t>
  </si>
  <si>
    <t>Proceeds from sale of other real estate owned</t>
  </si>
  <si>
    <t>Capital expenditures</t>
  </si>
  <si>
    <t>Net cash used in investing activities</t>
  </si>
  <si>
    <t>Cash flows from financing activities:</t>
  </si>
  <si>
    <t>Net increase in deposits</t>
  </si>
  <si>
    <t>Net (decrease) increase in securities sold under repurchase agreements and fed funds purchased</t>
  </si>
  <si>
    <t>Proceeds from Federal Home Loan Bank advances</t>
  </si>
  <si>
    <t>Repayments of Federal Home Loan Bank advances</t>
  </si>
  <si>
    <t>Purchases of treasury stock</t>
  </si>
  <si>
    <t>Proceeds from stock option exercises, including excess tax benefits</t>
  </si>
  <si>
    <t>Payments of dividends</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Interest</t>
  </si>
  <si>
    <t>Schedule of noncash investing activities:</t>
  </si>
  <si>
    <t>Transfers from loans to other real estate owned</t>
  </si>
  <si>
    <t>Basis Of Presentation</t>
  </si>
  <si>
    <t>Basis Of Presentation [Abstract]</t>
  </si>
  <si>
    <t xml:space="preserve"> Note 1: Basis of Presentation The accompanying consolidated interim financial statements are unaudited. In the opinion of management, all adjustments considered necessary for a fair presentation have been included. All inter-company transactions have been eliminated in consolidation. Amounts in the prior period financial statements are reclassified whenever necessary to conform to current period presentation. The net income reported for the three and nine months ended September 30, 2015, is not necessarily indicative of the results that may be expected for the year ending December 31, 2015, or any other interim periods. The consolidated balance sheet at December 31, 2014, has been derived from audited consolidated financial statements at that date. The accompanying unaudited interim consolidated financial statements have been prepared in accordance with United States ("U.S.") generally accepted accounting principles for interim financial information and with the instructions to Form 10-Q and Rule 10-01 of Regulation S-X (17 CFR Part 210). Accordingly, they do not include all of the information and footnotes required by U.S. generally accepted accounting principles for complete financial statements. For further information, please refer to the consolidated financial statements included in the Company's Annual Report on Form 10-K for the year ended December 31, 2014, and notes thereto.</t>
  </si>
  <si>
    <t>Management's Use Of Estimates</t>
  </si>
  <si>
    <t>Management's Use Of Estimates [Abstract]</t>
  </si>
  <si>
    <t xml:space="preserve"> Note 2: Manag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losses, other-than-temporary impairments on securities, income tax estimates, and the valuation of intangible assets
Allowance for Loan Losses: The allowance for loan losses (the "allowance") is a significant accounting estimate used in the preparation of the Company's consolidated financial statements. The allowance is available to absorb losses on loans and is maintained at a level that, in management's judgment, is appropriate for the amount of risk inherent in the loan portfolio, given past and present conditions. The allowance is increased by provisions charged to operating expense and by recoveries on loans previously charged-off, and is decreased by loans or portion of loans charged-off as uncollectible. Arriving at an appropriate level of allowance involves a high degree of judgment. The determination of the adequacy of the allowance and provisioning for estimated losses is evaluated regularly based on a review of loans, with particular emphasis on non-performing or other loans that management believes warrant special consideration. The ongoing evaluation process includes a formal analysis, which considers among other factors: the nature of the loan portfolios, business and economic conditions, real estate market conditions, collateral values, changes in product offerings or loan terms, loan growth, experience, ability, and depth of management, changes in underwriting and/or collection policies and procedures, changes in volumes of loan portfolios and speed of loan portfolio growth, concentrations to industries or individual borrowers, external factors including industry or regulatory changes, historical charge-off experience, delinquency trends, non-performing loan trends, the performance of individual loans in relation to contract terms, loan loss emergence periods, and estimated fair values of collateral. The allowance consists of allowances established for specific loans including impaired loans; pools of loans based on historical charge-offs by loan types; and supplemental allowances that adjust historical loss experience to reflect current economic conditions, industry specific risks, and other observable data. While management uses available information to recognize losses on loans, changing economic conditions and the economic prospects of the borrowers may necessitate future additions or reductions to the allowance. In addition, various regulatory agencies, as an integral part of their examination process, periodically review the allowance, which also may necessitate future additions or reductions to the allowance, based on information available to them at the time of their examination.
Other-Than-Temporary Impairments on Investment Securities : One of the significant estimates relating to securities is the evaluation of other-than-temporary impairment ("OTTI"). If a decline in the fair value of a security is judged to be other-than-temporary, and management does not intend to sell the security and believes it is more-likely-than-not the Company will not be required to sell the security prior to recovery of cost or amortized cost, the portion of the total impairment attributable to the credit loss is recognized in earnings, and the remaining difference between the security's amortized cost basis and its fair value is included in other comprehensive income. For impaired available for sale debt securities that management intends to sell, or where management believes it is more-likely-than-not that the Company will be required to sell, an OTTI charge is recognized in earnings equal to the difference between fair value and cost or amortized cost basis of the security. The fair value of the OTTI security becomes its new cost basis. The evaluation of securities for impairments is a quantitative and qualitative process, which is subject to risks and uncertainties and is intended to determine whether declines in the fair value of securities should be recognized in current period earnings. The risks and uncertainties include changes in general economic conditions, the issuer's financial condition and/or future prospects, the effects of changes in interest rates or credit spreads and the expected recovery period of unrealized losses. The Company has a security monitoring process that identifies securities that, due to certain characteristics, as described below, are subjected to an enhanced analysis on a quarterly basis. Securities that are in an unrealized loss position are reviewed at least quarterly to determine if an OTTI is present based on certain quantitative and qualitative factors and measures. The primary factors considered in evaluating whether a decline in value of securities is other-than-temporary include: (a) the cause of the impairment; (b) the financial condition, credit rating and future prospects of the issuer; (c) whether the underlying debtor is current on contractually obligated interest and principal payments In addition, for securitized financial assets with contractual cash flows, such as private label mortgage-backed securities ("MBS"), the Company periodically updates its best estimate of cash flows over the life of the security. The Company's best estimate of cash flows is based upon assumptions consistent with the current economic environment, similar to those the Company believes market participants would use. Estimating future cash flows is a quantitative and qualitative process that incorporates information received from third party sources along with certain assumptions and judgments regarding the future performance of the underlying collateral. In addition, projections of expected future cash flows may change based upon new information regarding the performance of the underlying collateral.
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indicates that it is more-likely-than-not that deferred tax assets will not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ignificant management judgment is required in determining income tax expense and deferred tax assets and liabilities. As of September 30, 2015, and December 31, 2014, there was no
Goodwill and Identifiable Intangible Assets: In connection with acquisitions, the Company generally records as assets on its consolidated financial statements both goodwill and identifiable intangible assets, such as core deposit intangibles. The Company evaluates whether the carrying value of its goodwill has become impaired, in which case the value is reduced through a charge to its earnings. Goodwill is evaluated for impairment at least annually, or upon a triggering event using certain fair value techniques. Goodwill impairment testing is performed at the segment (or "reporting unit") level. Goodwill is assigned to reporting units at the date the goodwill is initially recorded. Once goodwill has been assigned to the reporting units, it no longer retains its association with a particular acquisition, and all of the activities within a reporting unit, whether acquired or organically grown, are available to support the value of the goodwill. Goodwill represents the excess of the purchase price over the fair value of net assets acquired in accordance with the purchase method of accounting for business combinations. Goodwill is not amortized but, instead, is subject to impairment tests on at least an annual basis or more frequently if an event occurs or circumstances change that reduce the fair value of a reporting unit below its carrying amount. The Company completes its annual goodwill impairment test as of December 31 of each year. The impairment testing process is conducted by assigning assets and goodwill to each reporting unit. Currently, the Company's goodwill is evaluated at the entity level as there is only one reporting unit. The Company first assesses certain qualitative factors to determine if it is more-likely-than-not that the fair value of the reporting unit is less than its carrying value. If it is more-likely-than-not that the fair value of the reporting unit is less than the carrying value, then the fair value of each reporting unit is compared to the recorded book value ("step one"). If the fair value of the reporting unit exceeds its carrying value, goodwill is not considered impaired and "step two" is not considered necessary. If the carrying value of a reporting unit exceeds its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fair value of goodwill exceeds the implied fair value of goodwill. At December 31, 2014, there was no indication of impairment that led the Company to believe it needed to perform a two-step test. Any changes in the estimates used by the Company to determine the carrying value of its goodwill, or which otherwise adversely affect their value or estimated lives, would adversely affect the Company's consolidated results of operations.</t>
  </si>
  <si>
    <t>Three-for-two Common Stock Split</t>
  </si>
  <si>
    <t>Three-for-two Common Stock Split [Abstract]</t>
  </si>
  <si>
    <t xml:space="preserve"> Note 3: Three-for-two Common Stock Split On April 22, 2014 , the Company's Board of Directors declared a three-for-two split of its common stock, payable as a large stock dividend, which was paid on May 19, 2014 (the "payment date") to all stockholders of record at the close of business on May 5, 2014. As of April 22, 2014, the Company had approximately 3,944,290 5,916,435</t>
  </si>
  <si>
    <t>Earnings Per Share</t>
  </si>
  <si>
    <t>Earnings Per Share [Abstract]</t>
  </si>
  <si>
    <t xml:space="preserve"> Note 4: Earnings Per Share Basic earnings per share excludes dilution and is computed by dividing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such as the Company's dilutive stock options and awards. The following is a reconciliation of basic and diluted earnings per share for the three and nine months ended September 30, 2015, and 2014:
Three Months Ended Nine Months Ended September 30, September 30, 2015 2014 2015 2014 Net income $ 3,931 $ 3,867 $ 11,685 $ 11,511 Weighted average common shares outstanding Basic 5,991,073 5,931,342 5,972,927 5,921,427 Effect of dilutive employee stock options 75,757 52,581 81,667 44,147 Diluted 6,066,830 5,983,923 6,054,594 5,965,574 Anti-dilutive options excluded from earnings per share calculation 64,763 41,256 66,960 85,431 Per Common Share Data: Basic earnings per share $ 0.66 $ 0.65 $ 1.96 $ 1.94 Diluted earnings per share $ 0.65 $ 0.65 $ 1.93 $ 1.93 All share and per share amounts have been adjusted to reflect the effect of the 3-for-2 stock split (dividend) during May 2014.</t>
  </si>
  <si>
    <t>Securities Available For Sale</t>
  </si>
  <si>
    <t>Securities Available For Sale [Abstract]</t>
  </si>
  <si>
    <t xml:space="preserve">Not The following tables summarize the securities available for sale portfolio as of September 30, 2015, and December 31, 2014:
September 30, 2015 Gross Gross Amortized Unrealized Unrealized Estimated Available for Sale: Cost Gains Losses Fair Value Mortgage-backed securities: US Government-sponsored enterprises $ 295,647 $ 7,750 $ 831 $ 302,566 US Government agency 82,213 1,734 270 83,677 Private label 2,968 782 8 3,742 Obligations of states and political subdivisions thereof 109,649 3,621 575 112,695 Total $ 490,477 $ 13,887 $ 1,684 $ 502,680
December 31, 2014 Gross Gross Amortized Unrealized Unrealized Estimated Available for Sale: Cost Gains Losses Fair Value Mortgage-backed securities: US Government-sponsored enterprises $ 282,217 $ 7,530 $ 1,537 $ 288,210 US Government agency 82,249 1,626 529 83,346 Private label 3,723 815 14 4,524 Obligations of states and political subdivisions thereof 90,181 4,516 252 94,445 Total $ 458,370 $ 14,487 $ 2,332 $ 470,525
Securities Maturity Distribution: The following table summarizes the maturity distribution of the amortized cost and estimated fair value of securities available for sale as of September 30, 2015. Actual maturities may differ from the final maturities noted below because issuers may have the right to prepay or call certain securities. In the case of MBS, actual maturities may also differ from expected maturities due to the amortizing nature of the underlying mortgage collateral, and the fact that borrowers have the right to prepay.
Amortized Estimated Securities Available for Sale Cost Fair Value Due one year or less $ 5 $ 5 Due after one year through five years 5,293 5,381 Due after five years through ten years 15,972 16,912 Due after ten years 469,207 480,382 Total $ 490,477 $ 502,680
Securities Impairment: As a part of the Company's ongoing security monitoring process, the Company identifies securities in an unrealized loss position that could potentially be other-than-temporarily impaired ("OTTI"). For the three and nine months ended September 30, 2015 and 2014, the Company did not have any OTTI losses recognized in earnings (before taxes). Upon initial impairment of a security, total OTTI losses represent the excess of the amortized cost over the fair value. For subsequent impairments of the same security, total OTTI losses represent additional credit losses and or declines in fair value subsequent to the previously recorded OTTI losses, if applicable. Unrealized OTTI losses recognized in accumulated other comprehensive income ("OCI") represent the non-credit component of OTTI losses on debt securities. Net impairment losses recognized in earnings represent the credit component of OTTI losses on debt securities.
As of September 30, 2015, the Company held eleven 1,360 eleven 472 478 The OTTI losses previously recognized in earnings represented management's best estimate of credit losses inherent in the securities based on discounted, bond-specific future cash flow projections using assumptions about cash flows associated with the pools of mortgage loans underlying each security. In estimating those cash flows the Company takes a variety of factors into consideration including, but not limited to, loan level credit characteristics, current delinquency and non-performing loan rates, current levels of subordination and credit support, recent default rates and future constant default rate estimates, original and current loan to collateral value ratios, recent collateral loss severities and future collateral loss severity estimates, recent and historical conditional prepayment rates and future conditional prepayment rate assumptions, and other estimates of future collateral performance. Despite elevated levels of delinquencies, defaults and losses in the underlying residential mortgage loan collateral, given credit enhancements resulting from the structures of the individual securities, the Company expects that as of September 30, 2015, it will recover the amortized cost basis of its private label MBS as depicted in the table below and has therefore concluded that such securities were not OTTI as of that date. Nevertheless, given recent market conditions, it is possible that adverse changes in repayment performance and fair value could occur in future periods that would change the Company's current best estimates. The following table displays the beginning balance of OTTI related to historical credit losses on debt securities held by the Company at the beginning of the current reporting period, as well as changes in credit losses recognized in pre-tax earnings for the three and nine months ending September 30, 2015, and 2014.
2015 2014 Estimated credit losses as of June 30, $ 3,180 $ 3,413 Additions for credit losses for securities on which OTTI has been previously recognized - -- - -- Additions for credit losses for securities on which OTTI has not been previously recognized - -- - -- Reductions for securities paid off during the period - -- - -- Estimated credit losses as of September 30, $ 3,180 $ 3,413
2015 2014 Estimated credit losses as of prior year-end, $ 3,413 $ 3,923 Additions for credit losses for securities on which OTTI has been previously recognized - -- - -- Additions for credit losses for securities on which OTTI has not been previously recognized - -- - -- Reductions for securities paid off during the period 233 510 Estimated credit losses as of September 30, $ 3,180 $ 3,413
As of September 30, 2015, based on a review of the remaining securities in the securities portfolio, the Company concluded that it expects to recover its amortized cost basis for such securities. This conclusion was based on the issuers' continued satisfaction of the securities obligations in accordance with their contractual terms and the expectation that they will continue to do so through the maturity of the security, the expectation that the Company will receive the entire amount of future contractual cash flows, as well as the evaluation of the fundamentals of the issuers' financial condition and other objective evidence. Accordingly, the Company concluded that any declines in the values of those securities were temporary and that any additional OTTI charges were not appropriate at September 30, 2015. As of that date, the Company did not intend to sell nor anticipated that it would more-likely-than-not be required to sell any of its impaired securities, that is, where fair value is less than the cost basis of the security. The following table summarizes the fair value of securities with continuous unrealized losses for less than 12 months and those that have been in a continuous unrealized loss position for 12 months or longer as of September 30, 2015 and December 31, 2014. All securities referenced are debt securities.
Less than 12 months 12 months or longer Total Estimated Estimated Estimated September 30, 2015 Fair Number of Unrealized Fair Number of Unrealized Fair Number of Unrealized Value Investments Losses Value Investments Losses Value Investments Losses Description of Securities: Mortgage-backed securities: US Government- sponsored enterprises $ 36,750 57 $ 275 $ 22,812 32 $ 556 $ 59,562 89 $ 831 US Government agency 10,229 19 120 10,989 18 150 21,218 37 270 Private label 8 1 - -- 182 5 8 190 6 8 Obligations of states and political subdivisions thereof 26,900 48 392 4,275 14 183 31,175 62 575 Total $ 73,887 125 $ 787 $ 38,258 69 $ 897 $ 112,145 194 $ 1,684
Less than 12 months 12 months or longer Total Estimated Estimated Estimated December 31, 2014 Fair Number of Unrealized Fair Number of Unrealized Fair Number of Unrealized Value Investments Losses Value Investments Losses Value Investments Losses Description of Securities: Mortgage-backed securities: US Government- sponsored enterprises $ 45,899 53 $ 1,168 $ 35,511 45 $ 369 $ 81,410 98 $ 1,537 US Government agency 19,404 24 483 3,657 21 46 23,061 45 529 Private label 336 4 7 145 4 7 481 8 14 Obligations of states and political subdivisions thereof 12,549 28 240 2,724 5 12 15,273 33 252 Total $ 78,188 109 $ 1,898 $ 42,037 75 $ 434 $ 120,225 184 $ 2,332 For securities with unrealized losses, the following information was considered in determining that the impairments were not other-than-temporary:
Mortgage-backed securities issued by U.S. Government-sponsored enterprises : As of September 30, 2015, the total unrealized losses on these securities amounted to $ 831 1,537 at December 31, 2014. agencies. Company management believes these securities have minimal credit risk, as these Government-sponsored enterprises play a vital role in the nation's financial markets. Management's analysis indicates that the unrealized losses at September 30, 2015 were attributed to changes in current market yields and pricing spreads for similar securities since the date the underlying securities were purchased, and does not consider these securities to be OTTI at September 30, 2015.
Mortgage-backed securities issued by U.S. Government agencies: As of September 30, 2015, the total unrealized losses on these securities amounted to $ 270 529 December 31, 2014. All of these securities were credit rated "AA+" by the major credit rating agencies. Management's analysis indicates that these securities bear little or no credit risk because they are backed by the full faith and credit of the United States. The Company attributes the unrealized losses at September 30, 2015 to changes in current market yields and pricing spreads for similar securities since the date the underlying securities were purchased, and does not consider these securities to be OTTI at September 30, 2015.
Private label mortgage-backed securities : As of September 30, 2015 , the total unrealized losses on the Bank's private label MBS amounted to $ 8 14 Company attributes the unrealized losses at September 30, 2015 to the current illiquid market for non-agency MBS, a still recovering housing market, risk-related market pricing discounts for non-agency MBS and credit rating downgrades on certain private label MBS owned by the Company. Based upon the foregoing considerations and the expectation that the Company will receive all of the future contractual cash flows related to amortized cost on these securities, the Company does not consider there to be any additional OTTI with respect to these securities at September 30, 2015. Obligations of states of the U.S. and political subdivisions thereof : As of September 30, 2015 , the total unrealized losses on the Bank's municipal securities amounted to $ 575 $ 252 obligation bonds and to a lesser extent, revenue bonds. General obligation bonds carry less risk, as they are supported by the full faith, credit and taxing authority of the issuing government and in the cases of school districts, are additionally supported by state aid. Revenue bonds are generally backed by municipal revenue streams generated through user fees or lease payments associated with specific municipal projects that have been financed. Municipal bonds are frequently supported with insurance, which guarantees that, in the event the issuer experiences financial problems, the insurer will step in and assume payment of both principal and interest. Historically, insurance support has strengthened an issuer's underlying credit rating to "AAA" or "AA" status. Starting in 2008 and continuing through 2015, many of the insurance companies providing municipal bond insurance experienced financial difficulties and, accordingly, were downgraded by at least one of the major credit rating agencies. Consequently, a portion of the Bank's municipal bond portfolio was downgraded by at least one of the major credit rating agencies. Notwithstanding the credit rating downgrades, at September 30, 2015, the Bank's municipal bond portfolio did not contain any below investment grade securities as reported by major credit rating agencies. In addition, at September 30, 2015, all municipal bond issuers were current on contractually obligated interest and principal payments.
The Company attributes the unrealized losses at September 30, 2015 to changes in current market yields and pricing spreads for similar securities since the date the underlying securities were purchased and, to a lesser extent, changes in credit ratings on certain securities. The Company also attributes the unrealized losses to ongoing media attention and market concerns about the prolonged recovery from the national economic recession and the impact it might have on the future financial stability of municipalities throughout the country. Accordingly, the Company does not consider these municipal securities to be other-than-temporarily impaired at September 30, 2015.
At September 30, 2015, the Company had no intent to sell nor believed it is more-likely-than-not that it would be required to sell any of its impaired securities as identified and discussed immediately above, and therefore did not consider these securities to be other than temporarily impaired as of that date. Securities Gains and Losses: The following table summarizes realized gains and losses on securities available for sale for the three and nine months ended September 30, 2015 and 2014.
Proceeds Other from Sale of Than Securities Temporary Available Realized Realized Impairment for Sale Gains Losses Losses Net Three months ended September 30, 2015 $ - -- $ - -- $ --- $ --- $ - -- 2014 $ 4,342 $ 27 $ 108 $ --- $ (81 ) Nine months ended September 30, 2015 $ 20,428 $ 1,206 $ --- $ --- $ 1,206 2014 $ 26,563 $ 809 $ 143 $ --- $ 666 </t>
  </si>
  <si>
    <t>Loans And Allowance For Loan Losses</t>
  </si>
  <si>
    <t>Loans And Allowance For Loan Losses [Abstract]</t>
  </si>
  <si>
    <t>Note 6: Loans and Allowance for Loan Losses Loans are carried at the principal amounts outstanding adjusted by partial charge-offs and net deferred loan origination costs or fees. Interest on loans is accrued and credited to income based on the principal amount of loans outstanding. Residential real estate and home equity loans are generally placed on non-accrual status when reaching 90 days past due, or in process of foreclosure, or sooner if judged appropriate by management. Consumer loans are generally placed on non-accrual status when reaching 90 days or more past due, or sooner if management determines there is a reason to doubt full collectability of all outstanding principal and interest. Secured consumer loans are written down to realizable value and unsecured consumer loans are charged-off upon reaching 120 90 six Commercial real estate and commercial business loans are considered impaired when it becomes probable the bank will not be able to collect all amounts due according to the contractual terms of the loan agreement. Factors considered by management in determining impairment include payment status and collateral value. In considering loans for evaluation of impairment, management generally excludes smaller balance, homogeneous loans, residential mortgage loans, home equity loans, and all consumer loans, unless such loans were restructured in a troubled debt restructuring. These loans are collectively evaluated for risk of loss. Loan origination, commitment fees and direct loan origination costs are deferred, and the net amount is amortized as an adjustment of the related loans' yield, using the level yield method over the estimated lives of the related loans.
The Company's lending activities are principally conducted in downeast, midcoast and central Maine. The following table summarizes the composition of the loan portfolio as of September 30, 2015, and December 31, 2014:
LOAN PORTFOLIO SUMMARY
September 30, December 31, 2015 2014 Commercial real estate mortgages $ 372,517 $ 325,949 Commercial and industrial 77,888 73,893 Commercial construction and land development 25,154 25,421 Agricultural and other loans to farmers 32,520 30,471 Total commercial loans 508,079 455,734 Residential real estate mortgages 391,068 382,678 Home equity loans 51,290 51,795 Other consumer loans 10,147 12,140 Total consumer loans 452,505 446,613 Tax exempt loans 15,319 16,693 Net deferred loan costs and fees 47 (16 ) Total loans 975,950 919,024 Allowance for loan losses (9,037 ) (8,969 ) Total loans net of allowance for loan losses $ 966,913 $ 910,055
Loan Origination/Risk Management: The Bank has certain lending policies and procedures in place that are designed to maximize loan income within an acceptable level of risk. The Bank's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and non-performing loans and potential problem loans. The Bank seeks to diversify the loan portfolio as a means of managing risk associated with fluctuations in economic conditions. Commercial Real Estate Mortgages : The Bank's commercial real estate mortgage loans are collateralized by liens on real estate, typically have variable interest rates and amortize over a 15 20 26.1
Commercial and Industrial Loans : Commercial and industrial loans are underwritten after evaluating and understanding the borrower's ability to operate profitably, and prudently expand its business. Commercial and industrial loans are primarily made in the Bank's market areas and are underwritten on the basis of the borrower's ability to service the debt from income. As a general practice, the Bank takes as collateral a lien on available real estate, equipment or other assets owned by the borrower and obtains a personal guaranty of the borrower(s) or principal(s). Working capital loans are primarily collateralized by short-term assets whereas term loans are primarily collateralized by long-term assets. The risk in commercial and industrial loans is principally due to the type of collateral securing these loans. The increased risk also derives from the expectation that commercial and industrial loans generally will be serviced principally from the operations of the business, and, if not successful, these loans are primarily secured by tangible, non-real estate collateral. Construction and Land Development Loans : The Bank makes loans to finance the construction of residential and non-residential properties. Construction loans generally are collateralized by first liens on real estate. The Bank conducts periodic inspections, either directly or through an agent, prior to approval of periodic draws on these loans. Underwriting guidelines similar to those described immediately above are also used in the Bank's construction lending activities. Construction loans involve additional risks attributable to the fact that loan funds are advanced against a project under construction and the project is of uncertain value prior to its completion. Because of uncertainties inherent in estimating construction costs, the market value of the completed project and the effects of governmental regulation on real property, it can be difficult to accurately evaluate the total funds required to complete a project and the related loan to value ratio. As a result of these uncertainties, construction lending often involves the disbursement of substantial funds with repayment dependent, in part, on the success of the ultimate project rather than the ability of a borrower or guarantor to repay the loan. In many cases the success of the project can also depend upon the financial support/strength of the sponsorship. If the Bank is forced to foreclose on a project prior to completion, there is no assurance that the Bank will be able to recover the entire unpaid portion of the loan. In addition, the Bank may be required to fund additional amounts to complete a project and may have to hold the property for an indeterminate period of time. While the Bank has underwriting procedures designed to identify what it believes to be acceptable levels of risks in construction lending, no assurance can be given that these procedures will prevent losses from the risks described above. Residential Real Estate Mortgages : The Bank originates and purchases first-lien, adjustable-rate and fixed-rate, one-to-four-family residential real estate loans for the construction, purchase or refinancing of residential property. These loans are principally collateralized by owner-occupied properties, and to a lesser extent second homes and vacation properties, and are amortized over 10 30 (" FHLMC") with servicing rights retained. This practice allows the Bank to better manage interest rate risk and liquidity risk. In an effort to manage risk of loss and strengthen secondary market liquidity opportunities, management typically uses secondary market underwriting, appraisal, and servicing guidelines for all loans, including those held in its portfolio. Loans on one-to-four-family residential real estate are mostly originated in amounts of no more than 80
Home Equity Loans : The Bank originates home equity lines of credit and second mortgage loans (loans which are secured by a junior lien position on one-to-four-family residential real estate). These loans carry a higher risk than first mortgage residential loans as they are in a second position relating to collateral. Risk is reduced through underwriting criteria, which include credit verification, appraisals and evaluations, a review of the borrower's financial condition, and personal cash flows. A security interest, with title insurance when necessary, is taken in the underlying real estate.
Non-performing Loans: The following table sets forth information regarding non-accruing loans and accruing loans 90 days or more overdue at September 30, 2015, and December 31, 2014. TOTAL NON-PERFORMING LOANS
September 30, December 31, 2015 2014 Commercial real estate mortgages $ 1,163 $ 3,156 Commercial and industrial loans 297 624 Commercial construction and land development 1,260 1,328 Agricultural and other loans to farmers 16 84 Total commercial loans 2,736 5,192 Residential real estate mortgages 3,492 6,051 Home equity loans 791 1,029 Other consumer loans 14 16 Total consumer loans 4,297 7,096 Total non-accrual loans 7,033 12,288 Accruing loans contractually past due 90 days or more - -- - -- Total non-performing loans $ 7,033 $ 12,288 Troubled Debt Restructures: A Troubled Debt Restructure ("TDR") results from a modification to a loan to a borrower who is experiencing financial difficulty in which the Bank grants a concession to the debtor that it would not otherwise consider but for the debtor's financial difficulties. Financial difficulty arises when a debtor is bankrupt or contractually past due, or is likely to become so, based upon its ability to pay. A concession represents an accommodation not generally available to other customers, which may include a below-market interest rate, deferment of principal payments, extension of maturity dates, etc. Such accommodations extended to customers who are not experiencing financial difficulty do not result in TDR classification.
Summary information pertaining to the TDRs that occurred during the three and nine months ended September 30, 2015 and 2014 follows:
For the Three Months Ended For the Nine Months Ended September 30, September 30, 2015 2015 Pre Post Pre Post Outstanding Outstanding Outstanding Outstanding Number Recorded Recorded Number Recorded Recorded of Loans Investment Investment of Loans Investment Investment Commercial real estate mortgages 3 $ 214 $ 226 3 $ 214 $ 226 Commercial and industrial loans -- -- -- -- -- -- Agricultural and other loans to farmers -- -- -- 1 18 16 Total commercial loans 3 214 226 4 232 242 Residential real estate mortgages -- $ --- $ --- 3 $ 1,267 $ 1,266 Home equity loans -- -- - -- -- -- -- Other consumer loans -- -- - -- -- -- -- Total consumer loans -- -- - -- 3 1,267 1,266 Total 3 $ 214 $ 226 7 $ 1,499 $ 1,508
For the Three Months Ended For the Nine Months Ended September 30, September 30, 2014 2014 Pre Post Pre Post Outstanding Outstanding Outstanding Outstanding Number Recorded Recorded Number Recorded Recorded of Loans Investment Investment of Loans Investment Investment Agricultural and other loans to farmers 1 $ 100 $ 99 1 $ 100 $ 99 Total commercial loans 1 100 99 1 100 99 Total 1 $ 100 $ 99 1 $ 100 $ 99
The following tables show the Bank's post-modification balance of TDRs listed by type of modification for TDRs that occurred during the three and nine months ended September 30, 2015 and 2014:
September 30, 2015 September 30, 2014 Three Nine Three Nine Months Months Months Months Ended Ended Ended Ended Extended maturity and adjusted interest rate $ 118 $ 134 $ 99 $ 99 Adjusted payment -- 607 -- -- Adjusted payment and capitalized interest -- 187 -- -- Extended maturity, adjusted interest rate, and adjusted payment 108 580 -- -- Total $ 226 $ 1,508 $ 99 $ 99 As of September 30, 2015, the Bank had two two 108 six four 963 four three 140 five five 1,650 one 18 one 9 September 30, 2015, five 812 none As of December 31, 2014, the Bank had six six one one nine 1,449 seven 357 none
During the nine months ended September 30, 2015 and 2014, there were no Past due loans: Loans are considered past due if the required principal and interest payments have not been received as of the date such payments were due. The following tables set forth information regarding past due loans at September 30, 2015, and December 31, 2014. Amounts shown exclude deferred loan origination fees and costs.
60-89 &gt;90 Days 30-59 Days 90 Days Total Past Due September 30, 2015 Days Past or Past Total Non and Past Due Due Greater Due Current Loans Accrual Accruing Commercial real estate mortgages $ 698 $ --- $ 115 $ 813 $ 371,704 $ 372,517 $ 1,163 $ --- Commercial and industrial 13 3 274 290 77,598 77,888 297 --- Commercial construction and land development - -- - -- 1,260 1,260 23,894 25,154 1,260 --- Agricultural and other loans to farmers 2 - -- - -- 2 32,518 32,520 16 --- Residential real estate mortgages 1,429 78 1,149 2,656 388,412 391,068 3,492 --- Home equity 25 60 767 852 50,438 51,290 791 --- Other consumer loans 57 6 2 65 10,082 10,147 14 --- Tax exempt - -- - -- - -- - -- 15,319 15,319 - -- --- Total $ 2,224 $ 147 $ 3,567 $ 5,938 $ 969,965 $ 975,903 $ 7,033 $ ---
60-89 &gt;90 Days 30-59 Days 90 Days Total Past Due December 31, 2014 Days Past Past or Past Total Non and Due Due Greater Due Current Loans Accrual Accruing Commercial real estate mortgages $ 189 $ 234 $ 1,843 $ 2,266 $ 323,683 $ 325,949 $ 3,156 $ --- Commercial and industrial 665 45 333 1,043 72,850 73,893 624 --- Commercial construction and land development -- -- 1,328 1,328 24,093 25,421 1,328 --- Agricultural and other loans to farmers 27 -- 64 91 30,380 30,471 84 --- Residential real estate mortgages 1,980 547 1,681 4,208 378,470 382,678 6,051 --- Home equity 138 40 575 753 51,042 51,795 1,029 --- Other consumer loans 231 5 7 243 11,897 12,140 16 --- Tax exempt -- -- -- -- 16,693 16,693 -- $ --- Total $ 3,230 $ 871 $ 5,831 $ 9,932 $ 909,108 $ 919,040 $ 12,288 $ ---
Impaired Loans: Impaired loans are all commercial loans for which the Company believes it is probable that it will be unable to collect all amounts due according to the contractual terms of the loan agreement, as well as all loans modified into a TDR, if any. Allowances for losses on impaired loans are determined by the lower of the present value of the expected cash flows related to the loan, using the original contractual interest rate, and its recorded value, or in the case of collateral dependent loans, the lower of the fair value of the collateral, less costs to dispose, and the recorded amount of the loans. When foreclosure is probable, impairment is measured based on the fair value of the collateral less cost to sell. Details of impaired loans as of September 30, 2015 and December 31, 2014 follows:
September 30, 2015 December 31, 2014 Unpaid Unpaid Recorded Principal Related Recorded Principal Related Investment Balance Allowance Investment Balance Allowance With no related allowance: Commercial real estate mortgages $ 1,583 $ 1,627 $ --- $ 1,606 $ 1,606 $ --- Commercial and industrial 212 246 - -- 309 309 - -- Commercial construction and land development - -- - -- - -- 1,328 3,253 - -- Agricultural and other loans to farmers 108 108 - -- 181 181 - -- Residential real estate loans 1,302 1,447 - -- 389 419 - -- Home equity loans 18 18 - -- - -- - -- - -- Other consumer - -- - -- - -- - -- - -- - -- Subtotal $ 3,223 $ 3,446 $ --- $ 3,813 $ 5,768 $ --- With an allowance: Commercial real estate mortgages $ 405 $ 405 $ 39 $ 1,986 $ 2,014 $ 776 Commercial and industrial 225 375 176 325 555 187 Commercial construction and land development 1,260 3,185 24 - -- - -- - -- Agricultural and other loans to farmers - -- - -- - -- - -- - -- - -- Residential real estate loans 348 348 52 - -- - -- - -- Home equity loans - -- - -- - -- - -- - -- - -- Other consumer 9 9 - -- 10 10 1 Subtotal $ 2,247 $ 4,322 $ 291 $ 2,321 $ 2,579 $ 964 Total $ 5,470 $ 7,768 $ 291 $ 6,134 $ 8,347 $ 964
Details of impaired loans for the three and nine months ended September 30, 2015 and 2014 follows:
September 30, 2015 September 30, 2014 Three Months Ended Nine Months Ended Three Months Ended Nine Months Ended Average Average Average Average Recorded Interest Recorded Interest Recorded Interest Recorded Interest Investment Recorded Investment Recorded Investment Recorded Investment Recorded With no related allowance: Commercial real estate mortgages $ 2,408 $ 20 $ 3,099 $ 42 $ 1,763 $ 11 $ 1,877 $ 43 Commercial and industrial 231 2 334 7 512 1 663 3 Commercial construction and land development - -- - -- - -- - -- 1,328 - -- 1,576 - -- Agricultural and other loans to farmers 123 3 155 7 143 - -- 89 2 Residential real estate mortgages 1,332 8 1,325 21 468 3 470 10 Home equity loans 18 - -- 18 1 20 1 20 1 Other consumer - -- - -- - -- - -- 11 - -- 12 - -- Subtotal $ 4,112 $ 33 $ 4,931 $ 78 $ 4,245 $ 16 $ 4,707 $ 59 With an allowance: Commercial real estate mortgages $ 405 $ --- $ 405 $ --- $ 229 $ --- $ 498 $ --- Commercial and industrial 226 - -- 228 - -- 404 - -- 403 - -- Commercial construction - -- and land development 1,260 - -- 1,260 - -- - -- - -- - -- Agricultural and - -- other loans to farmers - -- - -- - -- - -- - -- - -- - -- Residential real - -- estate mortgages 348 - -- 346 - -- - -- - -- - -- Home equity loans - -- - -- - -- - -- - -- - -- - -- - -- Other consumer 10 - -- 10 - -- - -- - -- - -- - -- Subtotal $ 2,249 $ --- $ 2,249 $ --- $ 633 $ --- $ 901 $ --- Total $ 6,361 $ 33 $ 7,180 $ 78 $ 4,878 $ 16 $ 5,608 $ 59
Credit Quality Indicators/Classified Loans: In monitoring the credit quality of the portfolio, management applies a credit quality indicator to all categories of commercial loans. These credit quality indicators range from one through nine, with a higher number correlating to increasing risk of loss. These ratings are used as inputs to the calculation of the allowance for loan losses. Consistent with regulatory guidelines, the Bank provides for the classification of loans which are considered to be of lesser quality as substandard, doubtful, or loss. The Bank considers a loan substandard if it is inadequately protected by the current net worth and paying capacity of the borrower or of the collateral pledged, if any. Substandard loans have a well-defined weakness that jeopardizes liquidation of the debt. Substandard loans include those loans where there is the distinct possibility of some loss of principal, if the deficiencies are not corrected. Loans that the Bank classifies as doubtful have all of the weaknesses inherent in those loans that are classified as substandard but also have the added characteristic that the weaknesses present make collection or liquidation in full, on the basis of currently existing facts, conditions, and values, highly questionable and improbable. The possibility of loss is high but because of certain important and reasonably specific pending factors which may work to the advantage and strengthening of the loan, its classification as an estimated loss is deferred until its more exact status may be determined. Pending factors include proposed merger, acquisition, or liquidation procedures, capital injection, perfecting liens on additional collateral and refinancing plans. The entire amount of the loan might not be classified as doubtful when collection of a specific portion appears highly probable. Loans are generally not classified doubtful for an extended period of time (i.e., over a year). Loans that the Bank classifies as loss are those considered uncollectible and of such little value that their continuance as an asset is not warranted and the uncollectible amounts are charged-off. This classification does not mean that the asset has absolutely no recovery or salvage value, but rather it is not practical or desirable to defer writing off this basically worthless asset even though partial recovery may be affected in the future. Losses are taken in the period in which they are determined to be uncollectible Loans that do not expose the Bank to risk sufficient to warrant classification in one of the aforementioned categories, but which possess some weaknesses, are designated special mention. A special mention loan has potential weaknesses that deserve management's close attention. If left uncorrected, these potential weaknesses may result in deterioration of the repayment prospects for the asset or in the institution's credit position at some future date. This might include loans which the lending officer may be unable to supervise properly because of: (i) lack of expertise, inadequate loan agreement; (ii) the poor condition of or lack of control over collateral; (iii) failure to obtain proper documentation or any other deviations from prudent lending practices. Economic or market conditions which may, in the future, affect the obligor may warrant special mention of the asset. Loans for which an adverse trend in the borrower's operations or an imbalanced position in the balance sheet which has not reached a point where the liquidation is jeopardized may be included in this classification. Special mention assets are not adversely classified and do not expose an institution to sufficient risks to warrant classification. The following tables summarize the commercial loan portfolio as of September 30, 2015, and December 31, 2014, by credit quality indicator. Credit quality indicators are reassessed for each applicable commercial loan at least annually, or upon receipt and analysis of the borrower's financial statements, when applicable. Consumer loans, which principally consist of residential mortgage loans, are not rated, but are evaluated for credit quality after origination based on delinquency status (see past due loan aging table above).
Commercial Commercial construction Agricultural real estate Commercial and land and other loans September 30, 2015 mortgages and industrial development to farmers Total Pass $ 346,503 $ 72,568 $ 23,607 $ 32,182 $ 474,860 Other Assets Especially Mentioned 8,845 2,623 287 183 11,938 Substandard 17,169 2,696 1,260 155 21,280 Doubtful - -- - -- - -- - -- - -- Loss - -- 1 - -- - -- 1 Total $ 372,517 $ 77,888 $ 25,154 $ 32,520 $ 508,079
Commercial Commercial construction Agricultural real estate Commercial and land and other loans December 31, 2014 mortgages and industrial development to farmers Total Pass $ 302,376 $ 62,226 $ 23,290 $ 30,047 $ 417,939 Other Assets Especially Mentioned 11,501 7,349 - -- 193 19,043 Substandard 12,072 4,318 2,131 231 18,752 Doubtful - -- - -- - -- - -- - -- Loss - -- - -- - -- - -- - -- Total $ 325,949 $ 73,893 $ 25,421 $ 30,471 $ 455,734
Allowance for Loan Losses: The allowance for loan losses (the "allowance") is a reserve established through a provision for loan losses (the "provision") charged to expense, which represents management's best estimate of probable losses that have been incurred within the existing portfolio of loans. The allowance, in the judgment of management, is necessary to provide for estimated loan losses and risks inherent in the loan portfolio. The Bank'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homogeneous risk pools and specific loss allocations, with qualitative factor adjustments for current events and conditions. The allowance calculation also includes an estimated adjustment for a Loss Emergence Period, which improves the Bank's ability to more accurately forecast probable losses that may exist in the loan portfolio that have not yet emerged into "problem loan" status. The Bank's process for determining the appropriate level of the allowance is designed to account for credit deterioration as it occurs. The provision reflects loan quality trends, including the levels of and trends related to non-accrual loans, past due loans, potential problem loans, criticized loans and net charge-offs or recoveries, and the overall size of the loan portfolio, among other factors. The provision also reflects the totality of actions taken on all loans for a particular period. In other words, the amount of the provision reflects not only the necessary increases in the allowance related to newly identified criticized loans, but it also reflects actions taken related to other loans including, among other things, any necessary increases or decreases in required allowances for specific loans or loan pool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While management utilizes its best judgment and information available, the ultimate adequacy of the allowance is dependent upon a variety of factors beyond the Bank's control, including, among other things, the performance of the Bank's loan portfolio, the economy, changes in interest rates and the view of the regulatory authorities toward loan classifications. The Bank's allowance for loan losses consists of three principal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Bank.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level for all commercial loans. When a loan has a classification of substandard or worse, the Bank analyzes the loan to determine whether the loan is impaired and, if impaired, the need to specifically allocate a portion of the allowance to the loan. Specific valuation allowances are determined by analyzing the borrower's ability to repay amounts contractually owed, collateral deficiencies, the relative risk grade of the loan and economic conditions affecting the borrower's industry, among other observable considerations. Historical valuation allowances are calculated based on the historical loss experience of specific types of loans and the internal risk grade of such loans at the time they were charged-off. The Bank calculates historical loss ratios for pools of similar loans with similar characteristics based on the proportion of actual net charge-offs experienced to the total loan balance in the pool The historical loss ratios are updated quarterly based on this net charge-off experience General valuation allowances are based on general economic conditions and other qualitative risk factors both internal and external to the Bank. In general, such valuation allowances are determined by evaluating, among other things: (i) changes in lending policies and procedures; (ii) economic and business conditions; (iii) changes in the volume and nature of the loan portfolio; (iv) experience, ability and depth of lending management and staff; (v) changes in asset quality and problem loan trends; (vi) quality of internal controls and effectiveness of loan review; (vii) concentrations of credit; (viii) external factors, including changes in competition, legal, and regulatory matters; and (ix) real estate market conditions and valuations of collateral. Management evaluates the degree of risk that each one of these components has on the quality of the loan portfolio on a quarterly basis. The results are then used to determine an appropriate general valuation allowance. Loans identified as losses by management, external loan review and/or bank examiners, are charged-off. Furthermore, consumer loan accounts are charged-off based on regulatory requirements.
The following tables detail activity in the allowance for loan losses by portfolio segment for the three and nine months ended September 30, 2015, and 2014 and twelve months ended December 31, 2014
Commercial Three Months Commercial Construction September 30, 2015 Commercial and and land Residential Home Tax Real Estate Industrial development Agricultural Real Estate Consumer Equity Exempt Total Beginning Balance $ 4,289 $ 1,147 $ 145 $ 372 $ 2,485 $ 110 $ 472 $ 79 $ 9,099 Charged Off (461 ) (22 ) - -- (54 ) - -- (23 ) (25 ) - -- (585 ) Recoveries 58 31 - -- 3 - -- 6 - -- - -- 98 Provision 600 (49 ) (12 ) 28 (182 ) 11 34 (5 ) 425 Ending Balance $ 4,486 $ 1,107 $ 133 $ 349 $ 2,303 $ 104 $ 481 $ 74 $ 9,037
Commercial Nine Months Ended Commercial Construction September 30, 2015 Commercial and and land Residential Home Tax Real Estate Industrial development Agricultural Real Estate Consumer Equity Exempt Total Beginning Balance $ 4,468 $ 929 $ 145 $ 277 $ 2,714 $ 94 $ 271 $ 71 $ 8,969 Charged Off (667 ) (310 ) - -- (72 ) (70 ) (48 ) (376 ) - -- (1,543 ) Recoveries 97 33 - -- 15 129 17 - -- - -- 291 Provision 588 455 (12 ) 129 (470 ) 41 586 3 1,320 Ending Balance $ 4,486 $ 1,107 $ 133 $ 349 $ 2,303 $ 104 $ 481 $ 74 $ 9,037 of which: Amount for loans individually evaluated for impairment $ 39 $ 176 $ 24 $ --- $ 52 $ --- $ --- $ --- $ 291 Amount for loans collectively evaluated for impairment $ 4,447 $ 931 $ 109 $ 349 $ 2,251 $ 104 $ 481 $ 74 $ 8,746 Loans individually evaluated for impairment $ 1,988 $ 437 $ 1,260 $ 108 $ 1,650 $ 9 $ 18 $ --- $ 5,470 Loans collectively evaluated for impairment $ 370,529 $ 77,451 $ 23,894 $ 32,412 $ 389,418 $ 10,138 $ 51,272 $ 15,319 $ 970,433
Commercial Commercial Construction Three Months Commercial and and land Residential Home Tax September 30, 2014 Real Estate Industrial development Agricultural Real Estate Consumer Equity Exempt Total Beginning Balance $ 4,887 $ 1,573 $ 254 $ 371 $ 1,149 $ 103 $ 241 $ 173 $ 8,751 Charged Off (19 ) (317 ) - -- - -- (264 ) (68 ) - -- - -- (668 ) Recoveries 34 1 - -- 11 - -- 14 1 - -- 61 Provision (71 ) 150 77 (26 ) 275 97 - -- (11 ) 491 Ending Balance $ 4,831 $ 1,407 $ 331 $ 356 $ 1,160 $ 146 $ 242 $ 162 $ 8,635
Commercial Nine Months Ended Commercial Construction September 30, 2014 Commercial and and land Residential Home Tax Real Estate Industrial development Agricultural Real Estate Consumer Equity Exempt Total Beginning Balance $ 4,825 $ 1,266 $ 314 $ 335 $ 1,166 $ 137 $ 264 $ 168 $ 8,475 Charged Off (184 ) (416 ) - -- (14 ) (557 ) (148 ) (18 ) - -- (1,337 ) Recoveries 40 13 - -- 26 12 29 1 - -- 121 Provision 150 544 17 9 539 128 (5 ) (6 ) 1,376 Ending Balance $ 4,831 $ 1,407 $ 331 $ 356 $ 1,160 $ 146 $ 242 $ 162 $ 8,635
Commercial Twelve Months Commercial Construction December 31, 2014 Commercial and and land Residential Home Tax Real Estate Industrial development Agricultural Real Estate Consumer Equity Exempt Total Beginning Balance $ 4,825 $ 1,266 $ 314 $ 335 $ 1,166 $ 137 $ 264 $ 168 $ 8,475 Charged-off (238 ) (475 ) - -- (14 ) (650 ) (191 ) (52 ) - -- (1,620 ) Recoveries 85 16 - -- 130 12 37 1 - -- 281 Provision (204 ) 122 (169 ) (174 ) 2,186 111 58 (97 ) 1,833 Ending Balance $ 4,468 $ 929 $ 145 $ 277 $ 2,714 $ 94 $ 271 $ 71 $ 8,969 of which: Amount for loans Individually evaluated for impairment $ 776 $ 187 $ - -- $ --- $ - -- $ 1 $ --- $ --- $ 964 Amount for loans collectively evaluated for impairment $ 3,692 $ 742 $ 145 $ 277 $ 2,714 $ 93 $ 271 $ 71 $ 8,005 Loans individually evaluated for impairment $ 3,592 $ 634 $ 1,328 $ 181 $ 389 $ 10 $ --- $ --- $ 6,134 Loans collectively evaluated for impairment $ 322,357 $ 73,259 $ 24,093 $ 30,290 $ 382,289 $ 12,130 $ 51,795 $ 16,693 $ 912,906
Loan Concentrations: Because of the Companys proximity to Acadia National Park, a large part of the economic activity in the Bank's area is generated from the hospitality business associated with tourism. At September 30, 2015, and December 31, 2014, loans to the lodging industry amounted to approximately $ 99,805 112,520</t>
  </si>
  <si>
    <t>Reclassifications Out Of Accumulated Other Comprehensive Income</t>
  </si>
  <si>
    <t>Reclassifications Out Of Accumulated Other Comprehensive Income [Abstract]</t>
  </si>
  <si>
    <t>Note 7: Reclassifications Out of Accumulated Other Comprehensive Income The following table summarizes the reclassifications out of Accumulated Other Comprehensive Income for the nine months ended September 30, 2015 and 2014.
Amount Reclassified from Accumulated Other Comprehensive Income Details about Accumulated Three Months Nine Months Affected Line Item in the Statement Other Comprehensive Income Ended 9/30/2015 Ended 9/30/2015 Where Net Income is Presented Unrealized gains and losses on available-for-sale securities Tax (expense) or benefit $ --- $ 1,206 Net securities gains Net of tax - -- (422 ) Provision for income taxes $ --- $ 784 Net income Amortization of post retirement benefit plan Amortization of actuarial loss for supplemental executive retirement plan (10 ) (29 ) Salaries and benefits Tax (expense) or benefit 3 10 Provision for income taxes Net of tax $ ( 7 ) $ (19 ) Net income Total reclassification for the period $ (7 ) $ 765 Net (loss) income, net of tax Details about Accumulated Three Months Nine Months Affected Line Item in the Statement Other Comprehensive Income Ended 9/30/2014 Ended 9/30/2014 Where Net Income is Presented Unrealized gains and losses on available-for-sale securities Tax (expense) or benefit $ (81 ) $ 666 Net securities gains Net of tax 28 (226 ) Provision for income taxes $ (53 ) $ 440 Net income Amortization of post retirement benefit plan Amortization of actuarial loss for supplemental executive retirement plan (16 ) (21 ) Salaries and benefits Tax (expense) or benefit 5 7 Provision for income taxes Net of tax $ (11 ) $ (14 ) Net income Total reclassification for the period $ (64 ) $ 426 Net income, net of tax</t>
  </si>
  <si>
    <t>Financial Derivative Instruments</t>
  </si>
  <si>
    <t>Financial Derivative Instruments [Abstract]</t>
  </si>
  <si>
    <t xml:space="preserve">Note 8: Financial Derivative Instrument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Company recognizes its derivative instruments on the consolidated balance sheet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 At September 30, 2015, the Bank had four 90,000
The details of the Bank's financial derivative instruments as of September 30, 2015 are summarized below: Interest Rate Cap Agreements
Unamortized 3-Month Premium at Fair Value Cumulative Notional Termination LIBOR Premium September 30, September 30, Cash Flows Amount Date Strike Rate Paid 2015 2015 Received $ 25,000 06/02/21 3.00 % $ 922 $ 921 $ 327 $ --- $ 20,000 06/04/24 3.00 % $ 1,470 $ 1,470 $ 688 $ --- $ 20,000 10/21/21 3.00 % $ 632 $ 632 $ 297 $ --- $ 25,000 10/21/24 3.00 % $ 1,542 $ 1,542 $ 939 $ ---
In 2014, interest rate cap agreements were purchased to limit the Bank's exposure to rising interest rates on four rolling, three-month borrowings indexed to three month LIBOR. Under the terms of the agreements, the Bank paid total premiums of $ 4,566 3.00 3.00
At September 30, 2015, the total fair value of the interest rate cap agreements was $ 2,251 3,455 The premiums paid on the interest rate cap agreements are being recognized as increases in interest expense over the duration of the agreements using the caplet method. For the nine months ended September 30, 2015, less than $ 1 34 A summary of the hedging related balances as of September 30, 2015 and December 31, 2014 follows:
September 30, 2015 Gross Net of Tax Unrealized losses on interest rate caps $ (2,314 ) $ (1,504 ) Unamortized premium on interest rate caps 4,565 2,967 Total $ 2,251 $ 1,463
December 31, 2014 Gross Net of Tax Unrealized losses on interest rate caps $ (1,111 ) $ (722 ) Unamortized premium on interest rate caps 4,566 2,968 Total $ 3,455 $ 2,246 </t>
  </si>
  <si>
    <t>Retirement Benefit Plans</t>
  </si>
  <si>
    <t>Retirement Benefit Plans [Abstract]</t>
  </si>
  <si>
    <t>Note 9: Retirement Benefit Plans The Company has non-qualified supplemental executive retirement agreements with certain retired officers. The agreements provide supplemental retirement benefits payable in installments over a period of years upon retirement or death. The Company recognized the net present value of payments associated with the agreements over the service periods of the participating officers. Interest costs continue to be recognized on the benefit obligations. The Company also has a supplemental executive retirement agreement with a certain current executive officer. This agreement provides a stream of future payments in accordance with a defined vesting schedule upon retirement, termination, or upon a change of control.
The following tables summarize the net periodic benefit costs for the three and nine months ended September 30, 2015, and 2014:
Supplemental Executive Retirement Plans Three Months Ended September 30, 2015 2014 Service cost $ 17 $ 16 Interest cost 32 37 Actuarial loss on supplemental executive retirement plan, net of tax 7 7 Net periodic benefit cost $ 56 $ 60
Supplemental Executive Retirement Plans Nine Months Ended September 30, 2015 2014 Service cost $ 53 $ 48 Interest cost 94 112 Actuarial loss on supplemental executive retirement plan, net of tax 19 21 Net periodic benefit cost $ 166 $ 181
The Company is expected to recognize $ 234 291 216</t>
  </si>
  <si>
    <t>Commitments And Contingent Liabilities</t>
  </si>
  <si>
    <t>Commitments And Contingent Liabilities [Abstract]</t>
  </si>
  <si>
    <t>Note 10: Commitments and Contingent Liabilities
The Bank is a party to financial instruments in the normal course of business to meet financing needs of its customers. These financial instruments include commitments to extend credit, unused lines of credit, and standby letters of credit. Commitments to originate loans, including unused lines of credit,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uses the same credit policy to make such commitments as it uses for on-balance-sheet items, such as loans. The Bank evaluates each customer's creditworthiness on a case-by-case basis. The amount of collateral obtained, if deemed necessary by the Bank upon extension of credit, is based on management's credit evaluation of the borrower. The Bank guarantees the obligations or performance of customers by issuing standby letters of credit to third parties. These standby letters of credit are primarily issued in support of third party debt or obligations. The risk involved in issuing standby letters of credit is essentially the same as the credit risk involved in extending loan facilities to customers, and they are subject to the same credit origination, portfolio maintenance and management procedures in effect to monitor other credit and off-balance sheet instruments. Exposure to credit loss in the event of non-performance by the counter-party to the financial instrument for standby letters of credit is represented by the contractual amount of those instruments. Typically, these standby letters of credit have terms of five years or less and expire unused; therefore, the total amounts do not necessarily represent future cash requirements.
The following table summarizes the contractual amounts of commitments and contingent liabilities as of September 30, 2015, and December 31, 2014:
September 30, December 31, 2015 2014 Commitments to originate loans $ 42,030 $ 21,147 Unused lines of credit $ 98,326 $ 92,817 Un-advanced portions of construction loans $ 14,857 $ 23,434 Standby letters of credit $ 385 $ 325
As of September 30, 2015, and December 31, 2014, the fair value of the standby letters of credit was not significant to the Company's consolidated financial statements.</t>
  </si>
  <si>
    <t>Goodwill And Other Intangible Assets</t>
  </si>
  <si>
    <t>Goodwill And Other Intangible Assets [Abstract]</t>
  </si>
  <si>
    <t>Note 11: Goodwill and Other Intangible Assets Goodwill: Goodwill totaled $ 4,935 1,777 Core Deposit Intangible Asset: The Company has a finite-lived intangible asset capitalized on its consolidated balance sheet in the form of a core deposit intangible asset related to the Border Trust Company acquisition. The core deposit intangible is being amortized over an estimated useful life of eight and one-half years and is included in other assets on the Company's consolidated balance sheet. At September 30, 2015, and December 31, 2014, the balance of the core deposit intangible asset amounted to $ 493 562
September 30, December 31, 2015 2014 Core deposit intangibles: Gross carrying amount $ 783 $ 783 Less: accumulated amortization 290 221 Net carrying amount $ 493 $ 562 Amortization expense on the finite-lived intangible assets is expected to total $92 for each year from 2015 through 2020, then $8 for 2021.</t>
  </si>
  <si>
    <t>Fair Value Measurements</t>
  </si>
  <si>
    <t>Fair Value Measurements [Abstract]</t>
  </si>
  <si>
    <t xml:space="preserve">Note 12: Fair Value Measurements The Company measur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s fair value measurements employ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ing capacity of an asset (replacement cost). Valuation techniques ar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 Company uses a fair value hierarchy for valuation inputs that gives the highest priority to quoted prices in active markets (Level 1 measurements) for identical assets or liabilities and the lowest priority to unobservable inputs (Level 3 measurements). The fair value hierarchy is as follows:
Level 1 – Valuation is based on unadjusted quoted prices in active markets for identical assets or liabilities that the reporting entity has the ability to access at the measurement date.
Level 2 – Valuation is based on quoted prices for similar instruments in active markets, quoted prices for identical or similar assets or liabilities in markets that are not active, and model-based techniques for which all significant assumptions are observable in the market. Level 3 – Valuation is principally generated from model-based techniques that use at least one significant assumption not observable in the market. These unobservable assumptions reflect estimates that market participants would use in pricing the asset or liability. Valuation techniques include use of discounted cash flow models and similar techniques. The level in the fair value hierarchy within which the fair value measurement in its entirety falls is determined based on the lowest level input that is significant to the fair value measurement in its entirety. The most significant instruments that the Company values are securities, all of which fall into Level 2 in the fair value hierarchy. The securities in the available for sale portfolio are priced by independent providers. In obtaining such valuation information from third parties, the Company has evaluated their valuation methodologies used to develop the fair values in order to determine whether valuations are appropriately placed within the fair value hierarchy and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Additionally, the Company periodically tests the reasonableness of the prices provided by these third parties by obtaining fair values from other independent providers and by obtaining desk bids from a variety of institutional brokers. A description of the valuation methodologies used for instruments measured at fair value, as well as the general classification of such instruments pursuant to the valuation hierarchy, is set forth below. Securities Available for Sale: All securities and major categories of securities classified as available for sale are reported at fair value utilizing Level 2 inputs. For these securities, the Company obtains fair value measurements from independent pricing providers. The fair value measurements used by the pricing providers consider observable data that may include dealer quotes, market maker quotes and live trading systems. If quoted prices are not readily available, fair values are determined using matrix pricing models, or other model-based valuation techniques requiring observable inputs other than quoted prices such as market pricing spreads, credit information, callable features, cash flows, the U.S. Treasury yield curve, trade execution data, market consensus prepayment speeds, default rates, and the securities' terms and conditions, among other things.
The foregoing valuation methodologies may produce fair value calculations that may not be fully indicative of net realizable value or reflective of future fair values. While Company management believes these valuation methodologies are appropriate and consistent with other market participants, the use of different methodologies or assumptions to determine the fair value of certain financial instruments could result in a different estimate of fair value at the reporting date. The following tables summarize financial assets and financial liabilities measured at fair value on a recurring basis as of September 30, 2015, and December 31, 2014, segregated by the level of the valuation inputs within the fair value hierarchy utilized to measure fair value:
Level 1 Level 2 Level 3 Total Fair September 30, 2015 Inputs Inputs Inputs Value Securities available for sale: Mortgage-backed securities: US Government-sponsored enterprises $ --- $ 302,566 $ --- $ 302,566 US Government agencies $ --- $ 83,677 $ --- $ 83,677 Private label $ --- $ 3,742 $ --- $ 3,742 Obligations of states and political subdivisions thereof $ --- $ 112,695 $ --- $ 112,695 Derivative assets $ --- $ 2,251 $ --- $ 2,251
Level 1 Level 2 Level 3 Total Fair December 31, 2014 Inputs Inputs Inputs Value Securities available for sale: Mortgage-backed securities: US Government-sponsored enterprises $ --- $ 288,210 $ --- $ 288,210 US Government agencies $ --- $ 83,346 $ --- $ 83,346 Private label $ --- $ 4,524 $ --- $ 4,524 Obligations of states and political subdivisions thereof $ --- $ 94,445 $ --- $ 94,445 Derivative assets $ --- $ 3,455 $ --- $ 3,455
The following tables present the carrying value of certain financial assets and financial liabilities measured at fair value on a non-recurring basis, segregated by the level of the valuation inputs within the fair value hierarchy utilized to measure fair value.
Fair Value Level 1 Level 2 Level 3 as of For the Nine Months Ended 9/30/15 Inputs Inputs Inputs 9/30/15 Loss Other real estate owned $ -- $ -- $ 818 $ 818 $ 20 Collateral dependent impaired loans $ -- $ -- $ 2,022 $ 2,022 $ ---
Fair Value Level 1 Level 2 Level 3 as of For the Twelve Months Ended 12/31/14 Inputs Inputs Inputs 12/31/14 Loss Other real estate owned $ -- $ -- $ 523 $ 523 $ 397 Collateral dependent impaired loans $ -- $ -- $ 1,986 $ 1,986 $ ---
The Company had total collateral dependent impaired loans with carrying values of $ 2,022 1,986 277 776 10 30 In estimating the fair value of OREO, the Company generally uses market appraisals less estimated costs to dispose of the property, which generally range from 10% to 30% of appraised value. Management may also make adjustments to reflect estimated fair value declines, or may apply other discounts to appraised values for unobservable factors resulting from its knowledge of the property or consideration of broker quotes. The appraisers use a market, income, and/or a cost approach in determining the value of the collateral. Therefore they have been categorized as a Level 3 measurement. There were no transfers between levels during the periods presented. </t>
  </si>
  <si>
    <t>Fair Value Of Financial Instruments</t>
  </si>
  <si>
    <t>Fair Value Of Financial Instruments [Abstract]</t>
  </si>
  <si>
    <t>Note 13: Fair Value of Financial Instruments The Company discloses fair value information about financial instruments for which it is practicable to estimate fair value. Fair value estimates are made as of a specific point in time based on the characteristics of the financial instruments and relevant market information. Where available, quoted market prices are used. In other cases, fair values are based on estimates using present value or other valuation techniques. These techniques involve uncertainties and are significantly affected by the assumptions used and judgments made regarding risk characteristics of various financial instruments, discount rates, estimates of future cash flows, future expected loss experience and other factors. Changes in assumptions could significantly affect these estimates. Derived fair value estimates cannot be substantiated by comparison to independent markets and, in certain cases, could not be realized in an immediate sale of the instrument. Fair value estimates are based on existing financial instruments without attempting to estimate the value of anticipated future business and the value of assets and liabilities that are not considered financial instruments. Accordingly, the aggregate fair value amounts presented do not purport to represent the underlying market value of the Company. The following describes the methods and significant assumptions used by the Company in estimating the fair values of significant financial instruments: Cash and Cash Equivalents: For cash and cash equivalents, including cash and due from banks and other short-term investments with maturities of 90 days or less, the carrying amounts reported on the consolidated balance sheet approximate fair values. Federal Home Loan Bank stock: For Federal Home Loan Bank stock, the carrying amounts report on the consolidated balance sheet approximate fair values. Loans: For variable rate loans that re-price frequently and have no significant change in credit risk, fair values are based on carrying values. The fair value of other loans is estimated by discounting the future cash flows using the current rates at which similar loans would be made to borrowers with similar credit ratings and for the same remaining maturities. Deposits : The fair value of deposits with no stated maturity is equal to the carrying amount. The fair value of time deposits is based on the discounted value of contractual cash flows, applying interest rates currently being offered on wholesale funding products of similar maturities. The fair value estimates for deposits do not include the benefit that results from the low-cost funding provided by the deposit liabilities compared to the cost of alternative forms of funding ("deposit base intangibles"). Borrowings: For borrowings that mature or re-price in 90 days or less, carrying value approximates fair value. The fair value of the Company's remaining borrowings is estimated by using discounted cash flows based on current rates available for similar types of borrowing arrangements taking into account any optionality. Accrued Interest Receivable and Payable: The carrying amounts of accrued interest receivable and payable approximate their fair values. Off-Balance Sheet Financial Instruments: The Company's off-balance sheet instruments consist of loan commitments and standby letters of credit. Fair values for standby letters of credit were insignificant. A summary of the carrying values and estimated fair values of the Company's significant financial instruments at September 30, 2015 and December 31, 2014, follows:
Carrying Level 1 Level 2 Level 3 Total September 30, 2015 Value Inputs Inputs Inputs Fair Value Financial Assets: Cash and cash equivalents $ 12,336 $ 12,336 $ - -- $ --- $ 12,336 Federal Home Loan Bank stock 23,593 - -- 23,593 --- 23,593 Loans, net 966,913 - -- 968,543 --- 968,543 Interest receivable 5,025 - -- 5,025 --- 5,025 Financial liabilities: Deposits (with no stated maturity) $ 538,664 $ - -- $ 538,664 $ --- $ 538,664 Time deposits 472,230 - -- 474,426 --- 474,426 Borrowings 395,606 - -- 396,756 --- 396,756 Interest payable 483 - -- 483 --- 483
Carrying Level 1 Level 2 Level 3 Total December 31, 2014 Value Inputs Inputs Inputs Fair Value Financial Assets: Cash and cash equivalents $ 9,800 $ 9,800 $ - -- $ --- $ 9,800 Federal Home Loan Bank stock 21,354 - -- 21,354 --- 21,354 Loans, net 910,055 - -- 913,784 --- 913,784 Interest receivable 4,795 - -- 4,975 --- 4,795 Financial liabilities: Deposits (with no stated maturity) $ 479,986 $ --- $ 479,986 $ --- $ 479,986 Time deposits 378,063 - -- 379,132 --- 379,132 Borrowings 447,020 - -- 447,637 --- 447,637 Interest payable 499 - -- 499 --- 499</t>
  </si>
  <si>
    <t>Management's Use Of Estimates (Policy)</t>
  </si>
  <si>
    <t>Allowance For Loan Losses</t>
  </si>
  <si>
    <t>Allowance for Loan Losses: The allowance for loan losses (the "allowance") is a significant accounting estimate used in the preparation of the Company's consolidated financial statements. The allowance is available to absorb losses on loans and is maintained at a level that, in management's judgment, is appropriate for the amount of risk inherent in the loan portfolio, given past and present conditions. The allowance is increased by provisions charged to operating expense and by recoveries on loans previously charged-off, and is decreased by loans or portion of loans charged-off as uncollectible. Arriving at an appropriate level of allowance involves a high degree of judgment. The determination of the adequacy of the allowance and provisioning for estimated losses is evaluated regularly based on a review of loans, with particular emphasis on non-performing or other loans that management believes warrant special consideration. The ongoing evaluation process includes a formal analysis, which considers among other factors: the nature of the loan portfolios, business and economic conditions, real estate market conditions, collateral values, changes in product offerings or loan terms, loan growth, experience, ability, and depth of management, changes in underwriting and/or collection policies and procedures, changes in volumes of loan portfolios and speed of loan portfolio growth, concentrations to industries or individual borrowers, external factors including industry or regulatory changes, historical charge-off experience, delinquency trends, non-performing loan trends, the performance of individual loans in relation to contract terms, loan loss emergence periods, and estimated fair values of collateral. The allowance consists of allowances established for specific loans including impaired loans; pools of loans based on historical charge-offs by loan types; and supplemental allowances that adjust historical loss experience to reflect current economic conditions, industry specific risks, and other observable data. While management uses available information to recognize losses on loans, changing economic conditions and the economic prospects of the borrowers may necessitate future additions or reductions to the allowance. In addition, various regulatory agencies, as an integral part of their examination process, periodically review the allowance, which also may necessitate future additions or reductions to the allowance, based on information available to them at the time of their examination.</t>
  </si>
  <si>
    <t>Other-Than-Temporary Impairments On Investment Securities</t>
  </si>
  <si>
    <t>Other-Than-Temporary Impairments on Investment Securities : One of the significant estimates relating to securities is the evaluation of other-than-temporary impairment ("OTTI"). If a decline in the fair value of a security is judged to be other-than-temporary, and management does not intend to sell the security and believes it is more-likely-than-not the Company will not be required to sell the security prior to recovery of cost or amortized cost, the portion of the total impairment attributable to the credit loss is recognized in earnings, and the remaining difference between the security's amortized cost basis and its fair value is included in other comprehensive income. For impaired available for sale debt securities that management intends to sell, or where management believes it is more-likely-than-not that the Company will be required to sell, an OTTI charge is recognized in earnings equal to the difference between fair value and cost or amortized cost basis of the security. The fair value of the OTTI security becomes its new cost basis. The evaluation of securities for impairments is a quantitative and qualitative process, which is subject to risks and uncertainties and is intended to determine whether declines in the fair value of securities should be recognized in current period earnings. The risks and uncertainties include changes in general economic conditions, the issuer's financial condition and/or future prospects, the effects of changes in interest rates or credit spreads and the expected recovery period of unrealized losses. The Company has a security monitoring process that identifies securities that, due to certain characteristics, as described below, are subjected to an enhanced analysis on a quarterly basis. Securities that are in an unrealized loss position are reviewed at least quarterly to determine if an OTTI is present based on certain quantitative and qualitative factors and measures. The primary factors considered in evaluating whether a decline in value of securities is other-than-temporary include: (a) the cause of the impairment; (b) the financial condition, credit rating and future prospects of the issuer; (c) whether the underlying debtor is current on contractually obligated interest and principal payments In addition, for securitized financial assets with contractual cash flows, such as private label mortgage-backed securities ("MBS"), the Company periodically updates its best estimate of cash flows over the life of the security. The Company's best estimate of cash flows is based upon assumptions consistent with the current economic environment, similar to those the Company believes market participants would use. Estimating future cash flows is a quantitative and qualitative process that incorporates information received from third party sources along with certain assumptions and judgments regarding the future performance of the underlying collateral. In addition, projections of expected future cash flows may change based upon new information regarding the performance of the underlying collateral.</t>
  </si>
  <si>
    <t>Income Taxes</t>
  </si>
  <si>
    <t xml:space="preserve">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 available information indicates that it is more-likely-than-not that deferred tax assets will not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ignificant management judgment is required in determining income tax expense and deferred tax assets and liabilities. As of September 30, 2015, and December 31, 2014, there was no </t>
  </si>
  <si>
    <t>Goodwill And Identifiable Intangible Assets</t>
  </si>
  <si>
    <t>Goodwill and Identifiable Intangible Assets: In connection with acquisitions, the Company generally records as assets on its consolidated financial statements both goodwill and identifiable intangible assets, such as core deposit intangibles. The Company evaluates whether the carrying value of its goodwill has become impaired, in which case the value is reduced through a charge to its earnings. Goodwill is evaluated for impairment at least annually, or upon a triggering event using certain fair value techniques. Goodwill impairment testing is performed at the segment (or "reporting unit") level. Goodwill is assigned to reporting units at the date the goodwill is initially recorded. Once goodwill has been assigned to the reporting units, it no longer retains its association with a particular acquisition, and all of the activities within a reporting unit, whether acquired or organically grown, are available to support the value of the goodwill. Goodwill represents the excess of the purchase price over the fair value of net assets acquired in accordance with the purchase method of accounting for business combinations. Goodwill is not amortized but, instead, is subject to impairment tests on at least an annual basis or more frequently if an event occurs or circumstances change that reduce the fair value of a reporting unit below its carrying amount. The Company completes its annual goodwill impairment test as of December 31 of each year. The impairment testing process is conducted by assigning assets and goodwill to each reporting unit. Currently, the Company's goodwill is evaluated at the entity level as there is only one reporting unit. The Company first assesses certain qualitative factors to determine if it is more-likely-than-not that the fair value of the reporting unit is less than its carrying value. If it is more-likely-than-not that the fair value of the reporting unit is less than the carrying value, then the fair value of each reporting unit is compared to the recorded book value ("step one"). If the fair value of the reporting unit exceeds its carrying value, goodwill is not considered impaired and "step two" is not considered necessary. If the carrying value of a reporting unit exceeds its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fair value of goodwill exceeds the implied fair value of goodwill. At December 31, 2014, there was no indication of impairment that led the Company to believe it needed to perform a two-step test. Any changes in the estimates used by the Company to determine the carrying value of its goodwill, or which otherwise adversely affect their value or estimated lives, would adversely affect the Company's consolidated results of operations.</t>
  </si>
  <si>
    <t>Earnings Per Share (Tables)</t>
  </si>
  <si>
    <t>Reconciliation Of Basic And Diluted Earnings Per Share</t>
  </si>
  <si>
    <t>Three Months Ended Nine Months Ended September 30, September 30, 2015 2014 2015 2014 Net income $ 3,931 $ 3,867 $ 11,685 $ 11,511 Weighted average common shares outstanding Basic 5,991,073 5,931,342 5,972,927 5,921,427 Effect of dilutive employee stock options 75,757 52,581 81,667 44,147 Diluted 6,066,830 5,983,923 6,054,594 5,965,574 Anti-dilutive options excluded from earnings per share calculation 64,763 41,256 66,960 85,431 Per Common Share Data: Basic earnings per share $ 0.66 $ 0.65 $ 1.96 $ 1.94 Diluted earnings per share $ 0.65 $ 0.65 $ 1.93 $ 1.93</t>
  </si>
  <si>
    <t>Securities Available For Sale (Tables)</t>
  </si>
  <si>
    <t>Summary Of Securities Available For Sale</t>
  </si>
  <si>
    <t>September 30, 2015 Gross Gross Amortized Unrealized Unrealized Estimated Available for Sale: Cost Gains Losses Fair Value Mortgage-backed securities: US Government-sponsored enterprises $ 295,647 $ 7,750 $ 831 $ 302,566 US Government agency 82,213 1,734 270 83,677 Private label 2,968 782 8 3,742 Obligations of states and political subdivisions thereof 109,649 3,621 575 112,695 Total $ 490,477 $ 13,887 $ 1,684 $ 502,680 December 31, 2014 Gross Gross Amortized Unrealized Unrealized Estimated Available for Sale: Cost Gains Losses Fair Value Mortgage-backed securities: US Government-sponsored enterprises $ 282,217 $ 7,530 $ 1,537 $ 288,210 US Government agency 82,249 1,626 529 83,346 Private label 3,723 815 14 4,524 Obligations of states and political subdivisions thereof 90,181 4,516 252 94,445 Total $ 458,370 $ 14,487 $ 2,332 $ 470,525</t>
  </si>
  <si>
    <t>Schedule Of Maturities Distribution Of The Amortized Cost And Estimated Fair Value Of Securities Available For Sale</t>
  </si>
  <si>
    <t>Amortized Estimated Securities Available for Sale Cost Fair Value Due one year or less $ 5 $ 5 Due after one year through five years 5,293 5,381 Due after five years through ten years 15,972 16,912 Due after ten years 469,207 480,382 Total $ 490,477 $ 502,680</t>
  </si>
  <si>
    <t>Schedule Of OTTI Related To Historical Estimated Credit Losses On Debt Securities And Changes In Estimated Credit Losses Recognized In Pre-Tax Earnings</t>
  </si>
  <si>
    <t>2015 2014 Estimated credit losses as of June 30, $ 3,180 $ 3,413 Additions for credit losses for securities on which OTTI has been previously recognized - -- - -- Additions for credit losses for securities on which OTTI has not been previously recognized - -- - -- Reductions for securities paid off during the period - -- - -- Estimated credit losses as of September 30, $ 3,180 $ 3,413 2015 2014 Estimated credit losses as of prior year-end, $ 3,413 $ 3,923 Additions for credit losses for securities on which OTTI has been previously recognized - -- - -- Additions for credit losses for securities on which OTTI has not been previously recognized - -- - -- Reductions for securities paid off during the period 233 510 Estimated credit losses as of September 30, $ 3,180 $ 3,413</t>
  </si>
  <si>
    <t>Schedule Of Fair Value Of Securities With Continuous Unrealized Losses</t>
  </si>
  <si>
    <t>Less than 12 months 12 months or longer Total Estimated Estimated Estimated September 30, 2015 Fair Number of Unrealized Fair Number of Unrealized Fair Number of Unrealized Value Investments Losses Value Investments Losses Value Investments Losses Description of Securities: Mortgage-backed securities: US Government- sponsored enterprises $ 36,750 57 $ 275 $ 22,812 32 $ 556 $ 59,562 89 $ 831 US Government agency 10,229 19 120 10,989 18 150 21,218 37 270 Private label 8 1 - -- 182 5 8 190 6 8 Obligations of states and political subdivisions thereof 26,900 48 392 4,275 14 183 31,175 62 575 Total $ 73,887 125 $ 787 $ 38,258 69 $ 897 $ 112,145 194 $ 1,684 Less than 12 months 12 months or longer Total Estimated Estimated Estimated December 31, 2014 Fair Number of Unrealized Fair Number of Unrealized Fair Number of Unrealized Value Investments Losses Value Investments Losses Value Investments Losses Description of Securities: Mortgage-backed securities: US Government- sponsored enterprises $ 45,899 53 $ 1,168 $ 35,511 45 $ 369 $ 81,410 98 $ 1,537 US Government agency 19,404 24 483 3,657 21 46 23,061 45 529 Private label 336 4 7 145 4 7 481 8 14 Obligations of states and political subdivisions thereof 12,549 28 240 2,724 5 12 15,273 33 252 Total $ 78,188 109 $ 1,898 $ 42,037 75 $ 434 $ 120,225 184 $ 2,332</t>
  </si>
  <si>
    <t>Schedule Of Realized Gains And Losses And Other-Than-Temporary Impairment Losses On Securities</t>
  </si>
  <si>
    <t xml:space="preserve">Proceeds Other from Sale of Than Securities Temporary Available Realized Realized Impairment for Sale Gains Losses Losses Net Three months ended September 30, 2015 $ - -- $ - -- $ --- $ --- $ - -- 2014 $ 4,342 $ 27 $ 108 $ --- $ (81 ) Nine months ended September 30, 2015 $ 20,428 $ 1,206 $ --- $ --- $ 1,206 2014 $ 26,563 $ 809 $ 143 $ --- $ 666 </t>
  </si>
  <si>
    <t>Loans And Allowance For Loan Losses (Tables)</t>
  </si>
  <si>
    <t>Summary Of Composition Of Loan Portfolio</t>
  </si>
  <si>
    <t xml:space="preserve">September 30, December 31, 2015 2014 Commercial real estate mortgages $ 372,517 $ 325,949 Commercial and industrial 77,888 73,893 Commercial construction and land development 25,154 25,421 Agricultural and other loans to farmers 32,520 30,471 Total commercial loans 508,079 455,734 Residential real estate mortgages 391,068 382,678 Home equity loans 51,290 51,795 Other consumer loans 10,147 12,140 Total consumer loans 452,505 446,613 Tax exempt loans 15,319 16,693 Net deferred loan costs and fees 47 (16 ) Total loans 975,950 919,024 Allowance for loan losses (9,037 ) (8,969 ) Total loans net of allowance for loan losses $ 966,913 $ 910,055 </t>
  </si>
  <si>
    <t>Summary Of Non-Performing Loans</t>
  </si>
  <si>
    <t>September 30, December 31, 2015 2014 Commercial real estate mortgages $ 1,163 $ 3,156 Commercial and industrial loans 297 624 Commercial construction and land development 1,260 1,328 Agricultural and other loans to farmers 16 84 Total commercial loans 2,736 5,192 Residential real estate mortgages 3,492 6,051 Home equity loans 791 1,029 Other consumer loans 14 16 Total consumer loans 4,297 7,096 Total non-accrual loans 7,033 12,288 Accruing loans contractually past due 90 days or more - -- - -- Total non-performing loans $ 7,033 $ 12,288</t>
  </si>
  <si>
    <t>Summary Of Troubled Debt Restructures</t>
  </si>
  <si>
    <t>For the Three Months Ended For the Nine Months Ended September 30, September 30, 2015 2015 Pre Post Pre Post Outstanding Outstanding Outstanding Outstanding Number Recorded Recorded Number Recorded Recorded of Loans Investment Investment of Loans Investment Investment Commercial real estate mortgages 3 $ 214 $ 226 3 $ 214 $ 226 Commercial and industrial loans -- -- -- -- -- -- Agricultural and other loans to farmers -- -- -- 1 18 16 Total commercial loans 3 214 226 4 232 242 Residential real estate mortgages -- $ --- $ --- 3 $ 1,267 $ 1,266 Home equity loans -- -- - -- -- -- -- Other consumer loans -- -- - -- -- -- -- Total consumer loans -- -- - -- 3 1,267 1,266 Total 3 $ 214 $ 226 7 $ 1,499 $ 1,508
For the Three Months Ended For the Nine Months Ended September 30, September 30, 2014 2014 Pre Post Pre Post- Outstanding Outstanding Outstanding
Outstanding Number Recorded Recorded Number Recorded Recorded of Loans Investment Investment of Loans Investment Investment Agricultural and other loans to farmers 1 $ 100 $ 99 1 $ 100 $ 99 Total commercial loans 1 100 99 1 100 99 Total 1 $ 100 $ 99 1 $ 100 $ 99</t>
  </si>
  <si>
    <t>Past Due Financing Receivable Post Modification Balances</t>
  </si>
  <si>
    <t>September 30, 2015 September 30, 2014 Three Nine Three Nine Months Months Months Months Ended Ended Ended Ended Extended maturity and adjusted interest rate $ 118 $ 134 $ 99 $ 99 Adjusted payment -- 607 -- -- Adjusted payment and capitalized interest -- 187 -- -- Extended maturity, adjusted interest rate, and adjusted payment 108 580 -- -- Total $ 226 $ 1,508 $ 99 $ 99</t>
  </si>
  <si>
    <t>Schedule Of Past Due Loans</t>
  </si>
  <si>
    <t>60-89 &gt;90 Days 30-59 Days 90 Days Total Past Due September 30, 2015 Days Past or Past Total Non and Past Due Due Greater Due Current Loans Accrual Accruing Commercial real estate mortgages $ 698 $ --- $ 115 $ 813 $ 371,704 $ 372,517 $ 1,163 $ --- Commercial and industrial 13 3 274 290 77,598 77,888 297 --- Commercial construction and land development - -- - -- 1,260 1,260 23,894 25,154 1,260 --- Agricultural and other loans to farmers 2 - -- - -- 2 32,518 32,520 16 --- Residential real estate mortgages 1,429 78 1,149 2,656 388,412 391,068 3,492 --- Home equity 25 60 767 852 50,438 51,290 791 --- Other consumer loans 57 6 2 65 10,082 10,147 14 --- Tax exempt - -- - -- - -- - -- 15,319 15,319 - -- --- Total $ 2,224 $ 147 $ 3,567 $ 5,938 $ 969,965 $ 975,903 $ 7,033 $ ---
60-89 &gt;90 Days 30-59 Days 90 Days Total Past Due December 31, 2014 Days Past Past or Past Total Non - and Due Due Greater Due Current Loans Accrual Accruing Commercial real estate mortgages $ 189 $ 234 $ 1,843 $ 2,266 $ 323,683 $ 325,949 $ 3,156 $ --- Commercial and industrial 665 45 333 1,043 72,850 73,893 624 --- Commercial construction and land development - -- - -- 1,328 1,328 24,093 25,421 1,328 --- Agricultural and other loans to farmers 27 - -- 64 91 30,380 30,471 84 --- Residential real estate mortgages 1,980 547 1,681 4,208 378,470 382,678 6,051 --- Home equity 138 40 575 753 51,042 51,795 1,029 --- Other consumer loans 231 5 7 243 11,897 12,140 16 --- Tax exempt - -- - -- - -- - -- 16,693 16,693 - -- $ --- Total $ 3,230 $ 871 $ 5,831 $ 9,932 $ 909,108 $ 919,040 $ 12,288 $ ---</t>
  </si>
  <si>
    <t>Schedule Of Impaired Loans</t>
  </si>
  <si>
    <t xml:space="preserve">Details of impaired loans as of September 30, 2015 and December 31, 2014 follows:
September 30, 2015 December 31, 2014 Unpaid Unpaid Recorded Principal Related Recorded Principal Related Investment Balance Allowance Investment Balance Allowance With no related allowance: Commercial real estate mortgages $ 1,583 $ 1,627 $ --- $ 1,606 $ 1,606 $ --- Commercial and industrial 212 246 - -- 309 309 - -- Commercial construction and land development - -- - -- - -- 1,328 3,253 - -- Agricultural and other loans to farmers 108 108 - -- 181 181 - -- Residential real estate loans 1,302 1,447 - -- 389 419 - -- Home equity loans 18 18 - -- - -- - -- - -- Other consumer - -- - -- - -- - -- - -- - -- Subtotal $ 3,223 $ 3,446 $ --- $ 3,813 $ 5,768 $ --- With an allowance: Commercial real estate mortgages $ 405 $ 405 $ 39 $ 1,986 $ 2,014 $ 776 Commercial and industrial 225 375 176 325 555 187 Commercial construction and land development 1,260 3,185 24 - -- - -- - -- Agricultural and other loans to farmers - -- - -- - -- - -- - -- - -- Residential real estate loans 348 348 52 - -- - -- - -- Home equity loans - -- - -- - -- - -- - -- - -- Other consumer 9 9 - -- 10 10 1 Subtotal $ 2,247 $ 4,322 $ 291 $ 2,321 $ 2,579 $ 964 Total $ 5,470 $ 7,768 $ 291 $ 6,134 $ 8,347 $ 964
Details of impaired loans for the three and nine months ended September 30, 2015 and 2014 follows:
September 30, 2015 September 30, 2014 Three Months Ended Nine Months Ended Three Months Ended Nine Months Ended Average Average Average Average Recorded Interest Recorded Interest Recorded Interest Recorded Interest Investment Recorded Investment Recorded Investment Recorded Investment Recorded With no related allowance: Commercial real estate mortgages $ 2,408 $ 20 $ 3,099 $ 42 $ 1,763 $ 11 $ 1,877 $ 43 Commercial and industrial 231 2 334 7 512 1 663 3 Commercial construction and land development - -- - -- - -- - -- 1,328 - -- 1,576 - -- Agricultural and other loans to farmers 123 3 155 7 143 - -- 89 2 Residential real estate mortgages 1,332 8 1,325 21 468 3 470 10 Home equity loans 18 - -- 18 1 20 1 20 1 Other consumer - -- - -- - -- - -- 11 - -- 12 - -- Subtotal $ 4,112 $ 33 $ 4,931 $ 78 $ 4,245 $ 16 $ 4,707 $ 59 With an allowance: Commercial real estate mortgages $ 405 $ --- $ 405 $ --- $ 229 $ --- $ 498 $ --- Commercial and industrial 226 - -- 228 - -- 404 - -- 403 - -- Commercial construction - -- and land development 1,260 - -- 1,260 - -- - -- - -- - -- Agricultural and - -- other loans to farmers - -- - -- - -- - -- - -- - -- - -- Residential real - -- estate mortgages 348 - -- 346 - -- - -- - -- - -- Home equity loans - -- - -- - -- - -- - -- - -- - -- - -- Other consumer 10 - -- 10 - -- - -- - -- - -- - -- Subtotal $ 2,249 $ --- $ 2,249 $ --- $ 633 $ --- $ 901 $ --- Total $ 6,361 $ 33 $ 7,180 $ 78 $ 4,878 $ 16 $ 5,608 $ 59 </t>
  </si>
  <si>
    <t>Schedule Of Loans With Credit Quality Indicators</t>
  </si>
  <si>
    <t>Commercial Commercial construction Agricultural real estate Commercial and land and other loans September 30, 2015 mortgages and industrial development to farmers Total Pass $ 346,503 $ 72,568 $ 23,607 $ 32,182 $ 474,860 Other Assets Especially Mentioned 8,845 2,623 287 183 11,938 Substandard 17,169 2,696 1,260 155 21,280 Doubtful - -- - -- - -- - -- - -- Loss - -- 1 - -- - -- 1 Total $ 372,517 $ 77,888 $ 25,154 $ 32,520 $ 508,079
Commercial Commercial construction Agricultural real estate Commercial and land and other loans December 31, 2014 mortgages and industrial development to farmers Total Pass $ 302,376 $ 62,226 $ 23,290 $ 30,047 $ 417,939 Other Assets Especially Mentioned 11,501 7,349 - -- 193 19,043 Substandard 12,072 4,318 2,131 231 18,752 Doubtful - -- - -- - -- - -- - -- Loss - -- - -- - -- - -- - -- Total $ 325,949 $ 73,893 $ 25,421 $ 30,471 $ 455,734</t>
  </si>
  <si>
    <t>Schedule Of Allowance For Loan Losses By Portfolio Segment</t>
  </si>
  <si>
    <t xml:space="preserve">Commercial Three Months Commercial Construction September 30, 2015 Commercial and and land Residential Home Tax Real Estate Industrial development Agricultural Real Estate Consumer Equity Exempt Total Beginning Balance $ 4,289 $ 1,147 $ 145 $ 372 $ 2,485 $ 110 $ 472 $ 79 $ 9,099 Charged Off (461 ) (22 ) - -- (54 ) - -- (23 ) (25 ) - -- (585 ) Recoveries 58 31 - -- 3 - -- 6 - -- - -- 98 Provision 600 (49 ) (12 ) 28 (182 ) 11 34 (5 ) 425 Ending Balance $ 4,486 $ 1,107 $ 133 $ 349 $ 2,303 $ 104 $ 481 $ 74 $ 9,037
Commercial Nine Months Ended Commercial Construction September 30, 2015 Commercial and and land Residential Home Tax Real Estate Industrial development Agricultural Real Estate Consumer Equity Exempt Total Beginning Balance $ 4,468 $ 929 $ 145 $ 277 $ 2,714 $ 94 $ 271 $ 71 $ 8,969 Charged Off (667 ) (310 ) - -- (72 ) (70 ) (48 ) (376 ) - -- (1,543 ) Recoveries 97 33 - -- 15 129 17 - -- - -- 291 Provision 588 455 (12 ) 129 (470 ) 41 586 3 1,320 Ending Balance $ 4,486 $ 1,107 $ 133 $ 349 $ 2,303 $ 104 $ 481 $ 74 $ 9,037 of which: Amount for loans individually evaluated for impairment $ 39 $ 176 $ 24 $ --- $ 52 $ --- $ --- $ --- $ 291 Amount for loans collectively evaluated for impairment $ 4,447 $ 931 $ 109 $ 349 $ 2,251 $ 104 $ 481 $ 74 $ 8,746 Loans individually evaluated for impairment $ 1,988 $ 437 $ 1,260 $ 108 $ 1,650 $ 9 $ 18 $ --- $ 5,470 Loans collectively evaluated for impairment $ 370,529 $ 77,451 $ 23,894 $ 32,412 $ 389,418 $ 10,138 $ 51,272 $ 15,319 $ 970,433
Commercial Commercial Construction Three Months Commercial and and land Residential Home Tax September 30, 2014 Real Estate Industrial development Agricultural Real Estate Consumer Equity Exempt Total Beginning Balance $ 4,887 $ 1,573 $ 254 $ 371 $ 1,149 $ 103 $ 241 $ 173 $ 8,751 Charged Off (19 ) (317 ) - -- - -- (264 ) (68 ) - -- - -- (668 ) Recoveries 34 1 - -- 11 - -- 14 1 - -- 61 Provision (71 ) 150 77 (26 ) 275 97 - -- (11 ) 491 Ending Balance $ 4,831 $ 1,407 $ 331 $ 356 $ 1,160 $ 146 $ 242 $ 162 $ 8,635
Commercial Nine Months Ended Commercial Construction September 30, 2014 Commercial and and land Residential Home Tax Real Estate Industrial development Agricultural Real Estate Consumer Equity Exempt Total Beginning Balance $ 4,825 $ 1,266 $ 314 $ 335 $ 1,166 $ 137 $ 264 $ 168 $ 8,475 Charged Off (184 ) (416 ) - -- (14 ) (557 ) (148 ) (18 ) - -- (1,337 ) Recoveries 40 13 - -- 26 12 29 1 - -- 121 Provision 150 544 17 9 539 128 (5 ) (6 ) 1,376 Ending Balance $ 4,831 $ 1,407 $ 331 $ 356 $ 1,160 $ 146 $ 242 $ 162 $ 8,635
Commercial Twelve Months Commercial Construction December 31, 2014 Commercial and and land Residential Home Tax Real Estate Industrial development Agricultural Real Estate Consumer Equity Exempt Total Beginning Balance $ 4,825 $ 1,266 $ 314 $ 335 $ 1,166 $ 137 $ 264 $ 168 $ 8,475 Charged-off (238 ) (475 ) - -- (14 ) (650 ) (191 ) (52 ) - -- (1,620 ) Recoveries 85 16 - -- 130 12 37 1 - -- 281 Provision (204 ) 122 (169 ) (174 ) 2,186 111 58 (97 ) 1,833 Ending Balance $ 4,468 $ 929 $ 145 $ 277 $ 2,714 $ 94 $ 271 $ 71 $ 8,969 of which: Amount for loans Individually evaluated for impairment $ 776 $ 187 $ - -- $ --- $ - -- $ 1 $ --- $ --- $ 964 Amount for loans collectively evaluated for impairment $ 3,692 $ 742 $ 145 $ 277 $ 2,714 $ 93 $ 271 $ 71 $ 8,005 Loans individually evaluated for impairment $ 3,592 $ 634 $ 1,328 $ 181 $ 389 $ 10 $ --- $ --- $ 6,134 Loans collectively evaluated for impairment $ 322,357 $ 73,259 $ 24,093 $ 30,290 $ 382,289 $ 12,130 $ 51,795 $ 16,693 $ 912,906 </t>
  </si>
  <si>
    <t>Reclassifications Out Of Accumulated Other Comprehensive Income (Tables)</t>
  </si>
  <si>
    <t>Amount Reclassified from Accumulated Other Comprehensive Income Details about Accumulated Three Months Nine Months Affected Line Item in the Statement Other Comprehensive Income Ended 9/30/2015 Ended 9/30/2015 Where Net Income is Presented Unrealized gains and losses on available-for-sale securities Tax (expense) or benefit $ --- $ 1,206 Net securities gains Net of tax - -- (422 ) Provision for income taxes $ --- $ 784 Net income Amortization of post retirement benefit plan Amortization of actuarial loss for supplemental executive retirement plan (10 ) (29 ) Salaries and benefits Tax (expense) or benefit 3 10 Provision for income taxes Net of tax $ ( 7 ) $ (19 ) Net income Total reclassification for the period $ (7 ) $ 765 Net (loss) income, net of tax Details about Accumulated Three Months Nine Months Affected Line Item in the Statement Other Comprehensive Income Ended 9/30/2014 Ended 9/30/2014 Where Net Income is Presented Unrealized gains and losses on available-for-sale securities Tax (expense) or benefit $ (81 ) $ 666 Net securities gains Net of tax 28 (226 ) Provision for income taxes $ (53 ) $ 440 Net income Amortization of post retirement benefit plan Amortization of actuarial loss for supplemental executive retirement plan (16 ) (21 ) Salaries and benefits Tax (expense) or benefit 5 7 Provision for income taxes Net of tax $ (11 ) $ (14 ) Net income Total reclassification for the period $ (64 ) $ 426 Net income, net of tax</t>
  </si>
  <si>
    <t>Financial Derivative Instruments (Tables)</t>
  </si>
  <si>
    <t>Schedule of Notional Amounts of Outstanding Derivative Positions</t>
  </si>
  <si>
    <t>Unamortized 3-Month Premium at Fair Value Cumulative Notional Termination LIBOR Premium September 30, September 30, Cash Flows Amount Date Strike Rate Paid 2015 2015 Received $ 25,000 06/02/21 3.00 % $ 922 $ 921 $ 327 $ --- $ 20,000 06/04/24 3.00 % $ 1,470 $ 1,470 $ 688 $ --- $ 20,000 10/21/21 3.00 % $ 632 $ 632 $ 297 $ --- $ 25,000 10/21/24 3.00 % $ 1,542 $ 1,542 $ 939 $ ---</t>
  </si>
  <si>
    <t>Schedule of Interest Rate Derivatives</t>
  </si>
  <si>
    <t xml:space="preserve">September 30, 2015 Gross Net of Tax Unrealized losses on interest rate caps $ (2,314 ) $ (1,504 ) Unamortized premium on interest rate caps 4,565 2,967 Total $ 2,251 $ 1,463 December 31, 2014 Gross Net of Tax Unrealized losses on interest rate caps $ (1,111 ) $ (722 ) Unamortized premium on interest rate caps 4,566 2,968 Total $ 3,455 $ 2,246 </t>
  </si>
  <si>
    <t>Retirement Benefit Plans (Tables)</t>
  </si>
  <si>
    <t>Summary Of Net Periodic Benefit Costs</t>
  </si>
  <si>
    <t>Supplemental Executive Retirement Plans Three Months Ended September 30, 2015 2014 Service cost $ 17 $ 16 Interest cost 32 37 Actuarial loss on supplemental executive retirement plan, net of tax 7 7 Net periodic benefit cost $ 56 $ 60
Supplemental Executive Retirement Plans Nine Months Ended September 30, 2015 2014 Service cost $ 53 $ 48 Interest cost 94 112 Actuarial loss on supplemental executive retirement plan, net of tax 19 21 Net periodic benefit cost $ 166 $ 181</t>
  </si>
  <si>
    <t>Commitments And Contingent Liabilities (Tables)</t>
  </si>
  <si>
    <t>Schedule Of Contractual Amounts Of Commitments And Contingent Liabilities</t>
  </si>
  <si>
    <t>September 30, December 31, 2015 2014 Commitments to originate loans $ 42,030 $ 21,147 Unused lines of credit $ 98,326 $ 92,817 Un-advanced portions of construction loans $ 14,857 $ 23,434 Standby letters of credit $ 385 $ 325</t>
  </si>
  <si>
    <t>Goodwill And Other Intangible Assets (Tables)</t>
  </si>
  <si>
    <t>Schedule Of Core Deposits Intangible Assets</t>
  </si>
  <si>
    <t>September 30, December 31, 2015 2014 Core deposit intangibles: Gross carrying amount $ 783 $ 783 Less: accumulated amortization 290 221 Net carrying amount $ 493 $ 562</t>
  </si>
  <si>
    <t>Fair Value Measurements (Tables)</t>
  </si>
  <si>
    <t>Financial Assets And Financial Liabilities Measured At Fair Value On A Recurring Basis</t>
  </si>
  <si>
    <t>Level 1 Level 2 Level 3 Total Fair September 30, 2015 Inputs Inputs Inputs Value Securities available for sale: Mortgage-backed securities: US Government-sponsored enterprises $ --- $ 302,566 $ --- $ 302,566 US Government agencies $ --- $ 83,677 $ --- $ 83,677 Private label $ --- $ 3,742 $ --- $ 3,742 Obligations of states and political subdivisions thereof $ --- $ 112,695 $ --- $ 112,695 Derivative assets $ --- $ 2,251 $ --- $ 2,251
Level 1 Level 2 Level 3 Total Fair December 31, 2014 Inputs Inputs Inputs Value Securities available for sale: Mortgage-backed securities: US Government-sponsored enterprises $ --- $ 288,210 $ --- $ 288,210 US Government agencies $ --- $ 83,346 $ --- $ 83,346 Private label $ --- $ 4,524 $ --- $ 4,524 Obligations of states and political subdivisions thereof $ --- $ 94,445 $ --- $ 94,445 Derivative assets $ --- $ 3,455 $ --- $ 3,455</t>
  </si>
  <si>
    <t>Financial Assets And Financial Liabilities Measured At Fair Value On A Non-Recurring Basis</t>
  </si>
  <si>
    <t>Fair Value Level 1 Level 2 Level 3 as of For the Nine Months Ended 9/30/15 Inputs Inputs Inputs 9/30/15 Loss Other real estate owned $ -- $ -- $ 818 $ 818 $ 20 Collateral dependent impaired loans $ -- $ -- $ 2,022 $ 2,022 $ ---
Fair Value Level 1 Level 2 Level 3 as of For the Twelve Months Ended 12/31/14 Inputs Inputs Inputs 12/31/14 Loss Other real estate owned $ -- $ -- $ 523 $ 523 $ 397 Collateral dependent impaired loans $ -- $ -- $ 1,986 $ 1,986 $ ---</t>
  </si>
  <si>
    <t>Fair Value Of Financial Instruments (Tables)</t>
  </si>
  <si>
    <t>Summary Of The Carrying Values And Estimated Fair Values Of Financial Instruments</t>
  </si>
  <si>
    <t>Carrying Level 1 Level 2 Level 3 Total September 30, 2015 Value Inputs Inputs Inputs Fair Value Financial Assets: Cash and cash equivalents $ 12,336 $ 12,336 $ - -- $ --- $ 12,336 Federal Home Loan Bank stock 23,593 - -- 23,593 --- 23,593 Loans, net 966,913 - -- 968,543 --- 968,543 Interest receivable 5,025 - -- 5,025 --- 5,025 Financial liabilities: Deposits (with no stated maturity) $ 538,664 $ - -- $ 538,664 $ --- $ 538,664 Time deposits 472,230 - -- 474,426 --- 474,426 Borrowings 395,606 - -- 396,756 --- 396,756 Interest payable 483 - -- 483 --- 483
Carrying Level 1 Level 2 Level 3 Total December 31, 2014 Value Inputs Inputs Inputs Fair Value Financial Assets: Cash and cash equivalents $ 9,800 $ 9,800 $ - -- $ --- $ 9,800 Federal Home Loan Bank stock 21,354 - -- 21,354 --- 21,354 Loans, net 910,055 - -- 913,784 --- 913,784 Interest receivable 4,795 - -- 4,975 --- 4,795 Financial liabilities: Deposits (with no stated maturity) $ 479,986 $ --- $ 479,986 $ --- $ 479,986 Time deposits 378,063 - -- 379,132 --- 379,132 Borrowings 447,020 - -- 447,637 --- 447,637 Interest payable 499 - -- 499 --- 499</t>
  </si>
  <si>
    <t>Management's Use Of Estimates (Details) - USD ($) $ in Thousands</t>
  </si>
  <si>
    <t>Deferred tax assets, valuation allowance</t>
  </si>
  <si>
    <t>Three-for-two Common Stock Split (Details)</t>
  </si>
  <si>
    <t>Apr. 22, 2014shares</t>
  </si>
  <si>
    <t>Apr. 23, 2014shares</t>
  </si>
  <si>
    <t>Stockholders' Equity Note, Stock Split, Conversion Ratio</t>
  </si>
  <si>
    <t>Common Stock, Shares, Outstanding</t>
  </si>
  <si>
    <t>Earnings Per Share (Reconciliation Of Basic And Diluted Earnings Per Share) (Details) - USD ($) $ / shares in Units, $ in Thousands</t>
  </si>
  <si>
    <t>Net income available to common shareholders</t>
  </si>
  <si>
    <t>Weighted average common shares outstanding</t>
  </si>
  <si>
    <t>Basic</t>
  </si>
  <si>
    <t>Effect of dilutive employee stock options and awards</t>
  </si>
  <si>
    <t>Diluted</t>
  </si>
  <si>
    <t>Anti-dilutive options excluded from earnings per share calculation</t>
  </si>
  <si>
    <t>Securities Available For Sale (Narrative) (Details) $ in Thousands</t>
  </si>
  <si>
    <t>12 Months Ended</t>
  </si>
  <si>
    <t>Sep. 30, 2015USD ($)security</t>
  </si>
  <si>
    <t>Dec. 31, 2014USD ($)</t>
  </si>
  <si>
    <t>Schedule of Available for sale Securities [Line Items]</t>
  </si>
  <si>
    <t>Securities recognized as credit losses in excess of the unrealized losses in accumulated OCI, creating an unrealized gain | security</t>
  </si>
  <si>
    <t>Unrealized gain, net of tax</t>
  </si>
  <si>
    <t>Unrealized losses on securities</t>
  </si>
  <si>
    <t>Obligations Of States And Political Subdivisions Thereof [Member]</t>
  </si>
  <si>
    <t>Private Label Mortgage-Backed Securities [Member]</t>
  </si>
  <si>
    <t>Private-label MBS (debt securities), amount held | security</t>
  </si>
  <si>
    <t>Amortized cost included OTTI losses</t>
  </si>
  <si>
    <t>US Government Agency [Member]</t>
  </si>
  <si>
    <t>US Government-Sponsored Enterprises [Member]</t>
  </si>
  <si>
    <t>Securities Available For Sale (Summary Of Securities Available For Sale) (Details) - USD ($) $ in Thousands</t>
  </si>
  <si>
    <t>Available for Sale, Amortized Cost</t>
  </si>
  <si>
    <t>Available for Sale, Gross Unrealized Gains</t>
  </si>
  <si>
    <t>Available for Sale, Gross Unrealized Losses</t>
  </si>
  <si>
    <t>Available for Sale, Estimated Fair Value</t>
  </si>
  <si>
    <t>Securities Available For Sale (Schedule Of Maturities Distribution Of The Amortized Cost And Estimated Fair Value Of Securities Available For Sale) (Details) - USD ($) $ in Thousands</t>
  </si>
  <si>
    <t>Amortized Cost, Due one year of less</t>
  </si>
  <si>
    <t>Amortized Cost, Due after one year through five years</t>
  </si>
  <si>
    <t>Amortized Cost, Due after five years through ten years</t>
  </si>
  <si>
    <t>Amortized Cost, Due after ten years</t>
  </si>
  <si>
    <t>Securities Available for Sale, Amortized Cost</t>
  </si>
  <si>
    <t>Estimated Fair Value, Due one year of less</t>
  </si>
  <si>
    <t>Estimated Fair Value, Due after one year through five years</t>
  </si>
  <si>
    <t>Estimated Fair Value, Due after five years through ten years</t>
  </si>
  <si>
    <t>Estimated Fair Value, Due after ten years</t>
  </si>
  <si>
    <t>Securities Available for Sale, Estimated Fair Value</t>
  </si>
  <si>
    <t>Securities Available For Sale (Schedule Of OTTI Related To Historical Estimated Credit Losses On Debt Securities And Changes In Estimated Credit Losses Recognized In Pre-Tax Earnings) (Details) - USD ($) $ in Thousands</t>
  </si>
  <si>
    <t>Estimated credit losses as of beginning of period</t>
  </si>
  <si>
    <t>Additions for credit losses for securities on which OTTI has been previously recognized</t>
  </si>
  <si>
    <t xml:space="preserve"> </t>
  </si>
  <si>
    <t>Additions for credit losses for securities on which OTTI has not been previously recognized</t>
  </si>
  <si>
    <t>Reductions for securities paid off during the period</t>
  </si>
  <si>
    <t>Estimated credit losses as of ending of period</t>
  </si>
  <si>
    <t>Securities Available For Sale (Schedule Of Fair Value Of Securities With Continuous Unrealized Losses) (Details) $ in Thousands</t>
  </si>
  <si>
    <t>Dec. 31, 2014USD ($)security</t>
  </si>
  <si>
    <t>Securities with continuous unrealized losses, Less than 12 months, Estimated Fair Value</t>
  </si>
  <si>
    <t>Securities with continuous unrealized losses, Less than 12 months, Number of Investments | security</t>
  </si>
  <si>
    <t>Securities with continuous unrealized losses, Less than 12 months, Unrealized Losses</t>
  </si>
  <si>
    <t>Securities with continuous unrealized losses, 12 months or longer, Estimated Fair Value</t>
  </si>
  <si>
    <t>Securities with continuous unrealized losses, 12 months or longer, Number of Investments | security</t>
  </si>
  <si>
    <t>Securities with continuous unrealized losses, 12 months or longer, Unrealized Losses</t>
  </si>
  <si>
    <t>Securities with continuous unrealized losses, Estimated Fair Value</t>
  </si>
  <si>
    <t>Securities with continuous unrealized losses, Number of Investments | security</t>
  </si>
  <si>
    <t>Securities with continuous unrealized losses, Unrealized Losses</t>
  </si>
  <si>
    <t>Securities Available For Sale (Schedule Of Realized Gains And Losses And Other-Than-Temporary Impairment Losses On Securities) (Details) - USD ($) $ in Thousands</t>
  </si>
  <si>
    <t>Proceeds from Sale of Securities Available for Sale</t>
  </si>
  <si>
    <t>Realized Gains</t>
  </si>
  <si>
    <t>Realized Losses</t>
  </si>
  <si>
    <t>Other than Temporary Impairment Losses</t>
  </si>
  <si>
    <t>Securities Gains and Losses, Net</t>
  </si>
  <si>
    <t>Loans And Allowance For Loan Losses (Narrative) (Details) $ in Thousands</t>
  </si>
  <si>
    <t>Sep. 30, 2015USD ($)itemloan</t>
  </si>
  <si>
    <t>Sep. 30, 2014item</t>
  </si>
  <si>
    <t>Dec. 31, 2014USD ($)loan</t>
  </si>
  <si>
    <t>Loans And Allowance For Loan Losses [Line Items]</t>
  </si>
  <si>
    <t>Period of delinquency after which a loan is placed on non-accruals status</t>
  </si>
  <si>
    <t>90 days</t>
  </si>
  <si>
    <t>Loans charge off period</t>
  </si>
  <si>
    <t>120 days</t>
  </si>
  <si>
    <t>Loan returned to accrual status, performance required, months</t>
  </si>
  <si>
    <t>6 months</t>
  </si>
  <si>
    <t>Number of TDRs past due and classified as non-performing</t>
  </si>
  <si>
    <t>Defaults on loans that had been modified as TDRs | item</t>
  </si>
  <si>
    <t>Number of relationships to loans classified as troubled debt restructurings</t>
  </si>
  <si>
    <t>Loans | $</t>
  </si>
  <si>
    <t>Loans to relationships classified as TDRs, Total | $</t>
  </si>
  <si>
    <t>TDRs past due and classified as non-performing, total amount | $</t>
  </si>
  <si>
    <t>Accruing loans contractually past due 30 days or more, total amount | $</t>
  </si>
  <si>
    <t>Residential Real Estate Mortgages [Member]</t>
  </si>
  <si>
    <t>Number of loans, classified as TDRs, to relationships</t>
  </si>
  <si>
    <t>Maximum [Member]</t>
  </si>
  <si>
    <t>Percentage of appraised value of residential real estate loans</t>
  </si>
  <si>
    <t>80.00%</t>
  </si>
  <si>
    <t>Maximum [Member] | Commercial Real Estate Mortgages [Member]</t>
  </si>
  <si>
    <t>Number of years for which principally collateralized loans are amortized</t>
  </si>
  <si>
    <t>20 years</t>
  </si>
  <si>
    <t>Maximum [Member] | Residential Real Estate Mortgages [Member]</t>
  </si>
  <si>
    <t>30 years</t>
  </si>
  <si>
    <t>Minimum [Member] | Commercial Real Estate Mortgages [Member]</t>
  </si>
  <si>
    <t>15 years</t>
  </si>
  <si>
    <t>Minimum [Member] | Residential Real Estate Mortgages [Member]</t>
  </si>
  <si>
    <t>10 years</t>
  </si>
  <si>
    <t>Real Estate Secured Loans [Member]</t>
  </si>
  <si>
    <t>Home Equity Loan [Member]</t>
  </si>
  <si>
    <t>Agricultural And Other Loans To Farmers [Member]</t>
  </si>
  <si>
    <t>Commercial And Industrial [Member]</t>
  </si>
  <si>
    <t>Consumer Loans [Member]</t>
  </si>
  <si>
    <t>Lodging Industry [Member]</t>
  </si>
  <si>
    <t>Percentage of commercial real estate mortgage portfolio</t>
  </si>
  <si>
    <t>26.10%</t>
  </si>
  <si>
    <t>Loans And Allowance For Loan Losses (Summary Of Composition Of Loan Portfolio) (Details) - USD ($) $ in Thousands</t>
  </si>
  <si>
    <t>Accounts, Notes, Loans and Financing Receivable [Line Items]</t>
  </si>
  <si>
    <t>Net deferred loan costs and fees</t>
  </si>
  <si>
    <t>Total loans</t>
  </si>
  <si>
    <t>Commercial Real Estate Mortgages [Member]</t>
  </si>
  <si>
    <t>Loans and leases receivable, gross</t>
  </si>
  <si>
    <t>Commercial Construction And Land Development [Member]</t>
  </si>
  <si>
    <t>Commercial Loans [Member]</t>
  </si>
  <si>
    <t>Home Equity Loans [Member]</t>
  </si>
  <si>
    <t>Other Consumer Loans [Member]</t>
  </si>
  <si>
    <t>Tax Exempt Loans [Member]</t>
  </si>
  <si>
    <t>Loans And Allowance For Loan Losses (Summary Of Non Performing Loans) (Details) - USD ($) $ in Thousands</t>
  </si>
  <si>
    <t>Financing Receivable, Recorded Investment, Past Due [Line Items]</t>
  </si>
  <si>
    <t>Total non-accrual loans</t>
  </si>
  <si>
    <t>Accruing loans contractually past due 90 days or more</t>
  </si>
  <si>
    <t>Non-Performing Loans [Member]</t>
  </si>
  <si>
    <t>Total commercial loans</t>
  </si>
  <si>
    <t>Total consumer loans</t>
  </si>
  <si>
    <t>Total non-performing loans</t>
  </si>
  <si>
    <t>Commercial Real Estate Mortgages [Member] | Non-Performing Loans [Member]</t>
  </si>
  <si>
    <t>Commercial And Industrial [Member] | Non-Performing Loans [Member]</t>
  </si>
  <si>
    <t>Commercial Construction And Land Development [Member] | Non-Performing Loans [Member]</t>
  </si>
  <si>
    <t>Agriculture And Other Loans To Farmers [Member]</t>
  </si>
  <si>
    <t>Agriculture And Other Loans To Farmers [Member] | Non-Performing Loans [Member]</t>
  </si>
  <si>
    <t>Residential Real Estate Mortgages [Member] | Non-Performing Loans [Member]</t>
  </si>
  <si>
    <t>Home Equity Loans [Member] | Non-Performing Loans [Member]</t>
  </si>
  <si>
    <t>Consumer Loans [Member] | Non-Performing Loans [Member]</t>
  </si>
  <si>
    <t>Loans And Allowance For Loan Losses (Summary Of Troubled Debt Restructures) (Details) $ in Thousands</t>
  </si>
  <si>
    <t>Sep. 30, 2015USD ($)loan</t>
  </si>
  <si>
    <t>Sep. 30, 2014USD ($)loan</t>
  </si>
  <si>
    <t>Financing Receivable, Modifications [Line Items]</t>
  </si>
  <si>
    <t>Number of Loans | loan</t>
  </si>
  <si>
    <t>Pre-Modification Outstanding Recorded Investment</t>
  </si>
  <si>
    <t>Post-Modification Outstanding Recorded Investment</t>
  </si>
  <si>
    <t>Loans And Allowance For Loan Losses (Summary Of Post-Modification Balance of Troubled Debt Restructurings) (Details) - USD ($) $ in Thousands</t>
  </si>
  <si>
    <t>Extended maturity and adjusted interest rate</t>
  </si>
  <si>
    <t>Adjusted payment</t>
  </si>
  <si>
    <t>Adjusted payment and capitalize interest</t>
  </si>
  <si>
    <t>Extended amortization and adjusted interest rate</t>
  </si>
  <si>
    <t>Loans And Allowance For Loan Losses (Schedule Of Past Due Loans) (Details) - USD ($) $ in Thousands</t>
  </si>
  <si>
    <t>Total Past Due</t>
  </si>
  <si>
    <t>Current</t>
  </si>
  <si>
    <t>Non-Accrual</t>
  </si>
  <si>
    <t>30 to 59 Days Past Due [Member]</t>
  </si>
  <si>
    <t>60 to 89 Days Past Due [Member]</t>
  </si>
  <si>
    <t>90 Days Or Greater [Member]</t>
  </si>
  <si>
    <t>Commercial Real Estate Mortgages [Member] | 30 to 59 Days Past Due [Member]</t>
  </si>
  <si>
    <t>Commercial Real Estate Mortgages [Member] | 60 to 89 Days Past Due [Member]</t>
  </si>
  <si>
    <t>Commercial Real Estate Mortgages [Member] | 90 Days Or Greater [Member]</t>
  </si>
  <si>
    <t>Commercial And Industrial [Member] | 30 to 59 Days Past Due [Member]</t>
  </si>
  <si>
    <t>Commercial And Industrial [Member] | 60 to 89 Days Past Due [Member]</t>
  </si>
  <si>
    <t>Commercial And Industrial [Member] | 90 Days Or Greater [Member]</t>
  </si>
  <si>
    <t>Commercial Construction And Land Development [Member] | 90 Days Or Greater [Member]</t>
  </si>
  <si>
    <t>Agriculture And Other Loans To Farmers [Member] | 30 to 59 Days Past Due [Member]</t>
  </si>
  <si>
    <t>Agriculture And Other Loans To Farmers [Member] | 90 Days Or Greater [Member]</t>
  </si>
  <si>
    <t>Residential Real Estate Mortgages [Member] | 30 to 59 Days Past Due [Member]</t>
  </si>
  <si>
    <t>Residential Real Estate Mortgages [Member] | 60 to 89 Days Past Due [Member]</t>
  </si>
  <si>
    <t>Residential Real Estate Mortgages [Member] | 90 Days Or Greater [Member]</t>
  </si>
  <si>
    <t>Home Equity Loans [Member] | 30 to 59 Days Past Due [Member]</t>
  </si>
  <si>
    <t>Home Equity Loans [Member] | 60 to 89 Days Past Due [Member]</t>
  </si>
  <si>
    <t>Home Equity Loans [Member] | 90 Days Or Greater [Member]</t>
  </si>
  <si>
    <t>Consumer Loans [Member] | 30 to 59 Days Past Due [Member]</t>
  </si>
  <si>
    <t>Consumer Loans [Member] | 60 to 89 Days Past Due [Member]</t>
  </si>
  <si>
    <t>Consumer Loans [Member] | 90 Days Or Greater [Member]</t>
  </si>
  <si>
    <t>Tax Exempt [Member]</t>
  </si>
  <si>
    <t>Loans And Allowance For Loan Losses (Schedule Of Impaired Loans) (Details) - USD ($) $ in Thousands</t>
  </si>
  <si>
    <t>Financing Receivable, Impaired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Related Allowance</t>
  </si>
  <si>
    <t>Impaired Financing Receivable, Recorded Investment</t>
  </si>
  <si>
    <t>Impaired Financing Receivable, Unpaid Principal Balance</t>
  </si>
  <si>
    <t>Impaired loans, with no related allowance, Average Recorded Investment</t>
  </si>
  <si>
    <t>Impaired loans, with no related allowance, Interest Recorded</t>
  </si>
  <si>
    <t>Impaired loans, with related allowance, Average Recorded Investment</t>
  </si>
  <si>
    <t>Impaired loans, with related allowance, Interest Recorded</t>
  </si>
  <si>
    <t>Impaired loans, Average Recorded Investment, Total</t>
  </si>
  <si>
    <t>Impaired loans, Interest Recorded, Total</t>
  </si>
  <si>
    <t>Residential Real Estate Loans [Member]</t>
  </si>
  <si>
    <t>Loans And Allowance For Loan Losses (Schedule Of Loans With Credit Quality Indicators) (Details) - USD ($) $ in Thousands</t>
  </si>
  <si>
    <t>Financing Receivable, Recorded Investment [Line Items]</t>
  </si>
  <si>
    <t>Commercial loan</t>
  </si>
  <si>
    <t>Pass [Member]</t>
  </si>
  <si>
    <t>Other Assets Especially Mentioned [Member]</t>
  </si>
  <si>
    <t>Substandard [Member]</t>
  </si>
  <si>
    <t>Doubtful [Member]</t>
  </si>
  <si>
    <t>Loss [Member]</t>
  </si>
  <si>
    <t>Commercial Real Estate Mortgages [Member] | Pass [Member]</t>
  </si>
  <si>
    <t>Commercial Real Estate Mortgages [Member] | Other Assets Especially Mentioned [Member]</t>
  </si>
  <si>
    <t>Commercial Real Estate Mortgages [Member] | Substandard [Member]</t>
  </si>
  <si>
    <t>Commercial Real Estate Mortgages [Member] | Doubtful [Member]</t>
  </si>
  <si>
    <t>Commercial Real Estate Mortgages [Member] | Loss [Member]</t>
  </si>
  <si>
    <t>Commercial And Industrial [Member] | Pass [Member]</t>
  </si>
  <si>
    <t>Commercial And Industrial [Member] | Other Assets Especially Mentioned [Member]</t>
  </si>
  <si>
    <t>Commercial And Industrial [Member] | Substandard [Member]</t>
  </si>
  <si>
    <t>Commercial And Industrial [Member] | Doubtful [Member]</t>
  </si>
  <si>
    <t>Commercial And Industrial [Member] | Loss [Member]</t>
  </si>
  <si>
    <t>Commercial Construction And Land Development [Member] | Pass [Member]</t>
  </si>
  <si>
    <t>Commercial Construction And Land Development [Member] | Other Assets Especially Mentioned [Member]</t>
  </si>
  <si>
    <t>Commercial Construction And Land Development [Member] | Substandard [Member]</t>
  </si>
  <si>
    <t>Commercial Construction And Land Development [Member] | Doubtful [Member]</t>
  </si>
  <si>
    <t>Commercial Construction And Land Development [Member] | Loss [Member]</t>
  </si>
  <si>
    <t>Agriculture And Other Loans To Farmers [Member] | Pass [Member]</t>
  </si>
  <si>
    <t>Agriculture And Other Loans To Farmers [Member] | Other Assets Especially Mentioned [Member]</t>
  </si>
  <si>
    <t>Agriculture And Other Loans To Farmers [Member] | Substandard [Member]</t>
  </si>
  <si>
    <t>Agriculture And Other Loans To Farmers [Member] | Doubtful [Member]</t>
  </si>
  <si>
    <t>Agriculture And Other Loans To Farmers [Member] | Loss [Member]</t>
  </si>
  <si>
    <t>Loans And Allowance For Loan Losses (Schedule Of Allowance For Loan Losses By Portfolio Segment) (Details) - USD ($) $ in Thousands</t>
  </si>
  <si>
    <t>Financing Receivable, Allowance for Credit Losses [Line Items]</t>
  </si>
  <si>
    <t>Beginning Balance</t>
  </si>
  <si>
    <t>Charged off</t>
  </si>
  <si>
    <t>Recoveries</t>
  </si>
  <si>
    <t>Provision</t>
  </si>
  <si>
    <t>Ending Balance</t>
  </si>
  <si>
    <t>Amount for loans individually evaluated for impairment</t>
  </si>
  <si>
    <t>Amount for loans collectively evaluated for impairment</t>
  </si>
  <si>
    <t>Loans individually evaluated for impairment</t>
  </si>
  <si>
    <t>Loans collectively evaluated for impairment</t>
  </si>
  <si>
    <t>Reclassifications Out Of Accumulated Other Comprehensive Income (Details) - USD ($) $ in Thousands</t>
  </si>
  <si>
    <t>Reclassification Adjustment out of Accumulated Other Comprehensive Income [Line Items]</t>
  </si>
  <si>
    <t>Net (losses) gain on sales of investments</t>
  </si>
  <si>
    <t>Salaries and benefits</t>
  </si>
  <si>
    <t>Provision for income taxes</t>
  </si>
  <si>
    <t>Net (loss) income, net of tax</t>
  </si>
  <si>
    <t>Reclassification Out Of Accumulated Other Comprehensive Income [Member] | Accumulated Net Investment Gain (Loss) Attributable to Parent [Member]</t>
  </si>
  <si>
    <t>Reclassification Out Of Accumulated Other Comprehensive Income [Member] | Amortization Of Actuarial Gain/Loss For Supplemental Executive Retirement Plan [Member]</t>
  </si>
  <si>
    <t>Financial Derivative Instruments (Narrative) (Details) $ in Thousands</t>
  </si>
  <si>
    <t>Sep. 30, 2015USD ($)contract</t>
  </si>
  <si>
    <t>Derivative [Line Items]</t>
  </si>
  <si>
    <t>Fair Value</t>
  </si>
  <si>
    <t>Interest Rate Cap [Member]</t>
  </si>
  <si>
    <t>Number of Interest Rate Derivatives Held | contract</t>
  </si>
  <si>
    <t>Notional Amount</t>
  </si>
  <si>
    <t>Premium Paid</t>
  </si>
  <si>
    <t>Cap Interest Rate</t>
  </si>
  <si>
    <t>3.00%</t>
  </si>
  <si>
    <t>Debt Instrument, Interest Rate, Effective Percentage Rate Range, Maximum</t>
  </si>
  <si>
    <t>Interest Rate Cash Flow Hedge Gain (Loss) to be Reclassified During Next 12 Months, Net</t>
  </si>
  <si>
    <t>Financial Derivative Instruments (Schedule of Notional Amounts of Outstanding Derivative Positions) (Details) - USD ($) $ in Thousands</t>
  </si>
  <si>
    <t>Unamortized Premium</t>
  </si>
  <si>
    <t>Interest Rate Cap 1 [Member]</t>
  </si>
  <si>
    <t>Termination Date</t>
  </si>
  <si>
    <t>Jun. 2,
		2021</t>
  </si>
  <si>
    <t>Cash Flow Hedge Derivative Instrument Assets at Fair Value</t>
  </si>
  <si>
    <t>Interest Rate Cap 2 [Member]</t>
  </si>
  <si>
    <t>Jun. 4,
		2024</t>
  </si>
  <si>
    <t>Interest Rate Cap 3 [Member]</t>
  </si>
  <si>
    <t>Oct. 21,
		2021</t>
  </si>
  <si>
    <t>Interest Rate Cap 4 [Member]</t>
  </si>
  <si>
    <t>Oct. 21,
		2024</t>
  </si>
  <si>
    <t>Financial Derivative Instruments (Schedule of Interest Rate Derivatives) (Details) - USD ($) $ in Thousands</t>
  </si>
  <si>
    <t>Unrealized losses on interest rate caps, Gross</t>
  </si>
  <si>
    <t>Unamortized premium on interest rate caps, Gross</t>
  </si>
  <si>
    <t>Total, Gross</t>
  </si>
  <si>
    <t>Unrealized gain on interest rate caps, Net of Tax</t>
  </si>
  <si>
    <t>Unamortized premium on interest rate caps, Net of Tax</t>
  </si>
  <si>
    <t>Total, Net of Tax</t>
  </si>
  <si>
    <t>Retirement Benefit Plans (Summary Of Net Periodic Benefit Costs) (Details) - USD ($) $ in Thousands</t>
  </si>
  <si>
    <t>Service cost</t>
  </si>
  <si>
    <t>Interest cost</t>
  </si>
  <si>
    <t>Actuarial loss on supplemental executive retirement plan, net of tax</t>
  </si>
  <si>
    <t>Net periodic benefit cost</t>
  </si>
  <si>
    <t>Recognized expense for the foregoing plans</t>
  </si>
  <si>
    <t>Expected contributions to forgoing plans</t>
  </si>
  <si>
    <t>Contributions to plans</t>
  </si>
  <si>
    <t>Commitments And Contingent Liabilities (Schedule Of Contractual Amounts Of Commitments And Contingent Liabilities) (Details) - USD ($) $ in Thousands</t>
  </si>
  <si>
    <t>Commitments To Originate Loans [Member]</t>
  </si>
  <si>
    <t>Long-term Purchase Commitment [Line Items]</t>
  </si>
  <si>
    <t>Contractual amount of commitment and contingent liability</t>
  </si>
  <si>
    <t>Unused Lines Of Credit [Member]</t>
  </si>
  <si>
    <t>Un-Advanced Portions Of Construction Loans [Member]</t>
  </si>
  <si>
    <t>Standby Letters Of Credit [Member]</t>
  </si>
  <si>
    <t>Standby letters of credit terms, in years</t>
  </si>
  <si>
    <t>5 years</t>
  </si>
  <si>
    <t>Goodwill And Other Intangible Assets (Narrative) (Details) - USD ($) $ in Thousands</t>
  </si>
  <si>
    <t>Sep. 30, 2012</t>
  </si>
  <si>
    <t>Schedule Of Goodwill And Other Intangible Assets [Line Items]</t>
  </si>
  <si>
    <t>Core deposit intangible asset, estimated life</t>
  </si>
  <si>
    <t>8 years 6 months</t>
  </si>
  <si>
    <t>Balance of core deposit intangibles</t>
  </si>
  <si>
    <t>Expected amortization for 2015</t>
  </si>
  <si>
    <t>Expected amortization for 2016</t>
  </si>
  <si>
    <t>Expected amortization for 2017</t>
  </si>
  <si>
    <t>Expected amortization for 2018</t>
  </si>
  <si>
    <t>Expected amortization for 2019</t>
  </si>
  <si>
    <t>Expected amortization for 2020</t>
  </si>
  <si>
    <t>Expected amortization for 2021</t>
  </si>
  <si>
    <t>Border Trust Company [Member]</t>
  </si>
  <si>
    <t>Goodwill And Other Intangible Assets (Core Deposit Intangible Assets) (Details) - USD ($) $ in Thousands</t>
  </si>
  <si>
    <t>Gross carrying amount</t>
  </si>
  <si>
    <t>Less: accumulated amortization</t>
  </si>
  <si>
    <t>Net carrying amount</t>
  </si>
  <si>
    <t>Fair Value Measurements (Narrative) (Details) - USD ($) $ in Thousands</t>
  </si>
  <si>
    <t>Fair Value, Assets and Liabilities Measured on Recurring and Nonrecurring Basis [Line Items]</t>
  </si>
  <si>
    <t>Impaired loans with a carrying value</t>
  </si>
  <si>
    <t>Impaired loans, allowance</t>
  </si>
  <si>
    <t>Discounts for estimated costs to dispose and other considerations</t>
  </si>
  <si>
    <t>30.00%</t>
  </si>
  <si>
    <t>Minimum [Member]</t>
  </si>
  <si>
    <t>10.00%</t>
  </si>
  <si>
    <t>Collateral Dependent Impaired Loans [Member]</t>
  </si>
  <si>
    <t>Fair Value Measurements (Financial Assets And Financial Liabilities Measured At Fair Value On A Recurring Basis) (Details) - USD ($) $ in Thousands</t>
  </si>
  <si>
    <t>Assets, Fair Value Disclosure, Recurring</t>
  </si>
  <si>
    <t>US Government-Sponsored Enterprises [Member] | Level 2 Inputs [Member]</t>
  </si>
  <si>
    <t>US Government Agency [Member] | Level 2 Inputs [Member]</t>
  </si>
  <si>
    <t>Private Label Mortgage-Backed Securities [Member] | Level 2 Inputs [Member]</t>
  </si>
  <si>
    <t>Obligations Of States And Political Subdivisions Thereof [Member] | Level 2 Inputs [Member]</t>
  </si>
  <si>
    <t>Derivative Financial Instruments, Assets [Member]</t>
  </si>
  <si>
    <t>Derivative Financial Instruments, Assets [Member] | Level 2 Inputs [Member]</t>
  </si>
  <si>
    <t>Fair Value Measurements (Financial Assets And Financial Liabilities Measured At Fair Value On A Non-Recurring Basis) (Details) - USD ($) $ in Thousands</t>
  </si>
  <si>
    <t>Other Real Estate Owned [Member]</t>
  </si>
  <si>
    <t>Financial assets and liabilities, fair value</t>
  </si>
  <si>
    <t>Loss</t>
  </si>
  <si>
    <t>Other Real Estate Owned [Member] | Level 1 Inputs [Member]</t>
  </si>
  <si>
    <t>Other Real Estate Owned [Member] | Level 2 Inputs [Member]</t>
  </si>
  <si>
    <t>Other Real Estate Owned [Member] | Level 3 Inputs [Member]</t>
  </si>
  <si>
    <t>Collateral Dependent Impaired Loans [Member] | Level 1 Inputs [Member]</t>
  </si>
  <si>
    <t>Collateral Dependent Impaired Loans [Member] | Level 2 Inputs [Member]</t>
  </si>
  <si>
    <t>Collateral Dependent Impaired Loans [Member] | Level 3 Inputs [Member]</t>
  </si>
  <si>
    <t>Fair Value Of Financial Instruments (Summary Of The Carrying Values And Estimated Fair Values Of Financial Instruments) (Details) - USD ($) $ in Thousands</t>
  </si>
  <si>
    <t>Fair Value, Balance Sheet Grouping, Financial Statement Captions [Line Items]</t>
  </si>
  <si>
    <t>Loans, net</t>
  </si>
  <si>
    <t>Level 1 Inputs [Member]</t>
  </si>
  <si>
    <t>Level 2 Inputs [Member]</t>
  </si>
  <si>
    <t>Interest receivable</t>
  </si>
  <si>
    <t>Deposits (with no stated maturity)</t>
  </si>
  <si>
    <t>Borrowings</t>
  </si>
  <si>
    <t>Interest payable</t>
  </si>
  <si>
    <t>Carrying Value [Member]</t>
  </si>
  <si>
    <t>Fair Value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743367</v>
      </c>
    </row>
    <row r="11" spans="1:3">
      <c s="4" r="A11" t="s">
        <v>17</v>
      </c>
      <c s="4" r="B11" t="s">
        <v>18</v>
      </c>
    </row>
    <row r="12" spans="1:3">
      <c s="4" r="A12" t="s">
        <v>19</v>
      </c>
      <c s="4" r="B12" t="s">
        <v>20</v>
      </c>
    </row>
    <row r="13" spans="1:3">
      <c s="4" r="A13" t="s">
        <v>21</v>
      </c>
      <c s="5" r="C13" t="n">
        <v>5997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2336</v>
      </c>
      <c s="7" r="C3" t="n">
        <v>9800</v>
      </c>
    </row>
    <row r="4" spans="1:3">
      <c s="4" r="A4" t="s">
        <v>26</v>
      </c>
      <c s="5" r="B4" t="n">
        <v>502680</v>
      </c>
      <c s="5" r="C4" t="n">
        <v>470525</v>
      </c>
    </row>
    <row r="5" spans="1:3">
      <c s="4" r="A5" t="s">
        <v>27</v>
      </c>
      <c s="5" r="B5" t="n">
        <v>23593</v>
      </c>
      <c s="5" r="C5" t="n">
        <v>21354</v>
      </c>
    </row>
    <row r="6" spans="1:3">
      <c s="4" r="A6" t="s">
        <v>28</v>
      </c>
      <c s="5" r="B6" t="n">
        <v>975950</v>
      </c>
      <c s="5" r="C6" t="n">
        <v>919024</v>
      </c>
    </row>
    <row r="7" spans="1:3">
      <c s="4" r="A7" t="s">
        <v>29</v>
      </c>
      <c s="5" r="B7" t="n">
        <v>-9037</v>
      </c>
      <c s="5" r="C7" t="n">
        <v>-8969</v>
      </c>
    </row>
    <row r="8" spans="1:3">
      <c s="4" r="A8" t="s">
        <v>30</v>
      </c>
      <c s="5" r="B8" t="n">
        <v>966913</v>
      </c>
      <c s="5" r="C8" t="n">
        <v>910055</v>
      </c>
    </row>
    <row r="9" spans="1:3">
      <c s="4" r="A9" t="s">
        <v>31</v>
      </c>
      <c s="5" r="B9" t="n">
        <v>20785</v>
      </c>
      <c s="5" r="C9" t="n">
        <v>20518</v>
      </c>
    </row>
    <row r="10" spans="1:3">
      <c s="4" r="A10" t="s">
        <v>32</v>
      </c>
      <c s="5" r="B10" t="n">
        <v>4935</v>
      </c>
      <c s="5" r="C10" t="n">
        <v>4935</v>
      </c>
    </row>
    <row r="11" spans="1:3">
      <c s="4" r="A11" t="s">
        <v>33</v>
      </c>
      <c s="5" r="B11" t="n">
        <v>23575</v>
      </c>
      <c s="5" r="C11" t="n">
        <v>8141</v>
      </c>
    </row>
    <row r="12" spans="1:3">
      <c s="4" r="A12" t="s">
        <v>34</v>
      </c>
      <c s="5" r="B12" t="n">
        <v>13104</v>
      </c>
      <c s="5" r="C12" t="n">
        <v>13992</v>
      </c>
    </row>
    <row r="13" spans="1:3">
      <c s="4" r="A13" t="s">
        <v>35</v>
      </c>
      <c s="5" r="B13" t="n">
        <v>1567921</v>
      </c>
      <c s="5" r="C13" t="n">
        <v>1459320</v>
      </c>
    </row>
    <row r="14" spans="1:3">
      <c s="3" r="A14" t="s">
        <v>36</v>
      </c>
    </row>
    <row r="15" spans="1:3">
      <c s="4" r="A15" t="s">
        <v>37</v>
      </c>
      <c s="5" r="B15" t="n">
        <v>96847</v>
      </c>
      <c s="5" r="C15" t="n">
        <v>78802</v>
      </c>
    </row>
    <row r="16" spans="1:3">
      <c s="4" r="A16" t="s">
        <v>38</v>
      </c>
      <c s="5" r="B16" t="n">
        <v>155342</v>
      </c>
      <c s="5" r="C16" t="n">
        <v>153499</v>
      </c>
    </row>
    <row r="17" spans="1:3">
      <c s="4" r="A17" t="s">
        <v>39</v>
      </c>
      <c s="5" r="B17" t="n">
        <v>286475</v>
      </c>
      <c s="5" r="C17" t="n">
        <v>247685</v>
      </c>
    </row>
    <row r="18" spans="1:3">
      <c s="4" r="A18" t="s">
        <v>40</v>
      </c>
      <c s="5" r="B18" t="n">
        <v>472230</v>
      </c>
      <c s="5" r="C18" t="n">
        <v>378063</v>
      </c>
    </row>
    <row r="19" spans="1:3">
      <c s="4" r="A19" t="s">
        <v>41</v>
      </c>
      <c s="5" r="B19" t="n">
        <v>1010894</v>
      </c>
      <c s="5" r="C19" t="n">
        <v>858049</v>
      </c>
    </row>
    <row r="20" spans="1:3">
      <c s="4" r="A20" t="s">
        <v>42</v>
      </c>
      <c s="5" r="B20" t="n">
        <v>254720</v>
      </c>
      <c s="5" r="C20" t="n">
        <v>313520</v>
      </c>
    </row>
    <row r="21" spans="1:3">
      <c s="4" r="A21" t="s">
        <v>43</v>
      </c>
      <c s="5" r="B21" t="n">
        <v>135886</v>
      </c>
      <c s="5" r="C21" t="n">
        <v>128500</v>
      </c>
    </row>
    <row r="22" spans="1:3">
      <c s="4" r="A22" t="s">
        <v>44</v>
      </c>
      <c s="5" r="B22" t="n">
        <v>5000</v>
      </c>
      <c s="5" r="C22" t="n">
        <v>5000</v>
      </c>
    </row>
    <row r="23" spans="1:3">
      <c s="4" r="A23" t="s">
        <v>45</v>
      </c>
      <c s="5" r="B23" t="n">
        <v>7309</v>
      </c>
      <c s="5" r="C23" t="n">
        <v>7964</v>
      </c>
    </row>
    <row r="24" spans="1:3">
      <c s="4" r="A24" t="s">
        <v>46</v>
      </c>
      <c s="5" r="B24" t="n">
        <v>1413809</v>
      </c>
      <c s="5" r="C24" t="n">
        <v>1313033</v>
      </c>
    </row>
    <row r="25" spans="1:3">
      <c s="3" r="A25" t="s">
        <v>47</v>
      </c>
    </row>
    <row r="26" spans="1:3">
      <c s="4" r="A26" t="s">
        <v>48</v>
      </c>
      <c s="5" r="B26" t="n">
        <v>13577</v>
      </c>
      <c s="5" r="C26" t="n">
        <v>13577</v>
      </c>
    </row>
    <row r="27" spans="1:3">
      <c s="4" r="A27" t="s">
        <v>49</v>
      </c>
      <c s="5" r="B27" t="n">
        <v>21404</v>
      </c>
      <c s="5" r="C27" t="n">
        <v>20905</v>
      </c>
    </row>
    <row r="28" spans="1:3">
      <c s="4" r="A28" t="s">
        <v>50</v>
      </c>
      <c s="5" r="B28" t="n">
        <v>120352</v>
      </c>
      <c s="5" r="C28" t="n">
        <v>113149</v>
      </c>
    </row>
    <row r="29" spans="1:3">
      <c s="3" r="A29" t="s">
        <v>51</v>
      </c>
    </row>
    <row r="30" spans="1:3">
      <c s="4" r="A30" t="s">
        <v>52</v>
      </c>
      <c s="5" r="B30" t="n">
        <v>-469</v>
      </c>
      <c s="5" r="C30" t="n">
        <v>-488</v>
      </c>
    </row>
    <row r="31" spans="1:3">
      <c s="4" r="A31" t="s">
        <v>53</v>
      </c>
      <c s="5" r="B31" t="n">
        <v>7460</v>
      </c>
      <c s="5" r="C31" t="n">
        <v>7423</v>
      </c>
    </row>
    <row r="32" spans="1:3">
      <c s="4" r="A32" t="s">
        <v>54</v>
      </c>
      <c s="5" r="B32" t="n">
        <v>472</v>
      </c>
      <c s="5" r="C32" t="n">
        <v>478</v>
      </c>
    </row>
    <row r="33" spans="1:3">
      <c s="4" r="A33" t="s">
        <v>55</v>
      </c>
      <c s="5" r="B33" t="n">
        <v>-1504</v>
      </c>
      <c s="5" r="C33" t="n">
        <v>-722</v>
      </c>
    </row>
    <row r="34" spans="1:3">
      <c s="4" r="A34" t="s">
        <v>56</v>
      </c>
      <c s="5" r="B34" t="n">
        <v>5959</v>
      </c>
      <c s="5" r="C34" t="n">
        <v>6691</v>
      </c>
    </row>
    <row r="35" spans="1:3">
      <c s="4" r="A35" t="s">
        <v>57</v>
      </c>
      <c s="5" r="B35" t="n">
        <v>-7180</v>
      </c>
      <c s="5" r="C35" t="n">
        <v>-8035</v>
      </c>
    </row>
    <row r="36" spans="1:3">
      <c s="4" r="A36" t="s">
        <v>58</v>
      </c>
      <c s="5" r="B36" t="n">
        <v>154112</v>
      </c>
      <c s="5" r="C36" t="n">
        <v>146287</v>
      </c>
    </row>
    <row r="37" spans="1:3">
      <c s="4" r="A37" t="s">
        <v>59</v>
      </c>
      <c s="7" r="B37" t="n">
        <v>1567921</v>
      </c>
      <c s="7" r="C37" t="n">
        <v>14593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223</v>
      </c>
      <c s="2" r="B1" t="s">
        <v>1</v>
      </c>
    </row>
    <row r="2" spans="1:2">
      <c s="2" r="B2" t="s">
        <v>2</v>
      </c>
    </row>
    <row r="3" spans="1:2">
      <c s="3" r="A3" t="s">
        <v>188</v>
      </c>
    </row>
    <row r="4" spans="1:2">
      <c s="4" r="A4" t="s">
        <v>224</v>
      </c>
      <c s="4" r="B4" t="s">
        <v>225</v>
      </c>
    </row>
    <row r="5" spans="1:2">
      <c s="4" r="A5" t="s">
        <v>226</v>
      </c>
      <c s="4" r="B5" t="s">
        <v>227</v>
      </c>
    </row>
    <row r="6" spans="1:2">
      <c s="4" r="A6" t="s">
        <v>228</v>
      </c>
      <c s="4" r="B6" t="s">
        <v>229</v>
      </c>
    </row>
    <row r="7" spans="1:2">
      <c s="4" r="A7" t="s">
        <v>230</v>
      </c>
      <c s="4" r="B7"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2</v>
      </c>
      <c s="2" r="B1" t="s">
        <v>1</v>
      </c>
    </row>
    <row r="2" spans="1:2">
      <c s="2" r="B2" t="s">
        <v>2</v>
      </c>
    </row>
    <row r="3" spans="1:2">
      <c s="3" r="A3" t="s">
        <v>194</v>
      </c>
    </row>
    <row r="4" spans="1:2">
      <c s="4" r="A4" t="s">
        <v>233</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97</v>
      </c>
    </row>
    <row r="4" spans="1:2">
      <c s="4" r="A4" t="s">
        <v>236</v>
      </c>
      <c s="4" r="B4" t="s">
        <v>237</v>
      </c>
    </row>
    <row r="5" spans="1:2">
      <c s="4" r="A5" t="s">
        <v>238</v>
      </c>
      <c s="4" r="B5" t="s">
        <v>239</v>
      </c>
    </row>
    <row r="6" spans="1:2">
      <c s="4" r="A6" t="s">
        <v>240</v>
      </c>
      <c s="4" r="B6" t="s">
        <v>241</v>
      </c>
    </row>
    <row r="7" spans="1:2">
      <c s="4" r="A7" t="s">
        <v>242</v>
      </c>
      <c s="4" r="B7" t="s">
        <v>243</v>
      </c>
    </row>
    <row r="8" spans="1:2">
      <c s="4" r="A8" t="s">
        <v>244</v>
      </c>
      <c s="4" r="B8"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80"/>
  </cols>
  <sheetData>
    <row r="1" spans="1:2">
      <c s="1" r="A1" t="s">
        <v>246</v>
      </c>
      <c s="2" r="B1" t="s">
        <v>1</v>
      </c>
    </row>
    <row r="2" spans="1:2">
      <c s="2" r="B2" t="s">
        <v>2</v>
      </c>
    </row>
    <row r="3" spans="1:2">
      <c s="3" r="A3" t="s">
        <v>200</v>
      </c>
    </row>
    <row r="4" spans="1:2">
      <c s="4" r="A4" t="s">
        <v>247</v>
      </c>
      <c s="4" r="B4" t="s">
        <v>248</v>
      </c>
    </row>
    <row r="5" spans="1:2">
      <c s="4" r="A5" t="s">
        <v>249</v>
      </c>
      <c s="4" r="B5" t="s">
        <v>250</v>
      </c>
    </row>
    <row r="6" spans="1:2">
      <c s="4" r="A6" t="s">
        <v>251</v>
      </c>
      <c s="4" r="B6" t="s">
        <v>252</v>
      </c>
    </row>
    <row r="7" spans="1:2">
      <c s="4" r="A7" t="s">
        <v>253</v>
      </c>
      <c s="4" r="B7" t="s">
        <v>254</v>
      </c>
    </row>
    <row r="8" spans="1:2">
      <c s="4" r="A8" t="s">
        <v>255</v>
      </c>
      <c s="4" r="B8" t="s">
        <v>256</v>
      </c>
    </row>
    <row r="9" spans="1:2">
      <c s="4" r="A9" t="s">
        <v>257</v>
      </c>
      <c s="4" r="B9" t="s">
        <v>258</v>
      </c>
    </row>
    <row r="10" spans="1:2">
      <c s="4" r="A10" t="s">
        <v>259</v>
      </c>
      <c s="4" r="B10" t="s">
        <v>260</v>
      </c>
    </row>
    <row r="11" spans="1:2">
      <c s="4" r="A11" t="s">
        <v>261</v>
      </c>
      <c s="4" r="B11"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63</v>
      </c>
      <c s="2" r="B1" t="s">
        <v>1</v>
      </c>
    </row>
    <row r="2" spans="1:2">
      <c s="2" r="B2" t="s">
        <v>2</v>
      </c>
    </row>
    <row r="3" spans="1:2">
      <c s="3" r="A3" t="s">
        <v>203</v>
      </c>
    </row>
    <row r="4" spans="1:2">
      <c s="4" r="A4" t="s">
        <v>202</v>
      </c>
      <c s="4" r="B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65</v>
      </c>
      <c s="2" r="B1" t="s">
        <v>1</v>
      </c>
    </row>
    <row r="2" spans="1:2">
      <c s="2" r="B2" t="s">
        <v>2</v>
      </c>
    </row>
    <row r="3" spans="1:2">
      <c s="3" r="A3" t="s">
        <v>206</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70</v>
      </c>
      <c s="2" r="B1" t="s">
        <v>1</v>
      </c>
    </row>
    <row r="2" spans="1:2">
      <c s="2" r="B2" t="s">
        <v>2</v>
      </c>
    </row>
    <row r="3" spans="1:2">
      <c s="3" r="A3" t="s">
        <v>209</v>
      </c>
    </row>
    <row r="4" spans="1:2">
      <c s="4" r="A4" t="s">
        <v>271</v>
      </c>
      <c s="4" r="B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23</v>
      </c>
    </row>
    <row r="2" spans="1:3">
      <c s="3" r="A2" t="s">
        <v>61</v>
      </c>
    </row>
    <row r="3" spans="1:3">
      <c s="4" r="A3" t="s">
        <v>62</v>
      </c>
      <c s="7" r="B3" t="n">
        <v>490477</v>
      </c>
      <c s="7" r="C3" t="n">
        <v>458370</v>
      </c>
    </row>
    <row r="4" spans="1:3">
      <c s="4" r="A4" t="s">
        <v>63</v>
      </c>
      <c s="7" r="B4" t="n">
        <v>2</v>
      </c>
      <c s="7" r="C4" t="n">
        <v>2</v>
      </c>
    </row>
    <row r="5" spans="1:3">
      <c s="4" r="A5" t="s">
        <v>64</v>
      </c>
      <c s="5" r="B5" t="n">
        <v>20000000</v>
      </c>
      <c s="5" r="C5" t="n">
        <v>10000000</v>
      </c>
    </row>
    <row r="6" spans="1:3">
      <c s="4" r="A6" t="s">
        <v>65</v>
      </c>
      <c s="5" r="B6" t="n">
        <v>6788407</v>
      </c>
      <c s="5" r="C6" t="n">
        <v>6788407</v>
      </c>
    </row>
    <row r="7" spans="1:3">
      <c s="4" r="A7" t="s">
        <v>66</v>
      </c>
      <c s="7" r="B7" t="n">
        <v>-253</v>
      </c>
      <c s="7" r="C7" t="n">
        <v>-251</v>
      </c>
    </row>
    <row r="8" spans="1:3">
      <c s="4" r="A8" t="s">
        <v>67</v>
      </c>
      <c s="5" r="B8" t="n">
        <v>4017</v>
      </c>
      <c s="5" r="C8" t="n">
        <v>3997</v>
      </c>
    </row>
    <row r="9" spans="1:3">
      <c s="4" r="A9" t="s">
        <v>68</v>
      </c>
      <c s="5" r="B9" t="n">
        <v>254</v>
      </c>
      <c s="5" r="C9" t="n">
        <v>257</v>
      </c>
    </row>
    <row r="10" spans="1:3">
      <c s="4" r="A10" t="s">
        <v>69</v>
      </c>
      <c s="7" r="B10" t="n">
        <v>810</v>
      </c>
      <c s="7" r="C10" t="n">
        <v>389</v>
      </c>
    </row>
    <row r="11" spans="1:3">
      <c s="4" r="A11" t="s">
        <v>70</v>
      </c>
      <c s="5" r="B11" t="n">
        <v>793477</v>
      </c>
      <c s="5" r="C11" t="n">
        <v>842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73</v>
      </c>
      <c s="2" r="B1" t="s">
        <v>1</v>
      </c>
    </row>
    <row r="2" spans="1:2">
      <c s="2" r="B2" t="s">
        <v>2</v>
      </c>
    </row>
    <row r="3" spans="1:2">
      <c s="3" r="A3" t="s">
        <v>212</v>
      </c>
    </row>
    <row r="4" spans="1:2">
      <c s="4" r="A4" t="s">
        <v>274</v>
      </c>
      <c s="4" r="B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76</v>
      </c>
      <c s="2" r="B1" t="s">
        <v>1</v>
      </c>
    </row>
    <row r="2" spans="1:2">
      <c s="2" r="B2" t="s">
        <v>2</v>
      </c>
    </row>
    <row r="3" spans="1:2">
      <c s="3" r="A3" t="s">
        <v>215</v>
      </c>
    </row>
    <row r="4" spans="1:2">
      <c s="4" r="A4" t="s">
        <v>277</v>
      </c>
      <c s="4" r="B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18</v>
      </c>
    </row>
    <row r="4" spans="1:2">
      <c s="4" r="A4" t="s">
        <v>280</v>
      </c>
      <c s="4" r="B4" t="s">
        <v>281</v>
      </c>
    </row>
    <row r="5" spans="1:2">
      <c s="4" r="A5" t="s">
        <v>282</v>
      </c>
      <c s="4" r="B5"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21</v>
      </c>
    </row>
    <row r="4" spans="1:2">
      <c s="4" r="A4" t="s">
        <v>285</v>
      </c>
      <c s="4" r="B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87</v>
      </c>
      <c s="2" r="B1" t="s">
        <v>2</v>
      </c>
      <c s="2" r="C1" t="s">
        <v>23</v>
      </c>
    </row>
    <row r="2" spans="1:3">
      <c s="3" r="A2" t="s">
        <v>188</v>
      </c>
    </row>
    <row r="3" spans="1:3">
      <c s="4" r="A3" t="s">
        <v>288</v>
      </c>
      <c s="7" r="B3" t="n">
        <v>0</v>
      </c>
      <c s="7" r="C3"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20"/>
    <col customWidth="1" max="3" min="3" width="20"/>
  </cols>
  <sheetData>
    <row r="1" spans="1:3">
      <c s="1" r="A1" t="s">
        <v>289</v>
      </c>
      <c s="2" r="B1" t="s">
        <v>290</v>
      </c>
      <c s="2" r="C1" t="s">
        <v>291</v>
      </c>
    </row>
    <row r="2" spans="1:3">
      <c s="3" r="A2" t="s">
        <v>191</v>
      </c>
    </row>
    <row r="3" spans="1:3">
      <c s="4" r="A3" t="s">
        <v>292</v>
      </c>
      <c s="9" r="B3" t="n">
        <v>1.5</v>
      </c>
    </row>
    <row r="4" spans="1:3">
      <c s="4" r="A4" t="s">
        <v>293</v>
      </c>
      <c s="5" r="B4" t="n">
        <v>3944290</v>
      </c>
      <c s="5" r="C4" t="n">
        <v>59164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4</v>
      </c>
      <c s="2" r="B1" t="s">
        <v>72</v>
      </c>
      <c s="2" r="D1" t="s">
        <v>1</v>
      </c>
    </row>
    <row r="2" spans="1:5">
      <c s="2" r="B2" t="s">
        <v>2</v>
      </c>
      <c s="2" r="C2" t="s">
        <v>73</v>
      </c>
      <c s="2" r="D2" t="s">
        <v>2</v>
      </c>
      <c s="2" r="E2" t="s">
        <v>73</v>
      </c>
    </row>
    <row r="3" spans="1:5">
      <c s="3" r="A3" t="s">
        <v>194</v>
      </c>
    </row>
    <row r="4" spans="1:5">
      <c s="4" r="A4" t="s">
        <v>295</v>
      </c>
      <c s="7" r="B4" t="n">
        <v>3931</v>
      </c>
      <c s="7" r="C4" t="n">
        <v>3867</v>
      </c>
      <c s="7" r="D4" t="n">
        <v>11685</v>
      </c>
      <c s="7" r="E4" t="n">
        <v>11511</v>
      </c>
    </row>
    <row r="5" spans="1:5">
      <c s="3" r="A5" t="s">
        <v>296</v>
      </c>
    </row>
    <row r="6" spans="1:5">
      <c s="4" r="A6" t="s">
        <v>297</v>
      </c>
      <c s="5" r="B6" t="n">
        <v>5991073</v>
      </c>
      <c s="5" r="C6" t="n">
        <v>5931342</v>
      </c>
      <c s="5" r="D6" t="n">
        <v>5972927</v>
      </c>
      <c s="5" r="E6" t="n">
        <v>5921427</v>
      </c>
    </row>
    <row r="7" spans="1:5">
      <c s="4" r="A7" t="s">
        <v>298</v>
      </c>
      <c s="5" r="B7" t="n">
        <v>75757</v>
      </c>
      <c s="5" r="C7" t="n">
        <v>52581</v>
      </c>
      <c s="5" r="D7" t="n">
        <v>81667</v>
      </c>
      <c s="5" r="E7" t="n">
        <v>44147</v>
      </c>
    </row>
    <row r="8" spans="1:5">
      <c s="4" r="A8" t="s">
        <v>299</v>
      </c>
      <c s="5" r="B8" t="n">
        <v>6066830</v>
      </c>
      <c s="5" r="C8" t="n">
        <v>5983923</v>
      </c>
      <c s="5" r="D8" t="n">
        <v>6054594</v>
      </c>
      <c s="5" r="E8" t="n">
        <v>5965574</v>
      </c>
    </row>
    <row r="9" spans="1:5">
      <c s="4" r="A9" t="s">
        <v>300</v>
      </c>
      <c s="5" r="B9" t="n">
        <v>64763</v>
      </c>
      <c s="5" r="C9" t="n">
        <v>41256</v>
      </c>
      <c s="5" r="D9" t="n">
        <v>66960</v>
      </c>
      <c s="5" r="E9" t="n">
        <v>85431</v>
      </c>
    </row>
    <row r="10" spans="1:5">
      <c s="3" r="A10" t="s">
        <v>104</v>
      </c>
    </row>
    <row r="11" spans="1:5">
      <c s="4" r="A11" t="s">
        <v>105</v>
      </c>
      <c s="8" r="B11" t="n">
        <v>0.66</v>
      </c>
      <c s="8" r="C11" t="n">
        <v>0.65</v>
      </c>
      <c s="8" r="D11" t="n">
        <v>1.96</v>
      </c>
      <c s="8" r="E11" t="n">
        <v>1.94</v>
      </c>
    </row>
    <row r="12" spans="1:5">
      <c s="4" r="A12" t="s">
        <v>106</v>
      </c>
      <c s="8" r="B12" t="n">
        <v>0.65</v>
      </c>
      <c s="8" r="C12" t="n">
        <v>0.65</v>
      </c>
      <c s="8" r="D12" t="n">
        <v>1.93</v>
      </c>
      <c s="8" r="E12" t="n">
        <v>1.9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s="1" r="A1" t="s">
        <v>301</v>
      </c>
      <c s="2" r="B1" t="s">
        <v>72</v>
      </c>
      <c s="2" r="C1" t="s">
        <v>1</v>
      </c>
      <c s="2" r="D1" t="s">
        <v>302</v>
      </c>
    </row>
    <row r="2" spans="1:4">
      <c s="2" r="B2" t="s">
        <v>303</v>
      </c>
      <c s="2" r="C2" t="s">
        <v>303</v>
      </c>
      <c s="2" r="D2" t="s">
        <v>304</v>
      </c>
    </row>
    <row r="3" spans="1:4">
      <c s="3" r="A3" t="s">
        <v>305</v>
      </c>
    </row>
    <row r="4" spans="1:4">
      <c s="4" r="A4" t="s">
        <v>306</v>
      </c>
      <c s="5" r="B4" t="n">
        <v>11</v>
      </c>
      <c s="5" r="C4" t="n">
        <v>11</v>
      </c>
    </row>
    <row r="5" spans="1:4">
      <c s="4" r="A5" t="s">
        <v>307</v>
      </c>
      <c s="7" r="B5" t="n">
        <v>472</v>
      </c>
      <c s="7" r="D5" t="n">
        <v>478</v>
      </c>
    </row>
    <row r="6" spans="1:4">
      <c s="4" r="A6" t="s">
        <v>308</v>
      </c>
      <c s="5" r="B6" t="n">
        <v>1684</v>
      </c>
      <c s="7" r="C6" t="n">
        <v>1684</v>
      </c>
      <c s="5" r="D6" t="n">
        <v>2332</v>
      </c>
    </row>
    <row r="7" spans="1:4">
      <c s="4" r="A7" t="s">
        <v>309</v>
      </c>
    </row>
    <row r="8" spans="1:4">
      <c s="3" r="A8" t="s">
        <v>305</v>
      </c>
    </row>
    <row r="9" spans="1:4">
      <c s="4" r="A9" t="s">
        <v>308</v>
      </c>
      <c s="7" r="B9" t="n">
        <v>575</v>
      </c>
      <c s="7" r="C9" t="n">
        <v>575</v>
      </c>
      <c s="5" r="D9" t="n">
        <v>252</v>
      </c>
    </row>
    <row r="10" spans="1:4">
      <c s="4" r="A10" t="s">
        <v>310</v>
      </c>
    </row>
    <row r="11" spans="1:4">
      <c s="3" r="A11" t="s">
        <v>305</v>
      </c>
    </row>
    <row r="12" spans="1:4">
      <c s="4" r="A12" t="s">
        <v>311</v>
      </c>
      <c s="5" r="B12" t="n">
        <v>11</v>
      </c>
      <c s="5" r="C12" t="n">
        <v>11</v>
      </c>
    </row>
    <row r="13" spans="1:4">
      <c s="4" r="A13" t="s">
        <v>312</v>
      </c>
      <c s="7" r="C13" t="n">
        <v>1360</v>
      </c>
    </row>
    <row r="14" spans="1:4">
      <c s="4" r="A14" t="s">
        <v>308</v>
      </c>
      <c s="7" r="B14" t="n">
        <v>8</v>
      </c>
      <c s="5" r="C14" t="n">
        <v>8</v>
      </c>
      <c s="5" r="D14" t="n">
        <v>14</v>
      </c>
    </row>
    <row r="15" spans="1:4">
      <c s="4" r="A15" t="s">
        <v>313</v>
      </c>
    </row>
    <row r="16" spans="1:4">
      <c s="3" r="A16" t="s">
        <v>305</v>
      </c>
    </row>
    <row r="17" spans="1:4">
      <c s="4" r="A17" t="s">
        <v>308</v>
      </c>
      <c s="5" r="B17" t="n">
        <v>270</v>
      </c>
      <c s="5" r="C17" t="n">
        <v>270</v>
      </c>
      <c s="5" r="D17" t="n">
        <v>529</v>
      </c>
    </row>
    <row r="18" spans="1:4">
      <c s="4" r="A18" t="s">
        <v>314</v>
      </c>
    </row>
    <row r="19" spans="1:4">
      <c s="3" r="A19" t="s">
        <v>305</v>
      </c>
    </row>
    <row r="20" spans="1:4">
      <c s="4" r="A20" t="s">
        <v>308</v>
      </c>
      <c s="7" r="B20" t="n">
        <v>831</v>
      </c>
      <c s="7" r="C20" t="n">
        <v>831</v>
      </c>
      <c s="7" r="D20" t="n">
        <v>15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5</v>
      </c>
      <c s="2" r="B1" t="s">
        <v>2</v>
      </c>
      <c s="2" r="C1" t="s">
        <v>23</v>
      </c>
    </row>
    <row r="2" spans="1:3">
      <c s="3" r="A2" t="s">
        <v>305</v>
      </c>
    </row>
    <row r="3" spans="1:3">
      <c s="4" r="A3" t="s">
        <v>316</v>
      </c>
      <c s="7" r="B3" t="n">
        <v>490477</v>
      </c>
      <c s="7" r="C3" t="n">
        <v>458370</v>
      </c>
    </row>
    <row r="4" spans="1:3">
      <c s="4" r="A4" t="s">
        <v>317</v>
      </c>
      <c s="5" r="B4" t="n">
        <v>13887</v>
      </c>
      <c s="5" r="C4" t="n">
        <v>14487</v>
      </c>
    </row>
    <row r="5" spans="1:3">
      <c s="4" r="A5" t="s">
        <v>318</v>
      </c>
      <c s="5" r="B5" t="n">
        <v>1684</v>
      </c>
      <c s="5" r="C5" t="n">
        <v>2332</v>
      </c>
    </row>
    <row r="6" spans="1:3">
      <c s="4" r="A6" t="s">
        <v>319</v>
      </c>
      <c s="5" r="B6" t="n">
        <v>502680</v>
      </c>
      <c s="5" r="C6" t="n">
        <v>470525</v>
      </c>
    </row>
    <row r="7" spans="1:3">
      <c s="4" r="A7" t="s">
        <v>314</v>
      </c>
    </row>
    <row r="8" spans="1:3">
      <c s="3" r="A8" t="s">
        <v>305</v>
      </c>
    </row>
    <row r="9" spans="1:3">
      <c s="4" r="A9" t="s">
        <v>316</v>
      </c>
      <c s="5" r="B9" t="n">
        <v>295647</v>
      </c>
      <c s="5" r="C9" t="n">
        <v>282217</v>
      </c>
    </row>
    <row r="10" spans="1:3">
      <c s="4" r="A10" t="s">
        <v>317</v>
      </c>
      <c s="5" r="B10" t="n">
        <v>7750</v>
      </c>
      <c s="5" r="C10" t="n">
        <v>7530</v>
      </c>
    </row>
    <row r="11" spans="1:3">
      <c s="4" r="A11" t="s">
        <v>318</v>
      </c>
      <c s="5" r="B11" t="n">
        <v>831</v>
      </c>
      <c s="5" r="C11" t="n">
        <v>1537</v>
      </c>
    </row>
    <row r="12" spans="1:3">
      <c s="4" r="A12" t="s">
        <v>319</v>
      </c>
      <c s="5" r="B12" t="n">
        <v>302566</v>
      </c>
      <c s="5" r="C12" t="n">
        <v>288210</v>
      </c>
    </row>
    <row r="13" spans="1:3">
      <c s="4" r="A13" t="s">
        <v>313</v>
      </c>
    </row>
    <row r="14" spans="1:3">
      <c s="3" r="A14" t="s">
        <v>305</v>
      </c>
    </row>
    <row r="15" spans="1:3">
      <c s="4" r="A15" t="s">
        <v>316</v>
      </c>
      <c s="5" r="B15" t="n">
        <v>82213</v>
      </c>
      <c s="5" r="C15" t="n">
        <v>82249</v>
      </c>
    </row>
    <row r="16" spans="1:3">
      <c s="4" r="A16" t="s">
        <v>317</v>
      </c>
      <c s="5" r="B16" t="n">
        <v>1734</v>
      </c>
      <c s="5" r="C16" t="n">
        <v>1626</v>
      </c>
    </row>
    <row r="17" spans="1:3">
      <c s="4" r="A17" t="s">
        <v>318</v>
      </c>
      <c s="5" r="B17" t="n">
        <v>270</v>
      </c>
      <c s="5" r="C17" t="n">
        <v>529</v>
      </c>
    </row>
    <row r="18" spans="1:3">
      <c s="4" r="A18" t="s">
        <v>319</v>
      </c>
      <c s="5" r="B18" t="n">
        <v>83677</v>
      </c>
      <c s="5" r="C18" t="n">
        <v>83346</v>
      </c>
    </row>
    <row r="19" spans="1:3">
      <c s="4" r="A19" t="s">
        <v>310</v>
      </c>
    </row>
    <row r="20" spans="1:3">
      <c s="3" r="A20" t="s">
        <v>305</v>
      </c>
    </row>
    <row r="21" spans="1:3">
      <c s="4" r="A21" t="s">
        <v>316</v>
      </c>
      <c s="5" r="B21" t="n">
        <v>2968</v>
      </c>
      <c s="5" r="C21" t="n">
        <v>3723</v>
      </c>
    </row>
    <row r="22" spans="1:3">
      <c s="4" r="A22" t="s">
        <v>317</v>
      </c>
      <c s="5" r="B22" t="n">
        <v>782</v>
      </c>
      <c s="5" r="C22" t="n">
        <v>815</v>
      </c>
    </row>
    <row r="23" spans="1:3">
      <c s="4" r="A23" t="s">
        <v>318</v>
      </c>
      <c s="5" r="B23" t="n">
        <v>8</v>
      </c>
      <c s="5" r="C23" t="n">
        <v>14</v>
      </c>
    </row>
    <row r="24" spans="1:3">
      <c s="4" r="A24" t="s">
        <v>319</v>
      </c>
      <c s="5" r="B24" t="n">
        <v>3742</v>
      </c>
      <c s="5" r="C24" t="n">
        <v>4524</v>
      </c>
    </row>
    <row r="25" spans="1:3">
      <c s="4" r="A25" t="s">
        <v>309</v>
      </c>
    </row>
    <row r="26" spans="1:3">
      <c s="3" r="A26" t="s">
        <v>305</v>
      </c>
    </row>
    <row r="27" spans="1:3">
      <c s="4" r="A27" t="s">
        <v>316</v>
      </c>
      <c s="5" r="B27" t="n">
        <v>109649</v>
      </c>
      <c s="5" r="C27" t="n">
        <v>90181</v>
      </c>
    </row>
    <row r="28" spans="1:3">
      <c s="4" r="A28" t="s">
        <v>317</v>
      </c>
      <c s="5" r="B28" t="n">
        <v>3621</v>
      </c>
      <c s="5" r="C28" t="n">
        <v>4516</v>
      </c>
    </row>
    <row r="29" spans="1:3">
      <c s="4" r="A29" t="s">
        <v>318</v>
      </c>
      <c s="5" r="B29" t="n">
        <v>575</v>
      </c>
      <c s="5" r="C29" t="n">
        <v>252</v>
      </c>
    </row>
    <row r="30" spans="1:3">
      <c s="4" r="A30" t="s">
        <v>319</v>
      </c>
      <c s="7" r="B30" t="n">
        <v>112695</v>
      </c>
      <c s="7" r="C30" t="n">
        <v>944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0</v>
      </c>
      <c s="2" r="B1" t="s">
        <v>2</v>
      </c>
      <c s="2" r="C1" t="s">
        <v>23</v>
      </c>
    </row>
    <row r="2" spans="1:3">
      <c s="3" r="A2" t="s">
        <v>197</v>
      </c>
    </row>
    <row r="3" spans="1:3">
      <c s="4" r="A3" t="s">
        <v>321</v>
      </c>
      <c s="7" r="B3" t="n">
        <v>5</v>
      </c>
    </row>
    <row r="4" spans="1:3">
      <c s="4" r="A4" t="s">
        <v>322</v>
      </c>
      <c s="5" r="B4" t="n">
        <v>5293</v>
      </c>
    </row>
    <row r="5" spans="1:3">
      <c s="4" r="A5" t="s">
        <v>323</v>
      </c>
      <c s="5" r="B5" t="n">
        <v>15972</v>
      </c>
    </row>
    <row r="6" spans="1:3">
      <c s="4" r="A6" t="s">
        <v>324</v>
      </c>
      <c s="5" r="B6" t="n">
        <v>469207</v>
      </c>
    </row>
    <row r="7" spans="1:3">
      <c s="4" r="A7" t="s">
        <v>325</v>
      </c>
      <c s="5" r="B7" t="n">
        <v>490477</v>
      </c>
      <c s="7" r="C7" t="n">
        <v>458370</v>
      </c>
    </row>
    <row r="8" spans="1:3">
      <c s="4" r="A8" t="s">
        <v>326</v>
      </c>
      <c s="5" r="B8" t="n">
        <v>5</v>
      </c>
    </row>
    <row r="9" spans="1:3">
      <c s="4" r="A9" t="s">
        <v>327</v>
      </c>
      <c s="5" r="B9" t="n">
        <v>5381</v>
      </c>
    </row>
    <row r="10" spans="1:3">
      <c s="4" r="A10" t="s">
        <v>328</v>
      </c>
      <c s="5" r="B10" t="n">
        <v>16912</v>
      </c>
    </row>
    <row r="11" spans="1:3">
      <c s="4" r="A11" t="s">
        <v>329</v>
      </c>
      <c s="5" r="B11" t="n">
        <v>480382</v>
      </c>
    </row>
    <row r="12" spans="1:3">
      <c s="4" r="A12" t="s">
        <v>330</v>
      </c>
      <c s="7" r="B12" t="n">
        <v>502680</v>
      </c>
      <c s="7" r="C12" t="n">
        <v>4705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10127</v>
      </c>
      <c s="7" r="C4" t="n">
        <v>10016</v>
      </c>
      <c s="7" r="D4" t="n">
        <v>29449</v>
      </c>
      <c s="7" r="E4" t="n">
        <v>28285</v>
      </c>
    </row>
    <row r="5" spans="1:5">
      <c s="4" r="A5" t="s">
        <v>76</v>
      </c>
      <c s="5" r="B5" t="n">
        <v>4008</v>
      </c>
      <c s="5" r="C5" t="n">
        <v>3719</v>
      </c>
      <c s="5" r="D5" t="n">
        <v>11502</v>
      </c>
      <c s="5" r="E5" t="n">
        <v>11704</v>
      </c>
    </row>
    <row r="6" spans="1:5">
      <c s="4" r="A6" t="s">
        <v>77</v>
      </c>
      <c s="5" r="B6" t="n">
        <v>191</v>
      </c>
      <c s="5" r="C6" t="n">
        <v>71</v>
      </c>
      <c s="5" r="D6" t="n">
        <v>380</v>
      </c>
      <c s="5" r="E6" t="n">
        <v>209</v>
      </c>
    </row>
    <row r="7" spans="1:5">
      <c s="4" r="A7" t="s">
        <v>78</v>
      </c>
      <c s="5" r="B7" t="n">
        <v>14326</v>
      </c>
      <c s="5" r="C7" t="n">
        <v>13806</v>
      </c>
      <c s="5" r="D7" t="n">
        <v>41331</v>
      </c>
      <c s="5" r="E7" t="n">
        <v>40198</v>
      </c>
    </row>
    <row r="8" spans="1:5">
      <c s="3" r="A8" t="s">
        <v>79</v>
      </c>
    </row>
    <row r="9" spans="1:5">
      <c s="4" r="A9" t="s">
        <v>80</v>
      </c>
      <c s="5" r="B9" t="n">
        <v>1596</v>
      </c>
      <c s="5" r="C9" t="n">
        <v>1477</v>
      </c>
      <c s="5" r="D9" t="n">
        <v>4509</v>
      </c>
      <c s="5" r="E9" t="n">
        <v>4376</v>
      </c>
    </row>
    <row r="10" spans="1:5">
      <c s="4" r="A10" t="s">
        <v>42</v>
      </c>
      <c s="5" r="B10" t="n">
        <v>233</v>
      </c>
      <c s="5" r="C10" t="n">
        <v>197</v>
      </c>
      <c s="5" r="D10" t="n">
        <v>725</v>
      </c>
      <c s="5" r="E10" t="n">
        <v>477</v>
      </c>
    </row>
    <row r="11" spans="1:5">
      <c s="4" r="A11" t="s">
        <v>81</v>
      </c>
      <c s="5" r="B11" t="n">
        <v>801</v>
      </c>
      <c s="5" r="C11" t="n">
        <v>755</v>
      </c>
      <c s="5" r="D11" t="n">
        <v>2517</v>
      </c>
      <c s="5" r="E11" t="n">
        <v>2545</v>
      </c>
    </row>
    <row r="12" spans="1:5">
      <c s="4" r="A12" t="s">
        <v>82</v>
      </c>
      <c s="5" r="B12" t="n">
        <v>2630</v>
      </c>
      <c s="5" r="C12" t="n">
        <v>2429</v>
      </c>
      <c s="5" r="D12" t="n">
        <v>7751</v>
      </c>
      <c s="5" r="E12" t="n">
        <v>7398</v>
      </c>
    </row>
    <row r="13" spans="1:5">
      <c s="4" r="A13" t="s">
        <v>83</v>
      </c>
      <c s="5" r="B13" t="n">
        <v>11696</v>
      </c>
      <c s="5" r="C13" t="n">
        <v>11377</v>
      </c>
      <c s="5" r="D13" t="n">
        <v>33580</v>
      </c>
      <c s="5" r="E13" t="n">
        <v>32800</v>
      </c>
    </row>
    <row r="14" spans="1:5">
      <c s="4" r="A14" t="s">
        <v>84</v>
      </c>
      <c s="5" r="B14" t="n">
        <v>425</v>
      </c>
      <c s="5" r="C14" t="n">
        <v>491</v>
      </c>
      <c s="5" r="D14" t="n">
        <v>1320</v>
      </c>
      <c s="5" r="E14" t="n">
        <v>1376</v>
      </c>
    </row>
    <row r="15" spans="1:5">
      <c s="4" r="A15" t="s">
        <v>85</v>
      </c>
      <c s="5" r="B15" t="n">
        <v>11271</v>
      </c>
      <c s="5" r="C15" t="n">
        <v>10886</v>
      </c>
      <c s="5" r="D15" t="n">
        <v>32260</v>
      </c>
      <c s="5" r="E15" t="n">
        <v>31424</v>
      </c>
    </row>
    <row r="16" spans="1:5">
      <c s="3" r="A16" t="s">
        <v>86</v>
      </c>
    </row>
    <row r="17" spans="1:5">
      <c s="4" r="A17" t="s">
        <v>87</v>
      </c>
      <c s="5" r="B17" t="n">
        <v>957</v>
      </c>
      <c s="5" r="C17" t="n">
        <v>954</v>
      </c>
      <c s="5" r="D17" t="n">
        <v>2887</v>
      </c>
      <c s="5" r="E17" t="n">
        <v>3028</v>
      </c>
    </row>
    <row r="18" spans="1:5">
      <c s="4" r="A18" t="s">
        <v>88</v>
      </c>
      <c s="5" r="B18" t="n">
        <v>224</v>
      </c>
      <c s="5" r="C18" t="n">
        <v>245</v>
      </c>
      <c s="5" r="D18" t="n">
        <v>677</v>
      </c>
      <c s="5" r="E18" t="n">
        <v>747</v>
      </c>
    </row>
    <row r="19" spans="1:5">
      <c s="4" r="A19" t="s">
        <v>89</v>
      </c>
      <c s="5" r="B19" t="n">
        <v>477</v>
      </c>
      <c s="5" r="C19" t="n">
        <v>436</v>
      </c>
      <c s="5" r="D19" t="n">
        <v>1245</v>
      </c>
      <c s="5" r="E19" t="n">
        <v>1156</v>
      </c>
    </row>
    <row r="20" spans="1:5">
      <c s="4" r="A20" t="s">
        <v>90</v>
      </c>
      <c s="5" r="C20" t="n">
        <v>-81</v>
      </c>
      <c s="5" r="D20" t="n">
        <v>1206</v>
      </c>
      <c s="5" r="E20" t="n">
        <v>666</v>
      </c>
    </row>
    <row r="21" spans="1:5">
      <c s="4" r="A21" t="s">
        <v>91</v>
      </c>
      <c s="5" r="B21" t="n">
        <v>370</v>
      </c>
      <c s="5" r="C21" t="n">
        <v>262</v>
      </c>
      <c s="5" r="D21" t="n">
        <v>858</v>
      </c>
      <c s="5" r="E21" t="n">
        <v>628</v>
      </c>
    </row>
    <row r="22" spans="1:5">
      <c s="4" r="A22" t="s">
        <v>92</v>
      </c>
      <c s="5" r="B22" t="n">
        <v>2028</v>
      </c>
      <c s="5" r="C22" t="n">
        <v>1816</v>
      </c>
      <c s="5" r="D22" t="n">
        <v>6873</v>
      </c>
      <c s="5" r="E22" t="n">
        <v>6225</v>
      </c>
    </row>
    <row r="23" spans="1:5">
      <c s="3" r="A23" t="s">
        <v>93</v>
      </c>
    </row>
    <row r="24" spans="1:5">
      <c s="4" r="A24" t="s">
        <v>94</v>
      </c>
      <c s="5" r="B24" t="n">
        <v>4623</v>
      </c>
      <c s="5" r="C24" t="n">
        <v>4249</v>
      </c>
      <c s="5" r="D24" t="n">
        <v>13244</v>
      </c>
      <c s="5" r="E24" t="n">
        <v>12448</v>
      </c>
    </row>
    <row r="25" spans="1:5">
      <c s="4" r="A25" t="s">
        <v>95</v>
      </c>
      <c s="5" r="B25" t="n">
        <v>550</v>
      </c>
      <c s="5" r="C25" t="n">
        <v>508</v>
      </c>
      <c s="5" r="D25" t="n">
        <v>1697</v>
      </c>
      <c s="5" r="E25" t="n">
        <v>1616</v>
      </c>
    </row>
    <row r="26" spans="1:5">
      <c s="4" r="A26" t="s">
        <v>96</v>
      </c>
      <c s="5" r="B26" t="n">
        <v>584</v>
      </c>
      <c s="5" r="C26" t="n">
        <v>569</v>
      </c>
      <c s="5" r="D26" t="n">
        <v>1729</v>
      </c>
      <c s="5" r="E26" t="n">
        <v>1606</v>
      </c>
    </row>
    <row r="27" spans="1:5">
      <c s="4" r="A27" t="s">
        <v>97</v>
      </c>
      <c s="5" r="B27" t="n">
        <v>119</v>
      </c>
      <c s="5" r="C27" t="n">
        <v>111</v>
      </c>
      <c s="5" r="D27" t="n">
        <v>327</v>
      </c>
      <c s="5" r="E27" t="n">
        <v>308</v>
      </c>
    </row>
    <row r="28" spans="1:5">
      <c s="4" r="A28" t="s">
        <v>98</v>
      </c>
      <c s="5" r="B28" t="n">
        <v>212</v>
      </c>
      <c s="5" r="C28" t="n">
        <v>165</v>
      </c>
      <c s="5" r="D28" t="n">
        <v>623</v>
      </c>
      <c s="5" r="E28" t="n">
        <v>530</v>
      </c>
    </row>
    <row r="29" spans="1:5">
      <c s="4" r="A29" t="s">
        <v>99</v>
      </c>
      <c s="5" r="B29" t="n">
        <v>1732</v>
      </c>
      <c s="5" r="C29" t="n">
        <v>1610</v>
      </c>
      <c s="5" r="D29" t="n">
        <v>5134</v>
      </c>
      <c s="5" r="E29" t="n">
        <v>4911</v>
      </c>
    </row>
    <row r="30" spans="1:5">
      <c s="4" r="A30" t="s">
        <v>100</v>
      </c>
      <c s="5" r="B30" t="n">
        <v>7820</v>
      </c>
      <c s="5" r="C30" t="n">
        <v>7212</v>
      </c>
      <c s="5" r="D30" t="n">
        <v>22754</v>
      </c>
      <c s="5" r="E30" t="n">
        <v>21419</v>
      </c>
    </row>
    <row r="31" spans="1:5">
      <c s="4" r="A31" t="s">
        <v>101</v>
      </c>
      <c s="5" r="B31" t="n">
        <v>5479</v>
      </c>
      <c s="5" r="C31" t="n">
        <v>5490</v>
      </c>
      <c s="5" r="D31" t="n">
        <v>16379</v>
      </c>
      <c s="5" r="E31" t="n">
        <v>16230</v>
      </c>
    </row>
    <row r="32" spans="1:5">
      <c s="4" r="A32" t="s">
        <v>102</v>
      </c>
      <c s="5" r="B32" t="n">
        <v>1548</v>
      </c>
      <c s="5" r="C32" t="n">
        <v>1623</v>
      </c>
      <c s="5" r="D32" t="n">
        <v>4694</v>
      </c>
      <c s="5" r="E32" t="n">
        <v>4719</v>
      </c>
    </row>
    <row r="33" spans="1:5">
      <c s="4" r="A33" t="s">
        <v>103</v>
      </c>
      <c s="7" r="B33" t="n">
        <v>3931</v>
      </c>
      <c s="7" r="C33" t="n">
        <v>3867</v>
      </c>
      <c s="7" r="D33" t="n">
        <v>11685</v>
      </c>
      <c s="7" r="E33" t="n">
        <v>11511</v>
      </c>
    </row>
    <row r="34" spans="1:5">
      <c s="3" r="A34" t="s">
        <v>104</v>
      </c>
    </row>
    <row r="35" spans="1:5">
      <c s="4" r="A35" t="s">
        <v>105</v>
      </c>
      <c s="8" r="B35" t="n">
        <v>0.66</v>
      </c>
      <c s="8" r="C35" t="n">
        <v>0.65</v>
      </c>
      <c s="8" r="D35" t="n">
        <v>1.96</v>
      </c>
      <c s="8" r="E35" t="n">
        <v>1.94</v>
      </c>
    </row>
    <row r="36" spans="1:5">
      <c s="4" r="A36" t="s">
        <v>106</v>
      </c>
      <c s="8" r="B36" t="n">
        <v>0.65</v>
      </c>
      <c s="8" r="C36" t="n">
        <v>0.65</v>
      </c>
      <c s="8" r="D36" t="n">
        <v>1.93</v>
      </c>
      <c s="8" r="E36" t="n">
        <v>1.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1</v>
      </c>
      <c s="2" r="B1" t="s">
        <v>72</v>
      </c>
      <c s="2" r="D1" t="s">
        <v>1</v>
      </c>
    </row>
    <row r="2" spans="1:5">
      <c s="2" r="B2" t="s">
        <v>2</v>
      </c>
      <c s="2" r="C2" t="s">
        <v>73</v>
      </c>
      <c s="2" r="D2" t="s">
        <v>2</v>
      </c>
      <c s="2" r="E2" t="s">
        <v>73</v>
      </c>
    </row>
    <row r="3" spans="1:5">
      <c s="3" r="A3" t="s">
        <v>197</v>
      </c>
    </row>
    <row r="4" spans="1:5">
      <c s="4" r="A4" t="s">
        <v>332</v>
      </c>
      <c s="7" r="B4" t="n">
        <v>3180</v>
      </c>
      <c s="7" r="C4" t="n">
        <v>3413</v>
      </c>
      <c s="7" r="D4" t="n">
        <v>3413</v>
      </c>
      <c s="7" r="E4" t="n">
        <v>3923</v>
      </c>
    </row>
    <row r="5" spans="1:5">
      <c s="4" r="A5" t="s">
        <v>333</v>
      </c>
      <c s="4" r="B5" t="s">
        <v>334</v>
      </c>
      <c s="4" r="C5" t="s">
        <v>334</v>
      </c>
      <c s="4" r="D5" t="s">
        <v>334</v>
      </c>
      <c s="4" r="E5" t="s">
        <v>334</v>
      </c>
    </row>
    <row r="6" spans="1:5">
      <c s="4" r="A6" t="s">
        <v>335</v>
      </c>
      <c s="4" r="B6" t="s">
        <v>334</v>
      </c>
      <c s="4" r="C6" t="s">
        <v>334</v>
      </c>
      <c s="4" r="D6" t="s">
        <v>334</v>
      </c>
      <c s="4" r="E6" t="s">
        <v>334</v>
      </c>
    </row>
    <row r="7" spans="1:5">
      <c s="4" r="A7" t="s">
        <v>336</v>
      </c>
      <c s="4" r="B7" t="s">
        <v>334</v>
      </c>
      <c s="7" r="D7" t="n">
        <v>233</v>
      </c>
      <c s="7" r="E7" t="n">
        <v>510</v>
      </c>
    </row>
    <row r="8" spans="1:5">
      <c s="4" r="A8" t="s">
        <v>337</v>
      </c>
      <c s="7" r="B8" t="n">
        <v>3180</v>
      </c>
      <c s="7" r="C8" t="n">
        <v>3413</v>
      </c>
      <c s="7" r="D8" t="n">
        <v>3180</v>
      </c>
      <c s="7" r="E8" t="n">
        <v>34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338</v>
      </c>
      <c s="2" r="B1" t="s">
        <v>303</v>
      </c>
      <c s="2" r="C1" t="s">
        <v>339</v>
      </c>
    </row>
    <row r="2" spans="1:3">
      <c s="3" r="A2" t="s">
        <v>305</v>
      </c>
    </row>
    <row r="3" spans="1:3">
      <c s="4" r="A3" t="s">
        <v>340</v>
      </c>
      <c s="7" r="B3" t="n">
        <v>73887</v>
      </c>
      <c s="7" r="C3" t="n">
        <v>78188</v>
      </c>
    </row>
    <row r="4" spans="1:3">
      <c s="4" r="A4" t="s">
        <v>341</v>
      </c>
      <c s="5" r="B4" t="n">
        <v>125</v>
      </c>
      <c s="5" r="C4" t="n">
        <v>109</v>
      </c>
    </row>
    <row r="5" spans="1:3">
      <c s="4" r="A5" t="s">
        <v>342</v>
      </c>
      <c s="7" r="B5" t="n">
        <v>787</v>
      </c>
      <c s="7" r="C5" t="n">
        <v>1898</v>
      </c>
    </row>
    <row r="6" spans="1:3">
      <c s="4" r="A6" t="s">
        <v>343</v>
      </c>
      <c s="7" r="B6" t="n">
        <v>38258</v>
      </c>
      <c s="7" r="C6" t="n">
        <v>42037</v>
      </c>
    </row>
    <row r="7" spans="1:3">
      <c s="4" r="A7" t="s">
        <v>344</v>
      </c>
      <c s="5" r="B7" t="n">
        <v>69</v>
      </c>
      <c s="5" r="C7" t="n">
        <v>75</v>
      </c>
    </row>
    <row r="8" spans="1:3">
      <c s="4" r="A8" t="s">
        <v>345</v>
      </c>
      <c s="7" r="B8" t="n">
        <v>897</v>
      </c>
      <c s="7" r="C8" t="n">
        <v>434</v>
      </c>
    </row>
    <row r="9" spans="1:3">
      <c s="4" r="A9" t="s">
        <v>346</v>
      </c>
      <c s="7" r="B9" t="n">
        <v>112145</v>
      </c>
      <c s="7" r="C9" t="n">
        <v>120225</v>
      </c>
    </row>
    <row r="10" spans="1:3">
      <c s="4" r="A10" t="s">
        <v>347</v>
      </c>
      <c s="5" r="B10" t="n">
        <v>194</v>
      </c>
      <c s="5" r="C10" t="n">
        <v>184</v>
      </c>
    </row>
    <row r="11" spans="1:3">
      <c s="4" r="A11" t="s">
        <v>348</v>
      </c>
      <c s="7" r="B11" t="n">
        <v>1684</v>
      </c>
      <c s="7" r="C11" t="n">
        <v>2332</v>
      </c>
    </row>
    <row r="12" spans="1:3">
      <c s="4" r="A12" t="s">
        <v>314</v>
      </c>
    </row>
    <row r="13" spans="1:3">
      <c s="3" r="A13" t="s">
        <v>305</v>
      </c>
    </row>
    <row r="14" spans="1:3">
      <c s="4" r="A14" t="s">
        <v>340</v>
      </c>
      <c s="7" r="B14" t="n">
        <v>36750</v>
      </c>
      <c s="7" r="C14" t="n">
        <v>45899</v>
      </c>
    </row>
    <row r="15" spans="1:3">
      <c s="4" r="A15" t="s">
        <v>341</v>
      </c>
      <c s="5" r="B15" t="n">
        <v>57</v>
      </c>
      <c s="5" r="C15" t="n">
        <v>53</v>
      </c>
    </row>
    <row r="16" spans="1:3">
      <c s="4" r="A16" t="s">
        <v>342</v>
      </c>
      <c s="7" r="B16" t="n">
        <v>275</v>
      </c>
      <c s="7" r="C16" t="n">
        <v>1168</v>
      </c>
    </row>
    <row r="17" spans="1:3">
      <c s="4" r="A17" t="s">
        <v>343</v>
      </c>
      <c s="7" r="B17" t="n">
        <v>22812</v>
      </c>
      <c s="7" r="C17" t="n">
        <v>35511</v>
      </c>
    </row>
    <row r="18" spans="1:3">
      <c s="4" r="A18" t="s">
        <v>344</v>
      </c>
      <c s="5" r="B18" t="n">
        <v>32</v>
      </c>
      <c s="5" r="C18" t="n">
        <v>45</v>
      </c>
    </row>
    <row r="19" spans="1:3">
      <c s="4" r="A19" t="s">
        <v>345</v>
      </c>
      <c s="7" r="B19" t="n">
        <v>556</v>
      </c>
      <c s="7" r="C19" t="n">
        <v>369</v>
      </c>
    </row>
    <row r="20" spans="1:3">
      <c s="4" r="A20" t="s">
        <v>346</v>
      </c>
      <c s="7" r="B20" t="n">
        <v>59562</v>
      </c>
      <c s="7" r="C20" t="n">
        <v>81410</v>
      </c>
    </row>
    <row r="21" spans="1:3">
      <c s="4" r="A21" t="s">
        <v>347</v>
      </c>
      <c s="5" r="B21" t="n">
        <v>89</v>
      </c>
      <c s="5" r="C21" t="n">
        <v>98</v>
      </c>
    </row>
    <row r="22" spans="1:3">
      <c s="4" r="A22" t="s">
        <v>348</v>
      </c>
      <c s="7" r="B22" t="n">
        <v>831</v>
      </c>
      <c s="7" r="C22" t="n">
        <v>1537</v>
      </c>
    </row>
    <row r="23" spans="1:3">
      <c s="4" r="A23" t="s">
        <v>313</v>
      </c>
    </row>
    <row r="24" spans="1:3">
      <c s="3" r="A24" t="s">
        <v>305</v>
      </c>
    </row>
    <row r="25" spans="1:3">
      <c s="4" r="A25" t="s">
        <v>340</v>
      </c>
      <c s="7" r="B25" t="n">
        <v>10229</v>
      </c>
      <c s="7" r="C25" t="n">
        <v>19404</v>
      </c>
    </row>
    <row r="26" spans="1:3">
      <c s="4" r="A26" t="s">
        <v>341</v>
      </c>
      <c s="5" r="B26" t="n">
        <v>19</v>
      </c>
      <c s="5" r="C26" t="n">
        <v>24</v>
      </c>
    </row>
    <row r="27" spans="1:3">
      <c s="4" r="A27" t="s">
        <v>342</v>
      </c>
      <c s="7" r="B27" t="n">
        <v>120</v>
      </c>
      <c s="7" r="C27" t="n">
        <v>483</v>
      </c>
    </row>
    <row r="28" spans="1:3">
      <c s="4" r="A28" t="s">
        <v>343</v>
      </c>
      <c s="7" r="B28" t="n">
        <v>10989</v>
      </c>
      <c s="7" r="C28" t="n">
        <v>3657</v>
      </c>
    </row>
    <row r="29" spans="1:3">
      <c s="4" r="A29" t="s">
        <v>344</v>
      </c>
      <c s="5" r="B29" t="n">
        <v>18</v>
      </c>
      <c s="5" r="C29" t="n">
        <v>21</v>
      </c>
    </row>
    <row r="30" spans="1:3">
      <c s="4" r="A30" t="s">
        <v>345</v>
      </c>
      <c s="7" r="B30" t="n">
        <v>150</v>
      </c>
      <c s="7" r="C30" t="n">
        <v>46</v>
      </c>
    </row>
    <row r="31" spans="1:3">
      <c s="4" r="A31" t="s">
        <v>346</v>
      </c>
      <c s="7" r="B31" t="n">
        <v>21218</v>
      </c>
      <c s="7" r="C31" t="n">
        <v>23061</v>
      </c>
    </row>
    <row r="32" spans="1:3">
      <c s="4" r="A32" t="s">
        <v>347</v>
      </c>
      <c s="5" r="B32" t="n">
        <v>37</v>
      </c>
      <c s="5" r="C32" t="n">
        <v>45</v>
      </c>
    </row>
    <row r="33" spans="1:3">
      <c s="4" r="A33" t="s">
        <v>348</v>
      </c>
      <c s="7" r="B33" t="n">
        <v>270</v>
      </c>
      <c s="7" r="C33" t="n">
        <v>529</v>
      </c>
    </row>
    <row r="34" spans="1:3">
      <c s="4" r="A34" t="s">
        <v>310</v>
      </c>
    </row>
    <row r="35" spans="1:3">
      <c s="3" r="A35" t="s">
        <v>305</v>
      </c>
    </row>
    <row r="36" spans="1:3">
      <c s="4" r="A36" t="s">
        <v>340</v>
      </c>
      <c s="7" r="B36" t="n">
        <v>8</v>
      </c>
      <c s="7" r="C36" t="n">
        <v>336</v>
      </c>
    </row>
    <row r="37" spans="1:3">
      <c s="4" r="A37" t="s">
        <v>341</v>
      </c>
      <c s="5" r="B37" t="n">
        <v>1</v>
      </c>
      <c s="5" r="C37" t="n">
        <v>4</v>
      </c>
    </row>
    <row r="38" spans="1:3">
      <c s="4" r="A38" t="s">
        <v>342</v>
      </c>
      <c s="7" r="C38" t="n">
        <v>7</v>
      </c>
    </row>
    <row r="39" spans="1:3">
      <c s="4" r="A39" t="s">
        <v>343</v>
      </c>
      <c s="7" r="B39" t="n">
        <v>182</v>
      </c>
      <c s="7" r="C39" t="n">
        <v>145</v>
      </c>
    </row>
    <row r="40" spans="1:3">
      <c s="4" r="A40" t="s">
        <v>344</v>
      </c>
      <c s="5" r="B40" t="n">
        <v>5</v>
      </c>
      <c s="5" r="C40" t="n">
        <v>4</v>
      </c>
    </row>
    <row r="41" spans="1:3">
      <c s="4" r="A41" t="s">
        <v>345</v>
      </c>
      <c s="7" r="B41" t="n">
        <v>8</v>
      </c>
      <c s="7" r="C41" t="n">
        <v>7</v>
      </c>
    </row>
    <row r="42" spans="1:3">
      <c s="4" r="A42" t="s">
        <v>346</v>
      </c>
      <c s="7" r="B42" t="n">
        <v>190</v>
      </c>
      <c s="7" r="C42" t="n">
        <v>481</v>
      </c>
    </row>
    <row r="43" spans="1:3">
      <c s="4" r="A43" t="s">
        <v>347</v>
      </c>
      <c s="5" r="B43" t="n">
        <v>6</v>
      </c>
      <c s="5" r="C43" t="n">
        <v>8</v>
      </c>
    </row>
    <row r="44" spans="1:3">
      <c s="4" r="A44" t="s">
        <v>348</v>
      </c>
      <c s="7" r="B44" t="n">
        <v>8</v>
      </c>
      <c s="7" r="C44" t="n">
        <v>14</v>
      </c>
    </row>
    <row r="45" spans="1:3">
      <c s="4" r="A45" t="s">
        <v>309</v>
      </c>
    </row>
    <row r="46" spans="1:3">
      <c s="3" r="A46" t="s">
        <v>305</v>
      </c>
    </row>
    <row r="47" spans="1:3">
      <c s="4" r="A47" t="s">
        <v>340</v>
      </c>
      <c s="7" r="B47" t="n">
        <v>26900</v>
      </c>
      <c s="7" r="C47" t="n">
        <v>12549</v>
      </c>
    </row>
    <row r="48" spans="1:3">
      <c s="4" r="A48" t="s">
        <v>341</v>
      </c>
      <c s="5" r="B48" t="n">
        <v>48</v>
      </c>
      <c s="5" r="C48" t="n">
        <v>28</v>
      </c>
    </row>
    <row r="49" spans="1:3">
      <c s="4" r="A49" t="s">
        <v>342</v>
      </c>
      <c s="7" r="B49" t="n">
        <v>392</v>
      </c>
      <c s="7" r="C49" t="n">
        <v>240</v>
      </c>
    </row>
    <row r="50" spans="1:3">
      <c s="4" r="A50" t="s">
        <v>343</v>
      </c>
      <c s="7" r="B50" t="n">
        <v>4275</v>
      </c>
      <c s="7" r="C50" t="n">
        <v>2724</v>
      </c>
    </row>
    <row r="51" spans="1:3">
      <c s="4" r="A51" t="s">
        <v>344</v>
      </c>
      <c s="5" r="B51" t="n">
        <v>14</v>
      </c>
      <c s="5" r="C51" t="n">
        <v>5</v>
      </c>
    </row>
    <row r="52" spans="1:3">
      <c s="4" r="A52" t="s">
        <v>345</v>
      </c>
      <c s="7" r="B52" t="n">
        <v>183</v>
      </c>
      <c s="7" r="C52" t="n">
        <v>12</v>
      </c>
    </row>
    <row r="53" spans="1:3">
      <c s="4" r="A53" t="s">
        <v>346</v>
      </c>
      <c s="7" r="B53" t="n">
        <v>31175</v>
      </c>
      <c s="7" r="C53" t="n">
        <v>15273</v>
      </c>
    </row>
    <row r="54" spans="1:3">
      <c s="4" r="A54" t="s">
        <v>347</v>
      </c>
      <c s="5" r="B54" t="n">
        <v>62</v>
      </c>
      <c s="5" r="C54" t="n">
        <v>33</v>
      </c>
    </row>
    <row r="55" spans="1:3">
      <c s="4" r="A55" t="s">
        <v>348</v>
      </c>
      <c s="7" r="B55" t="n">
        <v>575</v>
      </c>
      <c s="7" r="C55" t="n">
        <v>2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9</v>
      </c>
      <c s="2" r="B1" t="s">
        <v>72</v>
      </c>
      <c s="2" r="D1" t="s">
        <v>1</v>
      </c>
    </row>
    <row r="2" spans="1:5">
      <c s="2" r="B2" t="s">
        <v>2</v>
      </c>
      <c s="2" r="C2" t="s">
        <v>73</v>
      </c>
      <c s="2" r="D2" t="s">
        <v>2</v>
      </c>
      <c s="2" r="E2" t="s">
        <v>73</v>
      </c>
    </row>
    <row r="3" spans="1:5">
      <c s="3" r="A3" t="s">
        <v>197</v>
      </c>
    </row>
    <row r="4" spans="1:5">
      <c s="4" r="A4" t="s">
        <v>350</v>
      </c>
      <c s="7" r="C4" t="n">
        <v>4342</v>
      </c>
      <c s="7" r="D4" t="n">
        <v>20428</v>
      </c>
      <c s="7" r="E4" t="n">
        <v>26563</v>
      </c>
    </row>
    <row r="5" spans="1:5">
      <c s="4" r="A5" t="s">
        <v>351</v>
      </c>
      <c s="5" r="C5" t="n">
        <v>27</v>
      </c>
      <c s="7" r="D5" t="n">
        <v>1206</v>
      </c>
      <c s="5" r="E5" t="n">
        <v>809</v>
      </c>
    </row>
    <row r="6" spans="1:5">
      <c s="4" r="A6" t="s">
        <v>352</v>
      </c>
      <c s="7" r="C6" t="n">
        <v>108</v>
      </c>
      <c s="7" r="E6" t="n">
        <v>143</v>
      </c>
    </row>
    <row r="7" spans="1:5">
      <c s="4" r="A7" t="s">
        <v>353</v>
      </c>
      <c s="4" r="B7" t="s">
        <v>334</v>
      </c>
      <c s="4" r="C7" t="s">
        <v>334</v>
      </c>
      <c s="4" r="D7" t="s">
        <v>334</v>
      </c>
      <c s="4" r="E7" t="s">
        <v>334</v>
      </c>
    </row>
    <row r="8" spans="1:5">
      <c s="4" r="A8" t="s">
        <v>354</v>
      </c>
      <c s="7" r="C8" t="n">
        <v>-81</v>
      </c>
      <c s="7" r="D8" t="n">
        <v>1206</v>
      </c>
      <c s="7" r="E8" t="n">
        <v>6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6"/>
    <col customWidth="1" max="2" min="2" width="29"/>
    <col customWidth="1" max="3" min="3" width="18"/>
    <col customWidth="1" max="4" min="4" width="25"/>
  </cols>
  <sheetData>
    <row r="1" spans="1:4">
      <c s="1" r="A1" t="s">
        <v>355</v>
      </c>
      <c s="2" r="B1" t="s">
        <v>1</v>
      </c>
      <c s="2" r="D1" t="s">
        <v>302</v>
      </c>
    </row>
    <row r="2" spans="1:4">
      <c s="2" r="B2" t="s">
        <v>356</v>
      </c>
      <c s="2" r="C2" t="s">
        <v>357</v>
      </c>
      <c s="2" r="D2" t="s">
        <v>358</v>
      </c>
    </row>
    <row r="3" spans="1:4">
      <c s="3" r="A3" t="s">
        <v>359</v>
      </c>
    </row>
    <row r="4" spans="1:4">
      <c s="4" r="A4" t="s">
        <v>360</v>
      </c>
      <c s="4" r="B4" t="s">
        <v>361</v>
      </c>
    </row>
    <row r="5" spans="1:4">
      <c s="4" r="A5" t="s">
        <v>362</v>
      </c>
      <c s="4" r="B5" t="s">
        <v>363</v>
      </c>
    </row>
    <row r="6" spans="1:4">
      <c s="4" r="A6" t="s">
        <v>364</v>
      </c>
      <c s="4" r="B6" t="s">
        <v>365</v>
      </c>
    </row>
    <row r="7" spans="1:4">
      <c s="4" r="A7" t="s">
        <v>366</v>
      </c>
      <c s="5" r="B7" t="n">
        <v>5</v>
      </c>
      <c s="5" r="D7" t="n">
        <v>7</v>
      </c>
    </row>
    <row r="8" spans="1:4">
      <c s="4" r="A8" t="s">
        <v>367</v>
      </c>
      <c s="5" r="B8" t="n">
        <v>0</v>
      </c>
      <c s="5" r="C8" t="n">
        <v>0</v>
      </c>
    </row>
    <row r="9" spans="1:4">
      <c s="4" r="A9" t="s">
        <v>368</v>
      </c>
      <c s="5" r="D9" t="n">
        <v>9</v>
      </c>
    </row>
    <row r="10" spans="1:4">
      <c s="4" r="A10" t="s">
        <v>369</v>
      </c>
      <c s="7" r="B10" t="n">
        <v>508079</v>
      </c>
      <c s="7" r="D10" t="n">
        <v>455734</v>
      </c>
    </row>
    <row r="11" spans="1:4">
      <c s="4" r="A11" t="s">
        <v>370</v>
      </c>
      <c s="5" r="D11" t="n">
        <v>1449</v>
      </c>
    </row>
    <row r="12" spans="1:4">
      <c s="4" r="A12" t="s">
        <v>371</v>
      </c>
      <c s="5" r="B12" t="n">
        <v>812</v>
      </c>
      <c s="5" r="D12" t="n">
        <v>357</v>
      </c>
    </row>
    <row r="13" spans="1:4">
      <c s="4" r="A13" t="s">
        <v>372</v>
      </c>
      <c s="7" r="B13" t="n">
        <v>0</v>
      </c>
      <c s="7" r="D13" t="n">
        <v>0</v>
      </c>
    </row>
    <row r="14" spans="1:4">
      <c s="4" r="A14" t="s">
        <v>373</v>
      </c>
    </row>
    <row r="15" spans="1:4">
      <c s="3" r="A15" t="s">
        <v>359</v>
      </c>
    </row>
    <row r="16" spans="1:4">
      <c s="4" r="A16" t="s">
        <v>374</v>
      </c>
      <c s="5" r="B16" t="n">
        <v>5</v>
      </c>
    </row>
    <row r="17" spans="1:4">
      <c s="4" r="A17" t="s">
        <v>368</v>
      </c>
      <c s="5" r="B17" t="n">
        <v>5</v>
      </c>
    </row>
    <row r="18" spans="1:4">
      <c s="4" r="A18" t="s">
        <v>370</v>
      </c>
      <c s="7" r="B18" t="n">
        <v>1650</v>
      </c>
    </row>
    <row r="19" spans="1:4">
      <c s="4" r="A19" t="s">
        <v>375</v>
      </c>
    </row>
    <row r="20" spans="1:4">
      <c s="3" r="A20" t="s">
        <v>359</v>
      </c>
    </row>
    <row r="21" spans="1:4">
      <c s="4" r="A21" t="s">
        <v>376</v>
      </c>
      <c s="4" r="B21" t="s">
        <v>377</v>
      </c>
    </row>
    <row r="22" spans="1:4">
      <c s="4" r="A22" t="s">
        <v>378</v>
      </c>
    </row>
    <row r="23" spans="1:4">
      <c s="3" r="A23" t="s">
        <v>359</v>
      </c>
    </row>
    <row r="24" spans="1:4">
      <c s="4" r="A24" t="s">
        <v>379</v>
      </c>
      <c s="4" r="B24" t="s">
        <v>380</v>
      </c>
    </row>
    <row r="25" spans="1:4">
      <c s="4" r="A25" t="s">
        <v>381</v>
      </c>
    </row>
    <row r="26" spans="1:4">
      <c s="3" r="A26" t="s">
        <v>359</v>
      </c>
    </row>
    <row r="27" spans="1:4">
      <c s="4" r="A27" t="s">
        <v>379</v>
      </c>
      <c s="4" r="B27" t="s">
        <v>382</v>
      </c>
    </row>
    <row r="28" spans="1:4">
      <c s="4" r="A28" t="s">
        <v>383</v>
      </c>
    </row>
    <row r="29" spans="1:4">
      <c s="3" r="A29" t="s">
        <v>359</v>
      </c>
    </row>
    <row r="30" spans="1:4">
      <c s="4" r="A30" t="s">
        <v>379</v>
      </c>
      <c s="4" r="B30" t="s">
        <v>384</v>
      </c>
    </row>
    <row r="31" spans="1:4">
      <c s="4" r="A31" t="s">
        <v>385</v>
      </c>
    </row>
    <row r="32" spans="1:4">
      <c s="3" r="A32" t="s">
        <v>359</v>
      </c>
    </row>
    <row r="33" spans="1:4">
      <c s="4" r="A33" t="s">
        <v>379</v>
      </c>
      <c s="4" r="B33" t="s">
        <v>386</v>
      </c>
    </row>
    <row r="34" spans="1:4">
      <c s="4" r="A34" t="s">
        <v>387</v>
      </c>
    </row>
    <row r="35" spans="1:4">
      <c s="3" r="A35" t="s">
        <v>359</v>
      </c>
    </row>
    <row r="36" spans="1:4">
      <c s="4" r="A36" t="s">
        <v>374</v>
      </c>
      <c s="5" r="B36" t="n">
        <v>6</v>
      </c>
      <c s="5" r="D36" t="n">
        <v>6</v>
      </c>
    </row>
    <row r="37" spans="1:4">
      <c s="4" r="A37" t="s">
        <v>368</v>
      </c>
      <c s="5" r="B37" t="n">
        <v>4</v>
      </c>
    </row>
    <row r="38" spans="1:4">
      <c s="4" r="A38" t="s">
        <v>370</v>
      </c>
      <c s="7" r="B38" t="n">
        <v>963</v>
      </c>
    </row>
    <row r="39" spans="1:4">
      <c s="4" r="A39" t="s">
        <v>388</v>
      </c>
    </row>
    <row r="40" spans="1:4">
      <c s="3" r="A40" t="s">
        <v>359</v>
      </c>
    </row>
    <row r="41" spans="1:4">
      <c s="4" r="A41" t="s">
        <v>374</v>
      </c>
      <c s="5" r="B41" t="n">
        <v>1</v>
      </c>
    </row>
    <row r="42" spans="1:4">
      <c s="4" r="A42" t="s">
        <v>370</v>
      </c>
      <c s="7" r="B42" t="n">
        <v>18</v>
      </c>
    </row>
    <row r="43" spans="1:4">
      <c s="4" r="A43" t="s">
        <v>389</v>
      </c>
    </row>
    <row r="44" spans="1:4">
      <c s="3" r="A44" t="s">
        <v>359</v>
      </c>
    </row>
    <row r="45" spans="1:4">
      <c s="4" r="A45" t="s">
        <v>374</v>
      </c>
      <c s="5" r="B45" t="n">
        <v>2</v>
      </c>
      <c s="5" r="D45" t="n">
        <v>1</v>
      </c>
    </row>
    <row r="46" spans="1:4">
      <c s="4" r="A46" t="s">
        <v>368</v>
      </c>
      <c s="5" r="B46" t="n">
        <v>2</v>
      </c>
    </row>
    <row r="47" spans="1:4">
      <c s="4" r="A47" t="s">
        <v>370</v>
      </c>
      <c s="7" r="B47" t="n">
        <v>108</v>
      </c>
    </row>
    <row r="48" spans="1:4">
      <c s="4" r="A48" t="s">
        <v>390</v>
      </c>
    </row>
    <row r="49" spans="1:4">
      <c s="3" r="A49" t="s">
        <v>359</v>
      </c>
    </row>
    <row r="50" spans="1:4">
      <c s="4" r="A50" t="s">
        <v>374</v>
      </c>
      <c s="5" r="B50" t="n">
        <v>4</v>
      </c>
      <c s="5" r="D50" t="n">
        <v>6</v>
      </c>
    </row>
    <row r="51" spans="1:4">
      <c s="4" r="A51" t="s">
        <v>368</v>
      </c>
      <c s="5" r="B51" t="n">
        <v>3</v>
      </c>
    </row>
    <row r="52" spans="1:4">
      <c s="4" r="A52" t="s">
        <v>369</v>
      </c>
      <c s="7" r="B52" t="n">
        <v>77888</v>
      </c>
      <c s="7" r="D52" t="n">
        <v>73893</v>
      </c>
    </row>
    <row r="53" spans="1:4">
      <c s="4" r="A53" t="s">
        <v>370</v>
      </c>
      <c s="7" r="B53" t="n">
        <v>140</v>
      </c>
    </row>
    <row r="54" spans="1:4">
      <c s="4" r="A54" t="s">
        <v>391</v>
      </c>
    </row>
    <row r="55" spans="1:4">
      <c s="3" r="A55" t="s">
        <v>359</v>
      </c>
    </row>
    <row r="56" spans="1:4">
      <c s="4" r="A56" t="s">
        <v>374</v>
      </c>
      <c s="5" r="B56" t="n">
        <v>1</v>
      </c>
      <c s="5" r="D56" t="n">
        <v>1</v>
      </c>
    </row>
    <row r="57" spans="1:4">
      <c s="4" r="A57" t="s">
        <v>370</v>
      </c>
      <c s="7" r="B57" t="n">
        <v>9</v>
      </c>
    </row>
    <row r="58" spans="1:4">
      <c s="4" r="A58" t="s">
        <v>392</v>
      </c>
    </row>
    <row r="59" spans="1:4">
      <c s="3" r="A59" t="s">
        <v>359</v>
      </c>
    </row>
    <row r="60" spans="1:4">
      <c s="4" r="A60" t="s">
        <v>393</v>
      </c>
      <c s="4" r="B60" t="s">
        <v>394</v>
      </c>
    </row>
    <row r="61" spans="1:4">
      <c s="4" r="A61" t="s">
        <v>369</v>
      </c>
      <c s="7" r="B61" t="n">
        <v>99805</v>
      </c>
      <c s="7" r="D61" t="n">
        <v>1125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5</v>
      </c>
      <c s="2" r="B1" t="s">
        <v>2</v>
      </c>
      <c s="2" r="C1" t="s">
        <v>23</v>
      </c>
    </row>
    <row r="2" spans="1:3">
      <c s="3" r="A2" t="s">
        <v>396</v>
      </c>
    </row>
    <row r="3" spans="1:3">
      <c s="4" r="A3" t="s">
        <v>397</v>
      </c>
      <c s="7" r="B3" t="n">
        <v>47</v>
      </c>
      <c s="7" r="C3" t="n">
        <v>-16</v>
      </c>
    </row>
    <row r="4" spans="1:3">
      <c s="4" r="A4" t="s">
        <v>398</v>
      </c>
      <c s="5" r="B4" t="n">
        <v>975950</v>
      </c>
      <c s="5" r="C4" t="n">
        <v>919024</v>
      </c>
    </row>
    <row r="5" spans="1:3">
      <c s="4" r="A5" t="s">
        <v>29</v>
      </c>
      <c s="5" r="B5" t="n">
        <v>-9037</v>
      </c>
      <c s="5" r="C5" t="n">
        <v>-8969</v>
      </c>
    </row>
    <row r="6" spans="1:3">
      <c s="4" r="A6" t="s">
        <v>30</v>
      </c>
      <c s="5" r="B6" t="n">
        <v>966913</v>
      </c>
      <c s="5" r="C6" t="n">
        <v>910055</v>
      </c>
    </row>
    <row r="7" spans="1:3">
      <c s="4" r="A7" t="s">
        <v>399</v>
      </c>
    </row>
    <row r="8" spans="1:3">
      <c s="3" r="A8" t="s">
        <v>396</v>
      </c>
    </row>
    <row r="9" spans="1:3">
      <c s="4" r="A9" t="s">
        <v>400</v>
      </c>
      <c s="5" r="B9" t="n">
        <v>372517</v>
      </c>
      <c s="5" r="C9" t="n">
        <v>325949</v>
      </c>
    </row>
    <row r="10" spans="1:3">
      <c s="4" r="A10" t="s">
        <v>390</v>
      </c>
    </row>
    <row r="11" spans="1:3">
      <c s="3" r="A11" t="s">
        <v>396</v>
      </c>
    </row>
    <row r="12" spans="1:3">
      <c s="4" r="A12" t="s">
        <v>400</v>
      </c>
      <c s="5" r="B12" t="n">
        <v>77888</v>
      </c>
      <c s="5" r="C12" t="n">
        <v>73893</v>
      </c>
    </row>
    <row r="13" spans="1:3">
      <c s="4" r="A13" t="s">
        <v>401</v>
      </c>
    </row>
    <row r="14" spans="1:3">
      <c s="3" r="A14" t="s">
        <v>396</v>
      </c>
    </row>
    <row r="15" spans="1:3">
      <c s="4" r="A15" t="s">
        <v>400</v>
      </c>
      <c s="5" r="B15" t="n">
        <v>25154</v>
      </c>
      <c s="5" r="C15" t="n">
        <v>25421</v>
      </c>
    </row>
    <row r="16" spans="1:3">
      <c s="4" r="A16" t="s">
        <v>389</v>
      </c>
    </row>
    <row r="17" spans="1:3">
      <c s="3" r="A17" t="s">
        <v>396</v>
      </c>
    </row>
    <row r="18" spans="1:3">
      <c s="4" r="A18" t="s">
        <v>400</v>
      </c>
      <c s="5" r="B18" t="n">
        <v>32520</v>
      </c>
      <c s="5" r="C18" t="n">
        <v>30471</v>
      </c>
    </row>
    <row r="19" spans="1:3">
      <c s="4" r="A19" t="s">
        <v>402</v>
      </c>
    </row>
    <row r="20" spans="1:3">
      <c s="3" r="A20" t="s">
        <v>396</v>
      </c>
    </row>
    <row r="21" spans="1:3">
      <c s="4" r="A21" t="s">
        <v>400</v>
      </c>
      <c s="5" r="B21" t="n">
        <v>508079</v>
      </c>
      <c s="5" r="C21" t="n">
        <v>455734</v>
      </c>
    </row>
    <row r="22" spans="1:3">
      <c s="4" r="A22" t="s">
        <v>373</v>
      </c>
    </row>
    <row r="23" spans="1:3">
      <c s="3" r="A23" t="s">
        <v>396</v>
      </c>
    </row>
    <row r="24" spans="1:3">
      <c s="4" r="A24" t="s">
        <v>400</v>
      </c>
      <c s="5" r="B24" t="n">
        <v>391068</v>
      </c>
      <c s="5" r="C24" t="n">
        <v>382678</v>
      </c>
    </row>
    <row r="25" spans="1:3">
      <c s="4" r="A25" t="s">
        <v>403</v>
      </c>
    </row>
    <row r="26" spans="1:3">
      <c s="3" r="A26" t="s">
        <v>396</v>
      </c>
    </row>
    <row r="27" spans="1:3">
      <c s="4" r="A27" t="s">
        <v>400</v>
      </c>
      <c s="5" r="B27" t="n">
        <v>51290</v>
      </c>
      <c s="5" r="C27" t="n">
        <v>51795</v>
      </c>
    </row>
    <row r="28" spans="1:3">
      <c s="4" r="A28" t="s">
        <v>404</v>
      </c>
    </row>
    <row r="29" spans="1:3">
      <c s="3" r="A29" t="s">
        <v>396</v>
      </c>
    </row>
    <row r="30" spans="1:3">
      <c s="4" r="A30" t="s">
        <v>400</v>
      </c>
      <c s="5" r="B30" t="n">
        <v>10147</v>
      </c>
      <c s="5" r="C30" t="n">
        <v>12140</v>
      </c>
    </row>
    <row r="31" spans="1:3">
      <c s="4" r="A31" t="s">
        <v>391</v>
      </c>
    </row>
    <row r="32" spans="1:3">
      <c s="3" r="A32" t="s">
        <v>396</v>
      </c>
    </row>
    <row r="33" spans="1:3">
      <c s="4" r="A33" t="s">
        <v>400</v>
      </c>
      <c s="5" r="B33" t="n">
        <v>452505</v>
      </c>
      <c s="5" r="C33" t="n">
        <v>446613</v>
      </c>
    </row>
    <row r="34" spans="1:3">
      <c s="4" r="A34" t="s">
        <v>405</v>
      </c>
    </row>
    <row r="35" spans="1:3">
      <c s="3" r="A35" t="s">
        <v>396</v>
      </c>
    </row>
    <row r="36" spans="1:3">
      <c s="4" r="A36" t="s">
        <v>400</v>
      </c>
      <c s="7" r="B36" t="n">
        <v>15319</v>
      </c>
      <c s="7" r="C36" t="n">
        <v>166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6</v>
      </c>
      <c s="2" r="B1" t="s">
        <v>2</v>
      </c>
      <c s="2" r="C1" t="s">
        <v>23</v>
      </c>
    </row>
    <row r="2" spans="1:3">
      <c s="3" r="A2" t="s">
        <v>407</v>
      </c>
    </row>
    <row r="3" spans="1:3">
      <c s="4" r="A3" t="s">
        <v>408</v>
      </c>
      <c s="7" r="B3" t="n">
        <v>7033</v>
      </c>
      <c s="7" r="C3" t="n">
        <v>12288</v>
      </c>
    </row>
    <row r="4" spans="1:3">
      <c s="4" r="A4" t="s">
        <v>409</v>
      </c>
      <c s="5" r="B4" t="n">
        <v>0</v>
      </c>
      <c s="5" r="C4" t="n">
        <v>0</v>
      </c>
    </row>
    <row r="5" spans="1:3">
      <c s="4" r="A5" t="s">
        <v>410</v>
      </c>
    </row>
    <row r="6" spans="1:3">
      <c s="3" r="A6" t="s">
        <v>407</v>
      </c>
    </row>
    <row r="7" spans="1:3">
      <c s="4" r="A7" t="s">
        <v>411</v>
      </c>
      <c s="5" r="B7" t="n">
        <v>2736</v>
      </c>
      <c s="5" r="C7" t="n">
        <v>5192</v>
      </c>
    </row>
    <row r="8" spans="1:3">
      <c s="4" r="A8" t="s">
        <v>412</v>
      </c>
      <c s="5" r="B8" t="n">
        <v>4297</v>
      </c>
      <c s="5" r="C8" t="n">
        <v>7096</v>
      </c>
    </row>
    <row r="9" spans="1:3">
      <c s="4" r="A9" t="s">
        <v>408</v>
      </c>
      <c s="7" r="B9" t="n">
        <v>7033</v>
      </c>
      <c s="7" r="C9" t="n">
        <v>12288</v>
      </c>
    </row>
    <row r="10" spans="1:3">
      <c s="4" r="A10" t="s">
        <v>409</v>
      </c>
      <c s="4" r="B10" t="s">
        <v>334</v>
      </c>
      <c s="4" r="C10" t="s">
        <v>334</v>
      </c>
    </row>
    <row r="11" spans="1:3">
      <c s="4" r="A11" t="s">
        <v>413</v>
      </c>
      <c s="7" r="B11" t="n">
        <v>7033</v>
      </c>
      <c s="7" r="C11" t="n">
        <v>12288</v>
      </c>
    </row>
    <row r="12" spans="1:3">
      <c s="4" r="A12" t="s">
        <v>399</v>
      </c>
    </row>
    <row r="13" spans="1:3">
      <c s="3" r="A13" t="s">
        <v>407</v>
      </c>
    </row>
    <row r="14" spans="1:3">
      <c s="4" r="A14" t="s">
        <v>408</v>
      </c>
      <c s="5" r="B14" t="n">
        <v>1163</v>
      </c>
      <c s="5" r="C14" t="n">
        <v>3156</v>
      </c>
    </row>
    <row r="15" spans="1:3">
      <c s="4" r="A15" t="s">
        <v>409</v>
      </c>
      <c s="5" r="B15" t="n">
        <v>0</v>
      </c>
      <c s="5" r="C15" t="n">
        <v>0</v>
      </c>
    </row>
    <row r="16" spans="1:3">
      <c s="4" r="A16" t="s">
        <v>414</v>
      </c>
    </row>
    <row r="17" spans="1:3">
      <c s="3" r="A17" t="s">
        <v>407</v>
      </c>
    </row>
    <row r="18" spans="1:3">
      <c s="4" r="A18" t="s">
        <v>411</v>
      </c>
      <c s="5" r="B18" t="n">
        <v>1163</v>
      </c>
      <c s="5" r="C18" t="n">
        <v>3156</v>
      </c>
    </row>
    <row r="19" spans="1:3">
      <c s="4" r="A19" t="s">
        <v>390</v>
      </c>
    </row>
    <row r="20" spans="1:3">
      <c s="3" r="A20" t="s">
        <v>407</v>
      </c>
    </row>
    <row r="21" spans="1:3">
      <c s="4" r="A21" t="s">
        <v>408</v>
      </c>
      <c s="5" r="B21" t="n">
        <v>297</v>
      </c>
      <c s="5" r="C21" t="n">
        <v>624</v>
      </c>
    </row>
    <row r="22" spans="1:3">
      <c s="4" r="A22" t="s">
        <v>409</v>
      </c>
      <c s="5" r="B22" t="n">
        <v>0</v>
      </c>
      <c s="5" r="C22" t="n">
        <v>0</v>
      </c>
    </row>
    <row r="23" spans="1:3">
      <c s="4" r="A23" t="s">
        <v>415</v>
      </c>
    </row>
    <row r="24" spans="1:3">
      <c s="3" r="A24" t="s">
        <v>407</v>
      </c>
    </row>
    <row r="25" spans="1:3">
      <c s="4" r="A25" t="s">
        <v>411</v>
      </c>
      <c s="5" r="B25" t="n">
        <v>297</v>
      </c>
      <c s="5" r="C25" t="n">
        <v>624</v>
      </c>
    </row>
    <row r="26" spans="1:3">
      <c s="4" r="A26" t="s">
        <v>401</v>
      </c>
    </row>
    <row r="27" spans="1:3">
      <c s="3" r="A27" t="s">
        <v>407</v>
      </c>
    </row>
    <row r="28" spans="1:3">
      <c s="4" r="A28" t="s">
        <v>408</v>
      </c>
      <c s="5" r="B28" t="n">
        <v>1260</v>
      </c>
      <c s="5" r="C28" t="n">
        <v>1328</v>
      </c>
    </row>
    <row r="29" spans="1:3">
      <c s="4" r="A29" t="s">
        <v>409</v>
      </c>
      <c s="5" r="B29" t="n">
        <v>0</v>
      </c>
      <c s="5" r="C29" t="n">
        <v>0</v>
      </c>
    </row>
    <row r="30" spans="1:3">
      <c s="4" r="A30" t="s">
        <v>416</v>
      </c>
    </row>
    <row r="31" spans="1:3">
      <c s="3" r="A31" t="s">
        <v>407</v>
      </c>
    </row>
    <row r="32" spans="1:3">
      <c s="4" r="A32" t="s">
        <v>411</v>
      </c>
      <c s="5" r="B32" t="n">
        <v>1260</v>
      </c>
      <c s="5" r="C32" t="n">
        <v>1328</v>
      </c>
    </row>
    <row r="33" spans="1:3">
      <c s="4" r="A33" t="s">
        <v>417</v>
      </c>
    </row>
    <row r="34" spans="1:3">
      <c s="3" r="A34" t="s">
        <v>407</v>
      </c>
    </row>
    <row r="35" spans="1:3">
      <c s="4" r="A35" t="s">
        <v>408</v>
      </c>
      <c s="5" r="B35" t="n">
        <v>16</v>
      </c>
      <c s="5" r="C35" t="n">
        <v>84</v>
      </c>
    </row>
    <row r="36" spans="1:3">
      <c s="4" r="A36" t="s">
        <v>409</v>
      </c>
      <c s="5" r="B36" t="n">
        <v>0</v>
      </c>
      <c s="5" r="C36" t="n">
        <v>0</v>
      </c>
    </row>
    <row r="37" spans="1:3">
      <c s="4" r="A37" t="s">
        <v>418</v>
      </c>
    </row>
    <row r="38" spans="1:3">
      <c s="3" r="A38" t="s">
        <v>407</v>
      </c>
    </row>
    <row r="39" spans="1:3">
      <c s="4" r="A39" t="s">
        <v>411</v>
      </c>
      <c s="5" r="B39" t="n">
        <v>16</v>
      </c>
      <c s="5" r="C39" t="n">
        <v>84</v>
      </c>
    </row>
    <row r="40" spans="1:3">
      <c s="4" r="A40" t="s">
        <v>373</v>
      </c>
    </row>
    <row r="41" spans="1:3">
      <c s="3" r="A41" t="s">
        <v>407</v>
      </c>
    </row>
    <row r="42" spans="1:3">
      <c s="4" r="A42" t="s">
        <v>408</v>
      </c>
      <c s="5" r="B42" t="n">
        <v>3492</v>
      </c>
      <c s="5" r="C42" t="n">
        <v>6051</v>
      </c>
    </row>
    <row r="43" spans="1:3">
      <c s="4" r="A43" t="s">
        <v>409</v>
      </c>
      <c s="5" r="B43" t="n">
        <v>0</v>
      </c>
      <c s="5" r="C43" t="n">
        <v>0</v>
      </c>
    </row>
    <row r="44" spans="1:3">
      <c s="4" r="A44" t="s">
        <v>419</v>
      </c>
    </row>
    <row r="45" spans="1:3">
      <c s="3" r="A45" t="s">
        <v>407</v>
      </c>
    </row>
    <row r="46" spans="1:3">
      <c s="4" r="A46" t="s">
        <v>412</v>
      </c>
      <c s="5" r="B46" t="n">
        <v>3492</v>
      </c>
      <c s="5" r="C46" t="n">
        <v>6051</v>
      </c>
    </row>
    <row r="47" spans="1:3">
      <c s="4" r="A47" t="s">
        <v>403</v>
      </c>
    </row>
    <row r="48" spans="1:3">
      <c s="3" r="A48" t="s">
        <v>407</v>
      </c>
    </row>
    <row r="49" spans="1:3">
      <c s="4" r="A49" t="s">
        <v>408</v>
      </c>
      <c s="5" r="B49" t="n">
        <v>791</v>
      </c>
      <c s="5" r="C49" t="n">
        <v>1029</v>
      </c>
    </row>
    <row r="50" spans="1:3">
      <c s="4" r="A50" t="s">
        <v>409</v>
      </c>
      <c s="5" r="B50" t="n">
        <v>0</v>
      </c>
      <c s="5" r="C50" t="n">
        <v>0</v>
      </c>
    </row>
    <row r="51" spans="1:3">
      <c s="4" r="A51" t="s">
        <v>420</v>
      </c>
    </row>
    <row r="52" spans="1:3">
      <c s="3" r="A52" t="s">
        <v>407</v>
      </c>
    </row>
    <row r="53" spans="1:3">
      <c s="4" r="A53" t="s">
        <v>412</v>
      </c>
      <c s="5" r="B53" t="n">
        <v>791</v>
      </c>
      <c s="5" r="C53" t="n">
        <v>1029</v>
      </c>
    </row>
    <row r="54" spans="1:3">
      <c s="4" r="A54" t="s">
        <v>391</v>
      </c>
    </row>
    <row r="55" spans="1:3">
      <c s="3" r="A55" t="s">
        <v>407</v>
      </c>
    </row>
    <row r="56" spans="1:3">
      <c s="4" r="A56" t="s">
        <v>408</v>
      </c>
      <c s="5" r="B56" t="n">
        <v>14</v>
      </c>
      <c s="5" r="C56" t="n">
        <v>16</v>
      </c>
    </row>
    <row r="57" spans="1:3">
      <c s="4" r="A57" t="s">
        <v>409</v>
      </c>
      <c s="5" r="B57" t="n">
        <v>0</v>
      </c>
      <c s="5" r="C57" t="n">
        <v>0</v>
      </c>
    </row>
    <row r="58" spans="1:3">
      <c s="4" r="A58" t="s">
        <v>421</v>
      </c>
    </row>
    <row r="59" spans="1:3">
      <c s="3" r="A59" t="s">
        <v>407</v>
      </c>
    </row>
    <row r="60" spans="1:3">
      <c s="4" r="A60" t="s">
        <v>412</v>
      </c>
      <c s="7" r="B60" t="n">
        <v>14</v>
      </c>
      <c s="7" r="C60" t="n">
        <v>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s="1" r="A1" t="s">
        <v>422</v>
      </c>
      <c s="2" r="B1" t="s">
        <v>72</v>
      </c>
      <c s="2" r="D1" t="s">
        <v>1</v>
      </c>
    </row>
    <row r="2" spans="1:5">
      <c s="2" r="B2" t="s">
        <v>423</v>
      </c>
      <c s="2" r="C2" t="s">
        <v>424</v>
      </c>
      <c s="2" r="D2" t="s">
        <v>423</v>
      </c>
      <c s="2" r="E2" t="s">
        <v>424</v>
      </c>
    </row>
    <row r="3" spans="1:5">
      <c s="3" r="A3" t="s">
        <v>425</v>
      </c>
    </row>
    <row r="4" spans="1:5">
      <c s="4" r="A4" t="s">
        <v>426</v>
      </c>
      <c s="5" r="B4" t="n">
        <v>3</v>
      </c>
      <c s="5" r="C4" t="n">
        <v>1</v>
      </c>
      <c s="5" r="D4" t="n">
        <v>7000</v>
      </c>
      <c s="5" r="E4" t="n">
        <v>1</v>
      </c>
    </row>
    <row r="5" spans="1:5">
      <c s="4" r="A5" t="s">
        <v>427</v>
      </c>
      <c s="7" r="B5" t="n">
        <v>214</v>
      </c>
      <c s="7" r="C5" t="n">
        <v>100</v>
      </c>
      <c s="7" r="D5" t="n">
        <v>1499</v>
      </c>
      <c s="7" r="E5" t="n">
        <v>100</v>
      </c>
    </row>
    <row r="6" spans="1:5">
      <c s="4" r="A6" t="s">
        <v>428</v>
      </c>
      <c s="7" r="B6" t="n">
        <v>226</v>
      </c>
      <c s="7" r="C6" t="n">
        <v>99</v>
      </c>
      <c s="7" r="D6" t="n">
        <v>1508</v>
      </c>
      <c s="7" r="E6" t="n">
        <v>99</v>
      </c>
    </row>
    <row r="7" spans="1:5">
      <c s="4" r="A7" t="s">
        <v>399</v>
      </c>
    </row>
    <row r="8" spans="1:5">
      <c s="3" r="A8" t="s">
        <v>425</v>
      </c>
    </row>
    <row r="9" spans="1:5">
      <c s="4" r="A9" t="s">
        <v>426</v>
      </c>
      <c s="5" r="B9" t="n">
        <v>3</v>
      </c>
      <c s="5" r="D9" t="n">
        <v>3</v>
      </c>
    </row>
    <row r="10" spans="1:5">
      <c s="4" r="A10" t="s">
        <v>427</v>
      </c>
      <c s="7" r="B10" t="n">
        <v>214</v>
      </c>
      <c s="7" r="D10" t="n">
        <v>214</v>
      </c>
    </row>
    <row r="11" spans="1:5">
      <c s="4" r="A11" t="s">
        <v>428</v>
      </c>
      <c s="7" r="B11" t="n">
        <v>226</v>
      </c>
      <c s="7" r="D11" t="n">
        <v>226</v>
      </c>
    </row>
    <row r="12" spans="1:5">
      <c s="4" r="A12" t="s">
        <v>402</v>
      </c>
    </row>
    <row r="13" spans="1:5">
      <c s="3" r="A13" t="s">
        <v>425</v>
      </c>
    </row>
    <row r="14" spans="1:5">
      <c s="4" r="A14" t="s">
        <v>426</v>
      </c>
      <c s="5" r="B14" t="n">
        <v>3</v>
      </c>
      <c s="5" r="C14" t="n">
        <v>1</v>
      </c>
      <c s="5" r="D14" t="n">
        <v>4</v>
      </c>
      <c s="5" r="E14" t="n">
        <v>1</v>
      </c>
    </row>
    <row r="15" spans="1:5">
      <c s="4" r="A15" t="s">
        <v>427</v>
      </c>
      <c s="7" r="B15" t="n">
        <v>214</v>
      </c>
      <c s="7" r="C15" t="n">
        <v>100</v>
      </c>
      <c s="7" r="D15" t="n">
        <v>232</v>
      </c>
      <c s="7" r="E15" t="n">
        <v>100</v>
      </c>
    </row>
    <row r="16" spans="1:5">
      <c s="4" r="A16" t="s">
        <v>428</v>
      </c>
      <c s="7" r="B16" t="n">
        <v>226</v>
      </c>
      <c s="7" r="C16" t="n">
        <v>99</v>
      </c>
      <c s="7" r="D16" t="n">
        <v>242</v>
      </c>
      <c s="7" r="E16" t="n">
        <v>99</v>
      </c>
    </row>
    <row r="17" spans="1:5">
      <c s="4" r="A17" t="s">
        <v>417</v>
      </c>
    </row>
    <row r="18" spans="1:5">
      <c s="3" r="A18" t="s">
        <v>425</v>
      </c>
    </row>
    <row r="19" spans="1:5">
      <c s="4" r="A19" t="s">
        <v>426</v>
      </c>
      <c s="5" r="C19" t="n">
        <v>1</v>
      </c>
      <c s="5" r="D19" t="n">
        <v>1</v>
      </c>
      <c s="5" r="E19" t="n">
        <v>1</v>
      </c>
    </row>
    <row r="20" spans="1:5">
      <c s="4" r="A20" t="s">
        <v>427</v>
      </c>
      <c s="7" r="C20" t="n">
        <v>100</v>
      </c>
      <c s="7" r="D20" t="n">
        <v>18</v>
      </c>
      <c s="7" r="E20" t="n">
        <v>100</v>
      </c>
    </row>
    <row r="21" spans="1:5">
      <c s="4" r="A21" t="s">
        <v>428</v>
      </c>
      <c s="7" r="C21" t="n">
        <v>99</v>
      </c>
      <c s="7" r="D21" t="n">
        <v>16</v>
      </c>
      <c s="7" r="E21" t="n">
        <v>99</v>
      </c>
    </row>
    <row r="22" spans="1:5">
      <c s="4" r="A22" t="s">
        <v>373</v>
      </c>
    </row>
    <row r="23" spans="1:5">
      <c s="3" r="A23" t="s">
        <v>425</v>
      </c>
    </row>
    <row r="24" spans="1:5">
      <c s="4" r="A24" t="s">
        <v>426</v>
      </c>
      <c s="5" r="D24" t="n">
        <v>3</v>
      </c>
    </row>
    <row r="25" spans="1:5">
      <c s="4" r="A25" t="s">
        <v>427</v>
      </c>
      <c s="7" r="D25" t="n">
        <v>1267</v>
      </c>
    </row>
    <row r="26" spans="1:5">
      <c s="4" r="A26" t="s">
        <v>428</v>
      </c>
      <c s="7" r="D26" t="n">
        <v>1266</v>
      </c>
    </row>
    <row r="27" spans="1:5">
      <c s="4" r="A27" t="s">
        <v>391</v>
      </c>
    </row>
    <row r="28" spans="1:5">
      <c s="3" r="A28" t="s">
        <v>425</v>
      </c>
    </row>
    <row r="29" spans="1:5">
      <c s="4" r="A29" t="s">
        <v>426</v>
      </c>
      <c s="5" r="D29" t="n">
        <v>3</v>
      </c>
    </row>
    <row r="30" spans="1:5">
      <c s="4" r="A30" t="s">
        <v>427</v>
      </c>
      <c s="7" r="D30" t="n">
        <v>1267</v>
      </c>
    </row>
    <row r="31" spans="1:5">
      <c s="4" r="A31" t="s">
        <v>428</v>
      </c>
      <c s="7" r="D31" t="n">
        <v>12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9</v>
      </c>
      <c s="2" r="B1" t="s">
        <v>72</v>
      </c>
      <c s="2" r="D1" t="s">
        <v>1</v>
      </c>
    </row>
    <row r="2" spans="1:5">
      <c s="2" r="B2" t="s">
        <v>2</v>
      </c>
      <c s="2" r="C2" t="s">
        <v>73</v>
      </c>
      <c s="2" r="D2" t="s">
        <v>2</v>
      </c>
      <c s="2" r="E2" t="s">
        <v>73</v>
      </c>
    </row>
    <row r="3" spans="1:5">
      <c s="3" r="A3" t="s">
        <v>200</v>
      </c>
    </row>
    <row r="4" spans="1:5">
      <c s="4" r="A4" t="s">
        <v>430</v>
      </c>
      <c s="7" r="B4" t="n">
        <v>118</v>
      </c>
      <c s="7" r="C4" t="n">
        <v>99</v>
      </c>
      <c s="7" r="D4" t="n">
        <v>134</v>
      </c>
      <c s="7" r="E4" t="n">
        <v>99</v>
      </c>
    </row>
    <row r="5" spans="1:5">
      <c s="4" r="A5" t="s">
        <v>431</v>
      </c>
      <c s="5" r="D5" t="n">
        <v>607</v>
      </c>
    </row>
    <row r="6" spans="1:5">
      <c s="4" r="A6" t="s">
        <v>432</v>
      </c>
      <c s="5" r="D6" t="n">
        <v>187</v>
      </c>
    </row>
    <row r="7" spans="1:5">
      <c s="4" r="A7" t="s">
        <v>433</v>
      </c>
      <c s="5" r="B7" t="n">
        <v>108</v>
      </c>
      <c s="5" r="D7" t="n">
        <v>580</v>
      </c>
    </row>
    <row r="8" spans="1:5">
      <c s="4" r="A8" t="s">
        <v>126</v>
      </c>
      <c s="7" r="B8" t="n">
        <v>226</v>
      </c>
      <c s="7" r="C8" t="n">
        <v>99</v>
      </c>
      <c s="7" r="D8" t="n">
        <v>1508</v>
      </c>
      <c s="7" r="E8" t="n">
        <v>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4</v>
      </c>
      <c s="2" r="B1" t="s">
        <v>2</v>
      </c>
      <c s="2" r="C1" t="s">
        <v>23</v>
      </c>
    </row>
    <row r="2" spans="1:3">
      <c s="3" r="A2" t="s">
        <v>407</v>
      </c>
    </row>
    <row r="3" spans="1:3">
      <c s="4" r="A3" t="s">
        <v>435</v>
      </c>
      <c s="7" r="B3" t="n">
        <v>5938</v>
      </c>
      <c s="7" r="C3" t="n">
        <v>9932</v>
      </c>
    </row>
    <row r="4" spans="1:3">
      <c s="4" r="A4" t="s">
        <v>436</v>
      </c>
      <c s="5" r="B4" t="n">
        <v>969965</v>
      </c>
      <c s="5" r="C4" t="n">
        <v>909108</v>
      </c>
    </row>
    <row r="5" spans="1:3">
      <c s="4" r="A5" t="s">
        <v>398</v>
      </c>
      <c s="5" r="B5" t="n">
        <v>975903</v>
      </c>
      <c s="5" r="C5" t="n">
        <v>919040</v>
      </c>
    </row>
    <row r="6" spans="1:3">
      <c s="4" r="A6" t="s">
        <v>437</v>
      </c>
      <c s="5" r="B6" t="n">
        <v>7033</v>
      </c>
      <c s="5" r="C6" t="n">
        <v>12288</v>
      </c>
    </row>
    <row r="7" spans="1:3">
      <c s="4" r="A7" t="s">
        <v>409</v>
      </c>
      <c s="5" r="B7" t="n">
        <v>0</v>
      </c>
      <c s="5" r="C7" t="n">
        <v>0</v>
      </c>
    </row>
    <row r="8" spans="1:3">
      <c s="4" r="A8" t="s">
        <v>438</v>
      </c>
    </row>
    <row r="9" spans="1:3">
      <c s="3" r="A9" t="s">
        <v>407</v>
      </c>
    </row>
    <row r="10" spans="1:3">
      <c s="4" r="A10" t="s">
        <v>435</v>
      </c>
      <c s="5" r="B10" t="n">
        <v>2224</v>
      </c>
      <c s="5" r="C10" t="n">
        <v>3230</v>
      </c>
    </row>
    <row r="11" spans="1:3">
      <c s="4" r="A11" t="s">
        <v>439</v>
      </c>
    </row>
    <row r="12" spans="1:3">
      <c s="3" r="A12" t="s">
        <v>407</v>
      </c>
    </row>
    <row r="13" spans="1:3">
      <c s="4" r="A13" t="s">
        <v>435</v>
      </c>
      <c s="5" r="B13" t="n">
        <v>147</v>
      </c>
      <c s="5" r="C13" t="n">
        <v>871</v>
      </c>
    </row>
    <row r="14" spans="1:3">
      <c s="4" r="A14" t="s">
        <v>440</v>
      </c>
    </row>
    <row r="15" spans="1:3">
      <c s="3" r="A15" t="s">
        <v>407</v>
      </c>
    </row>
    <row r="16" spans="1:3">
      <c s="4" r="A16" t="s">
        <v>435</v>
      </c>
      <c s="5" r="B16" t="n">
        <v>3567</v>
      </c>
      <c s="5" r="C16" t="n">
        <v>5831</v>
      </c>
    </row>
    <row r="17" spans="1:3">
      <c s="4" r="A17" t="s">
        <v>399</v>
      </c>
    </row>
    <row r="18" spans="1:3">
      <c s="3" r="A18" t="s">
        <v>407</v>
      </c>
    </row>
    <row r="19" spans="1:3">
      <c s="4" r="A19" t="s">
        <v>435</v>
      </c>
      <c s="5" r="B19" t="n">
        <v>813</v>
      </c>
      <c s="5" r="C19" t="n">
        <v>2266</v>
      </c>
    </row>
    <row r="20" spans="1:3">
      <c s="4" r="A20" t="s">
        <v>436</v>
      </c>
      <c s="5" r="B20" t="n">
        <v>371704</v>
      </c>
      <c s="5" r="C20" t="n">
        <v>323683</v>
      </c>
    </row>
    <row r="21" spans="1:3">
      <c s="4" r="A21" t="s">
        <v>398</v>
      </c>
      <c s="5" r="B21" t="n">
        <v>372517</v>
      </c>
      <c s="5" r="C21" t="n">
        <v>325949</v>
      </c>
    </row>
    <row r="22" spans="1:3">
      <c s="4" r="A22" t="s">
        <v>437</v>
      </c>
      <c s="5" r="B22" t="n">
        <v>1163</v>
      </c>
      <c s="5" r="C22" t="n">
        <v>3156</v>
      </c>
    </row>
    <row r="23" spans="1:3">
      <c s="4" r="A23" t="s">
        <v>409</v>
      </c>
      <c s="5" r="B23" t="n">
        <v>0</v>
      </c>
      <c s="5" r="C23" t="n">
        <v>0</v>
      </c>
    </row>
    <row r="24" spans="1:3">
      <c s="4" r="A24" t="s">
        <v>441</v>
      </c>
    </row>
    <row r="25" spans="1:3">
      <c s="3" r="A25" t="s">
        <v>407</v>
      </c>
    </row>
    <row r="26" spans="1:3">
      <c s="4" r="A26" t="s">
        <v>435</v>
      </c>
      <c s="5" r="B26" t="n">
        <v>698</v>
      </c>
      <c s="5" r="C26" t="n">
        <v>189</v>
      </c>
    </row>
    <row r="27" spans="1:3">
      <c s="4" r="A27" t="s">
        <v>442</v>
      </c>
    </row>
    <row r="28" spans="1:3">
      <c s="3" r="A28" t="s">
        <v>407</v>
      </c>
    </row>
    <row r="29" spans="1:3">
      <c s="4" r="A29" t="s">
        <v>435</v>
      </c>
      <c s="5" r="C29" t="n">
        <v>234</v>
      </c>
    </row>
    <row r="30" spans="1:3">
      <c s="4" r="A30" t="s">
        <v>443</v>
      </c>
    </row>
    <row r="31" spans="1:3">
      <c s="3" r="A31" t="s">
        <v>407</v>
      </c>
    </row>
    <row r="32" spans="1:3">
      <c s="4" r="A32" t="s">
        <v>435</v>
      </c>
      <c s="5" r="B32" t="n">
        <v>115</v>
      </c>
      <c s="5" r="C32" t="n">
        <v>1843</v>
      </c>
    </row>
    <row r="33" spans="1:3">
      <c s="4" r="A33" t="s">
        <v>390</v>
      </c>
    </row>
    <row r="34" spans="1:3">
      <c s="3" r="A34" t="s">
        <v>407</v>
      </c>
    </row>
    <row r="35" spans="1:3">
      <c s="4" r="A35" t="s">
        <v>435</v>
      </c>
      <c s="5" r="B35" t="n">
        <v>290</v>
      </c>
      <c s="5" r="C35" t="n">
        <v>1043</v>
      </c>
    </row>
    <row r="36" spans="1:3">
      <c s="4" r="A36" t="s">
        <v>436</v>
      </c>
      <c s="5" r="B36" t="n">
        <v>77598</v>
      </c>
      <c s="5" r="C36" t="n">
        <v>72850</v>
      </c>
    </row>
    <row r="37" spans="1:3">
      <c s="4" r="A37" t="s">
        <v>398</v>
      </c>
      <c s="5" r="B37" t="n">
        <v>77888</v>
      </c>
      <c s="5" r="C37" t="n">
        <v>73893</v>
      </c>
    </row>
    <row r="38" spans="1:3">
      <c s="4" r="A38" t="s">
        <v>437</v>
      </c>
      <c s="5" r="B38" t="n">
        <v>297</v>
      </c>
      <c s="5" r="C38" t="n">
        <v>624</v>
      </c>
    </row>
    <row r="39" spans="1:3">
      <c s="4" r="A39" t="s">
        <v>409</v>
      </c>
      <c s="5" r="B39" t="n">
        <v>0</v>
      </c>
      <c s="5" r="C39" t="n">
        <v>0</v>
      </c>
    </row>
    <row r="40" spans="1:3">
      <c s="4" r="A40" t="s">
        <v>444</v>
      </c>
    </row>
    <row r="41" spans="1:3">
      <c s="3" r="A41" t="s">
        <v>407</v>
      </c>
    </row>
    <row r="42" spans="1:3">
      <c s="4" r="A42" t="s">
        <v>435</v>
      </c>
      <c s="5" r="B42" t="n">
        <v>13</v>
      </c>
      <c s="5" r="C42" t="n">
        <v>665</v>
      </c>
    </row>
    <row r="43" spans="1:3">
      <c s="4" r="A43" t="s">
        <v>445</v>
      </c>
    </row>
    <row r="44" spans="1:3">
      <c s="3" r="A44" t="s">
        <v>407</v>
      </c>
    </row>
    <row r="45" spans="1:3">
      <c s="4" r="A45" t="s">
        <v>435</v>
      </c>
      <c s="5" r="B45" t="n">
        <v>3</v>
      </c>
      <c s="5" r="C45" t="n">
        <v>45</v>
      </c>
    </row>
    <row r="46" spans="1:3">
      <c s="4" r="A46" t="s">
        <v>446</v>
      </c>
    </row>
    <row r="47" spans="1:3">
      <c s="3" r="A47" t="s">
        <v>407</v>
      </c>
    </row>
    <row r="48" spans="1:3">
      <c s="4" r="A48" t="s">
        <v>435</v>
      </c>
      <c s="5" r="B48" t="n">
        <v>274</v>
      </c>
      <c s="5" r="C48" t="n">
        <v>333</v>
      </c>
    </row>
    <row r="49" spans="1:3">
      <c s="4" r="A49" t="s">
        <v>401</v>
      </c>
    </row>
    <row r="50" spans="1:3">
      <c s="3" r="A50" t="s">
        <v>407</v>
      </c>
    </row>
    <row r="51" spans="1:3">
      <c s="4" r="A51" t="s">
        <v>435</v>
      </c>
      <c s="5" r="B51" t="n">
        <v>1260</v>
      </c>
      <c s="5" r="C51" t="n">
        <v>1328</v>
      </c>
    </row>
    <row r="52" spans="1:3">
      <c s="4" r="A52" t="s">
        <v>436</v>
      </c>
      <c s="5" r="B52" t="n">
        <v>23894</v>
      </c>
      <c s="5" r="C52" t="n">
        <v>24093</v>
      </c>
    </row>
    <row r="53" spans="1:3">
      <c s="4" r="A53" t="s">
        <v>398</v>
      </c>
      <c s="5" r="B53" t="n">
        <v>25154</v>
      </c>
      <c s="5" r="C53" t="n">
        <v>25421</v>
      </c>
    </row>
    <row r="54" spans="1:3">
      <c s="4" r="A54" t="s">
        <v>437</v>
      </c>
      <c s="5" r="B54" t="n">
        <v>1260</v>
      </c>
      <c s="5" r="C54" t="n">
        <v>1328</v>
      </c>
    </row>
    <row r="55" spans="1:3">
      <c s="4" r="A55" t="s">
        <v>409</v>
      </c>
      <c s="5" r="B55" t="n">
        <v>0</v>
      </c>
      <c s="5" r="C55" t="n">
        <v>0</v>
      </c>
    </row>
    <row r="56" spans="1:3">
      <c s="4" r="A56" t="s">
        <v>447</v>
      </c>
    </row>
    <row r="57" spans="1:3">
      <c s="3" r="A57" t="s">
        <v>407</v>
      </c>
    </row>
    <row r="58" spans="1:3">
      <c s="4" r="A58" t="s">
        <v>435</v>
      </c>
      <c s="5" r="B58" t="n">
        <v>1260</v>
      </c>
      <c s="5" r="C58" t="n">
        <v>1328</v>
      </c>
    </row>
    <row r="59" spans="1:3">
      <c s="4" r="A59" t="s">
        <v>417</v>
      </c>
    </row>
    <row r="60" spans="1:3">
      <c s="3" r="A60" t="s">
        <v>407</v>
      </c>
    </row>
    <row r="61" spans="1:3">
      <c s="4" r="A61" t="s">
        <v>435</v>
      </c>
      <c s="5" r="B61" t="n">
        <v>2</v>
      </c>
      <c s="5" r="C61" t="n">
        <v>91</v>
      </c>
    </row>
    <row r="62" spans="1:3">
      <c s="4" r="A62" t="s">
        <v>436</v>
      </c>
      <c s="5" r="B62" t="n">
        <v>32518</v>
      </c>
      <c s="5" r="C62" t="n">
        <v>30380</v>
      </c>
    </row>
    <row r="63" spans="1:3">
      <c s="4" r="A63" t="s">
        <v>398</v>
      </c>
      <c s="5" r="B63" t="n">
        <v>32520</v>
      </c>
      <c s="5" r="C63" t="n">
        <v>30471</v>
      </c>
    </row>
    <row r="64" spans="1:3">
      <c s="4" r="A64" t="s">
        <v>437</v>
      </c>
      <c s="5" r="B64" t="n">
        <v>16</v>
      </c>
      <c s="5" r="C64" t="n">
        <v>84</v>
      </c>
    </row>
    <row r="65" spans="1:3">
      <c s="4" r="A65" t="s">
        <v>409</v>
      </c>
      <c s="5" r="B65" t="n">
        <v>0</v>
      </c>
      <c s="5" r="C65" t="n">
        <v>0</v>
      </c>
    </row>
    <row r="66" spans="1:3">
      <c s="4" r="A66" t="s">
        <v>448</v>
      </c>
    </row>
    <row r="67" spans="1:3">
      <c s="3" r="A67" t="s">
        <v>407</v>
      </c>
    </row>
    <row r="68" spans="1:3">
      <c s="4" r="A68" t="s">
        <v>435</v>
      </c>
      <c s="5" r="B68" t="n">
        <v>2</v>
      </c>
      <c s="5" r="C68" t="n">
        <v>27</v>
      </c>
    </row>
    <row r="69" spans="1:3">
      <c s="4" r="A69" t="s">
        <v>449</v>
      </c>
    </row>
    <row r="70" spans="1:3">
      <c s="3" r="A70" t="s">
        <v>407</v>
      </c>
    </row>
    <row r="71" spans="1:3">
      <c s="4" r="A71" t="s">
        <v>435</v>
      </c>
      <c s="5" r="C71" t="n">
        <v>64</v>
      </c>
    </row>
    <row r="72" spans="1:3">
      <c s="4" r="A72" t="s">
        <v>373</v>
      </c>
    </row>
    <row r="73" spans="1:3">
      <c s="3" r="A73" t="s">
        <v>407</v>
      </c>
    </row>
    <row r="74" spans="1:3">
      <c s="4" r="A74" t="s">
        <v>435</v>
      </c>
      <c s="5" r="B74" t="n">
        <v>2656</v>
      </c>
      <c s="5" r="C74" t="n">
        <v>4208</v>
      </c>
    </row>
    <row r="75" spans="1:3">
      <c s="4" r="A75" t="s">
        <v>436</v>
      </c>
      <c s="5" r="B75" t="n">
        <v>388412</v>
      </c>
      <c s="5" r="C75" t="n">
        <v>378470</v>
      </c>
    </row>
    <row r="76" spans="1:3">
      <c s="4" r="A76" t="s">
        <v>398</v>
      </c>
      <c s="5" r="B76" t="n">
        <v>391068</v>
      </c>
      <c s="5" r="C76" t="n">
        <v>382678</v>
      </c>
    </row>
    <row r="77" spans="1:3">
      <c s="4" r="A77" t="s">
        <v>437</v>
      </c>
      <c s="5" r="B77" t="n">
        <v>3492</v>
      </c>
      <c s="5" r="C77" t="n">
        <v>6051</v>
      </c>
    </row>
    <row r="78" spans="1:3">
      <c s="4" r="A78" t="s">
        <v>409</v>
      </c>
      <c s="5" r="B78" t="n">
        <v>0</v>
      </c>
      <c s="5" r="C78" t="n">
        <v>0</v>
      </c>
    </row>
    <row r="79" spans="1:3">
      <c s="4" r="A79" t="s">
        <v>450</v>
      </c>
    </row>
    <row r="80" spans="1:3">
      <c s="3" r="A80" t="s">
        <v>407</v>
      </c>
    </row>
    <row r="81" spans="1:3">
      <c s="4" r="A81" t="s">
        <v>435</v>
      </c>
      <c s="5" r="B81" t="n">
        <v>1429</v>
      </c>
      <c s="5" r="C81" t="n">
        <v>1980</v>
      </c>
    </row>
    <row r="82" spans="1:3">
      <c s="4" r="A82" t="s">
        <v>451</v>
      </c>
    </row>
    <row r="83" spans="1:3">
      <c s="3" r="A83" t="s">
        <v>407</v>
      </c>
    </row>
    <row r="84" spans="1:3">
      <c s="4" r="A84" t="s">
        <v>435</v>
      </c>
      <c s="5" r="B84" t="n">
        <v>78</v>
      </c>
      <c s="5" r="C84" t="n">
        <v>547</v>
      </c>
    </row>
    <row r="85" spans="1:3">
      <c s="4" r="A85" t="s">
        <v>452</v>
      </c>
    </row>
    <row r="86" spans="1:3">
      <c s="3" r="A86" t="s">
        <v>407</v>
      </c>
    </row>
    <row r="87" spans="1:3">
      <c s="4" r="A87" t="s">
        <v>435</v>
      </c>
      <c s="5" r="B87" t="n">
        <v>1149</v>
      </c>
      <c s="5" r="C87" t="n">
        <v>1681</v>
      </c>
    </row>
    <row r="88" spans="1:3">
      <c s="4" r="A88" t="s">
        <v>403</v>
      </c>
    </row>
    <row r="89" spans="1:3">
      <c s="3" r="A89" t="s">
        <v>407</v>
      </c>
    </row>
    <row r="90" spans="1:3">
      <c s="4" r="A90" t="s">
        <v>435</v>
      </c>
      <c s="5" r="B90" t="n">
        <v>852</v>
      </c>
      <c s="5" r="C90" t="n">
        <v>753</v>
      </c>
    </row>
    <row r="91" spans="1:3">
      <c s="4" r="A91" t="s">
        <v>436</v>
      </c>
      <c s="5" r="B91" t="n">
        <v>50438</v>
      </c>
      <c s="5" r="C91" t="n">
        <v>51042</v>
      </c>
    </row>
    <row r="92" spans="1:3">
      <c s="4" r="A92" t="s">
        <v>398</v>
      </c>
      <c s="5" r="B92" t="n">
        <v>51290</v>
      </c>
      <c s="5" r="C92" t="n">
        <v>51795</v>
      </c>
    </row>
    <row r="93" spans="1:3">
      <c s="4" r="A93" t="s">
        <v>437</v>
      </c>
      <c s="5" r="B93" t="n">
        <v>791</v>
      </c>
      <c s="5" r="C93" t="n">
        <v>1029</v>
      </c>
    </row>
    <row r="94" spans="1:3">
      <c s="4" r="A94" t="s">
        <v>409</v>
      </c>
      <c s="5" r="B94" t="n">
        <v>0</v>
      </c>
      <c s="5" r="C94" t="n">
        <v>0</v>
      </c>
    </row>
    <row r="95" spans="1:3">
      <c s="4" r="A95" t="s">
        <v>453</v>
      </c>
    </row>
    <row r="96" spans="1:3">
      <c s="3" r="A96" t="s">
        <v>407</v>
      </c>
    </row>
    <row r="97" spans="1:3">
      <c s="4" r="A97" t="s">
        <v>435</v>
      </c>
      <c s="5" r="B97" t="n">
        <v>25</v>
      </c>
      <c s="5" r="C97" t="n">
        <v>138</v>
      </c>
    </row>
    <row r="98" spans="1:3">
      <c s="4" r="A98" t="s">
        <v>454</v>
      </c>
    </row>
    <row r="99" spans="1:3">
      <c s="3" r="A99" t="s">
        <v>407</v>
      </c>
    </row>
    <row r="100" spans="1:3">
      <c s="4" r="A100" t="s">
        <v>435</v>
      </c>
      <c s="5" r="B100" t="n">
        <v>60</v>
      </c>
      <c s="5" r="C100" t="n">
        <v>40</v>
      </c>
    </row>
    <row r="101" spans="1:3">
      <c s="4" r="A101" t="s">
        <v>455</v>
      </c>
    </row>
    <row r="102" spans="1:3">
      <c s="3" r="A102" t="s">
        <v>407</v>
      </c>
    </row>
    <row r="103" spans="1:3">
      <c s="4" r="A103" t="s">
        <v>435</v>
      </c>
      <c s="5" r="B103" t="n">
        <v>767</v>
      </c>
      <c s="5" r="C103" t="n">
        <v>575</v>
      </c>
    </row>
    <row r="104" spans="1:3">
      <c s="4" r="A104" t="s">
        <v>391</v>
      </c>
    </row>
    <row r="105" spans="1:3">
      <c s="3" r="A105" t="s">
        <v>407</v>
      </c>
    </row>
    <row r="106" spans="1:3">
      <c s="4" r="A106" t="s">
        <v>435</v>
      </c>
      <c s="5" r="B106" t="n">
        <v>65</v>
      </c>
      <c s="5" r="C106" t="n">
        <v>243</v>
      </c>
    </row>
    <row r="107" spans="1:3">
      <c s="4" r="A107" t="s">
        <v>436</v>
      </c>
      <c s="5" r="B107" t="n">
        <v>10082</v>
      </c>
      <c s="5" r="C107" t="n">
        <v>11897</v>
      </c>
    </row>
    <row r="108" spans="1:3">
      <c s="4" r="A108" t="s">
        <v>398</v>
      </c>
      <c s="5" r="B108" t="n">
        <v>10147</v>
      </c>
      <c s="5" r="C108" t="n">
        <v>12140</v>
      </c>
    </row>
    <row r="109" spans="1:3">
      <c s="4" r="A109" t="s">
        <v>437</v>
      </c>
      <c s="5" r="B109" t="n">
        <v>14</v>
      </c>
      <c s="5" r="C109" t="n">
        <v>16</v>
      </c>
    </row>
    <row r="110" spans="1:3">
      <c s="4" r="A110" t="s">
        <v>409</v>
      </c>
      <c s="5" r="B110" t="n">
        <v>0</v>
      </c>
      <c s="5" r="C110" t="n">
        <v>0</v>
      </c>
    </row>
    <row r="111" spans="1:3">
      <c s="4" r="A111" t="s">
        <v>456</v>
      </c>
    </row>
    <row r="112" spans="1:3">
      <c s="3" r="A112" t="s">
        <v>407</v>
      </c>
    </row>
    <row r="113" spans="1:3">
      <c s="4" r="A113" t="s">
        <v>435</v>
      </c>
      <c s="5" r="B113" t="n">
        <v>57</v>
      </c>
      <c s="5" r="C113" t="n">
        <v>231</v>
      </c>
    </row>
    <row r="114" spans="1:3">
      <c s="4" r="A114" t="s">
        <v>457</v>
      </c>
    </row>
    <row r="115" spans="1:3">
      <c s="3" r="A115" t="s">
        <v>407</v>
      </c>
    </row>
    <row r="116" spans="1:3">
      <c s="4" r="A116" t="s">
        <v>435</v>
      </c>
      <c s="5" r="B116" t="n">
        <v>6</v>
      </c>
      <c s="5" r="C116" t="n">
        <v>5</v>
      </c>
    </row>
    <row r="117" spans="1:3">
      <c s="4" r="A117" t="s">
        <v>458</v>
      </c>
    </row>
    <row r="118" spans="1:3">
      <c s="3" r="A118" t="s">
        <v>407</v>
      </c>
    </row>
    <row r="119" spans="1:3">
      <c s="4" r="A119" t="s">
        <v>435</v>
      </c>
      <c s="5" r="B119" t="n">
        <v>2</v>
      </c>
      <c s="5" r="C119" t="n">
        <v>7</v>
      </c>
    </row>
    <row r="120" spans="1:3">
      <c s="4" r="A120" t="s">
        <v>459</v>
      </c>
    </row>
    <row r="121" spans="1:3">
      <c s="3" r="A121" t="s">
        <v>407</v>
      </c>
    </row>
    <row r="122" spans="1:3">
      <c s="4" r="A122" t="s">
        <v>436</v>
      </c>
      <c s="5" r="B122" t="n">
        <v>15319</v>
      </c>
      <c s="5" r="C122" t="n">
        <v>16693</v>
      </c>
    </row>
    <row r="123" spans="1:3">
      <c s="4" r="A123" t="s">
        <v>398</v>
      </c>
      <c s="5" r="B123" t="n">
        <v>15319</v>
      </c>
      <c s="5" r="C123" t="n">
        <v>16693</v>
      </c>
    </row>
    <row r="124" spans="1:3">
      <c s="4" r="A124" t="s">
        <v>409</v>
      </c>
      <c s="7" r="B124" t="n">
        <v>0</v>
      </c>
      <c s="7" r="C124"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60</v>
      </c>
      <c s="2" r="B1" t="s">
        <v>72</v>
      </c>
      <c s="2" r="D1" t="s">
        <v>1</v>
      </c>
    </row>
    <row r="2" spans="1:6">
      <c s="2" r="B2" t="s">
        <v>2</v>
      </c>
      <c s="2" r="C2" t="s">
        <v>73</v>
      </c>
      <c s="2" r="D2" t="s">
        <v>2</v>
      </c>
      <c s="2" r="E2" t="s">
        <v>73</v>
      </c>
      <c s="2" r="F2" t="s">
        <v>23</v>
      </c>
    </row>
    <row r="3" spans="1:6">
      <c s="3" r="A3" t="s">
        <v>461</v>
      </c>
    </row>
    <row r="4" spans="1:6">
      <c s="4" r="A4" t="s">
        <v>462</v>
      </c>
      <c s="7" r="B4" t="n">
        <v>3223</v>
      </c>
      <c s="7" r="D4" t="n">
        <v>3223</v>
      </c>
      <c s="7" r="F4" t="n">
        <v>3813</v>
      </c>
    </row>
    <row r="5" spans="1:6">
      <c s="4" r="A5" t="s">
        <v>463</v>
      </c>
      <c s="5" r="B5" t="n">
        <v>3446</v>
      </c>
      <c s="5" r="D5" t="n">
        <v>3446</v>
      </c>
      <c s="5" r="F5" t="n">
        <v>5768</v>
      </c>
    </row>
    <row r="6" spans="1:6">
      <c s="4" r="A6" t="s">
        <v>464</v>
      </c>
      <c s="5" r="B6" t="n">
        <v>2247</v>
      </c>
      <c s="5" r="D6" t="n">
        <v>2247</v>
      </c>
      <c s="5" r="F6" t="n">
        <v>2321</v>
      </c>
    </row>
    <row r="7" spans="1:6">
      <c s="4" r="A7" t="s">
        <v>465</v>
      </c>
      <c s="5" r="B7" t="n">
        <v>4322</v>
      </c>
      <c s="5" r="D7" t="n">
        <v>4322</v>
      </c>
      <c s="5" r="F7" t="n">
        <v>2579</v>
      </c>
    </row>
    <row r="8" spans="1:6">
      <c s="4" r="A8" t="s">
        <v>466</v>
      </c>
      <c s="5" r="B8" t="n">
        <v>291</v>
      </c>
      <c s="5" r="D8" t="n">
        <v>291</v>
      </c>
      <c s="5" r="F8" t="n">
        <v>964</v>
      </c>
    </row>
    <row r="9" spans="1:6">
      <c s="4" r="A9" t="s">
        <v>467</v>
      </c>
      <c s="5" r="B9" t="n">
        <v>5470</v>
      </c>
      <c s="5" r="D9" t="n">
        <v>5470</v>
      </c>
      <c s="5" r="F9" t="n">
        <v>6134</v>
      </c>
    </row>
    <row r="10" spans="1:6">
      <c s="4" r="A10" t="s">
        <v>468</v>
      </c>
      <c s="5" r="B10" t="n">
        <v>7768</v>
      </c>
      <c s="5" r="D10" t="n">
        <v>7768</v>
      </c>
      <c s="5" r="F10" t="n">
        <v>8347</v>
      </c>
    </row>
    <row r="11" spans="1:6">
      <c s="4" r="A11" t="s">
        <v>469</v>
      </c>
      <c s="5" r="B11" t="n">
        <v>4112</v>
      </c>
      <c s="7" r="C11" t="n">
        <v>4245</v>
      </c>
      <c s="5" r="D11" t="n">
        <v>4931</v>
      </c>
      <c s="7" r="E11" t="n">
        <v>4707</v>
      </c>
    </row>
    <row r="12" spans="1:6">
      <c s="4" r="A12" t="s">
        <v>470</v>
      </c>
      <c s="5" r="B12" t="n">
        <v>33</v>
      </c>
      <c s="5" r="C12" t="n">
        <v>16</v>
      </c>
      <c s="5" r="D12" t="n">
        <v>78</v>
      </c>
      <c s="5" r="E12" t="n">
        <v>59</v>
      </c>
    </row>
    <row r="13" spans="1:6">
      <c s="4" r="A13" t="s">
        <v>471</v>
      </c>
      <c s="7" r="B13" t="n">
        <v>2249</v>
      </c>
      <c s="5" r="C13" t="n">
        <v>633</v>
      </c>
      <c s="5" r="D13" t="n">
        <v>2249</v>
      </c>
      <c s="5" r="E13" t="n">
        <v>901</v>
      </c>
    </row>
    <row r="14" spans="1:6">
      <c s="4" r="A14" t="s">
        <v>472</v>
      </c>
      <c s="4" r="B14" t="s">
        <v>334</v>
      </c>
    </row>
    <row r="15" spans="1:6">
      <c s="4" r="A15" t="s">
        <v>473</v>
      </c>
      <c s="7" r="B15" t="n">
        <v>6361</v>
      </c>
      <c s="5" r="C15" t="n">
        <v>4878</v>
      </c>
      <c s="5" r="D15" t="n">
        <v>7180</v>
      </c>
      <c s="5" r="E15" t="n">
        <v>5608</v>
      </c>
    </row>
    <row r="16" spans="1:6">
      <c s="4" r="A16" t="s">
        <v>474</v>
      </c>
      <c s="5" r="B16" t="n">
        <v>33</v>
      </c>
      <c s="5" r="C16" t="n">
        <v>16</v>
      </c>
      <c s="5" r="D16" t="n">
        <v>78</v>
      </c>
      <c s="5" r="E16" t="n">
        <v>59</v>
      </c>
    </row>
    <row r="17" spans="1:6">
      <c s="4" r="A17" t="s">
        <v>399</v>
      </c>
    </row>
    <row r="18" spans="1:6">
      <c s="3" r="A18" t="s">
        <v>461</v>
      </c>
    </row>
    <row r="19" spans="1:6">
      <c s="4" r="A19" t="s">
        <v>462</v>
      </c>
      <c s="5" r="B19" t="n">
        <v>1583</v>
      </c>
      <c s="5" r="D19" t="n">
        <v>1583</v>
      </c>
      <c s="5" r="F19" t="n">
        <v>1606</v>
      </c>
    </row>
    <row r="20" spans="1:6">
      <c s="4" r="A20" t="s">
        <v>463</v>
      </c>
      <c s="5" r="B20" t="n">
        <v>1627</v>
      </c>
      <c s="5" r="D20" t="n">
        <v>1627</v>
      </c>
      <c s="5" r="F20" t="n">
        <v>1606</v>
      </c>
    </row>
    <row r="21" spans="1:6">
      <c s="4" r="A21" t="s">
        <v>464</v>
      </c>
      <c s="5" r="B21" t="n">
        <v>405</v>
      </c>
      <c s="5" r="D21" t="n">
        <v>405</v>
      </c>
      <c s="5" r="F21" t="n">
        <v>1986</v>
      </c>
    </row>
    <row r="22" spans="1:6">
      <c s="4" r="A22" t="s">
        <v>465</v>
      </c>
      <c s="5" r="B22" t="n">
        <v>405</v>
      </c>
      <c s="5" r="D22" t="n">
        <v>405</v>
      </c>
      <c s="5" r="F22" t="n">
        <v>2014</v>
      </c>
    </row>
    <row r="23" spans="1:6">
      <c s="4" r="A23" t="s">
        <v>466</v>
      </c>
      <c s="5" r="B23" t="n">
        <v>39</v>
      </c>
      <c s="5" r="D23" t="n">
        <v>39</v>
      </c>
      <c s="5" r="F23" t="n">
        <v>776</v>
      </c>
    </row>
    <row r="24" spans="1:6">
      <c s="4" r="A24" t="s">
        <v>469</v>
      </c>
      <c s="5" r="B24" t="n">
        <v>2408</v>
      </c>
      <c s="5" r="C24" t="n">
        <v>1763</v>
      </c>
      <c s="5" r="D24" t="n">
        <v>3099</v>
      </c>
      <c s="5" r="E24" t="n">
        <v>1877</v>
      </c>
    </row>
    <row r="25" spans="1:6">
      <c s="4" r="A25" t="s">
        <v>470</v>
      </c>
      <c s="5" r="B25" t="n">
        <v>20</v>
      </c>
      <c s="5" r="C25" t="n">
        <v>11</v>
      </c>
      <c s="5" r="D25" t="n">
        <v>42</v>
      </c>
      <c s="5" r="E25" t="n">
        <v>43</v>
      </c>
    </row>
    <row r="26" spans="1:6">
      <c s="4" r="A26" t="s">
        <v>471</v>
      </c>
      <c s="7" r="B26" t="n">
        <v>405</v>
      </c>
      <c s="5" r="C26" t="n">
        <v>229</v>
      </c>
      <c s="5" r="D26" t="n">
        <v>405</v>
      </c>
      <c s="5" r="E26" t="n">
        <v>498</v>
      </c>
    </row>
    <row r="27" spans="1:6">
      <c s="4" r="A27" t="s">
        <v>472</v>
      </c>
      <c s="4" r="B27" t="s">
        <v>334</v>
      </c>
    </row>
    <row r="28" spans="1:6">
      <c s="4" r="A28" t="s">
        <v>390</v>
      </c>
    </row>
    <row r="29" spans="1:6">
      <c s="3" r="A29" t="s">
        <v>461</v>
      </c>
    </row>
    <row r="30" spans="1:6">
      <c s="4" r="A30" t="s">
        <v>462</v>
      </c>
      <c s="7" r="B30" t="n">
        <v>212</v>
      </c>
      <c s="5" r="D30" t="n">
        <v>212</v>
      </c>
      <c s="5" r="F30" t="n">
        <v>309</v>
      </c>
    </row>
    <row r="31" spans="1:6">
      <c s="4" r="A31" t="s">
        <v>463</v>
      </c>
      <c s="5" r="B31" t="n">
        <v>246</v>
      </c>
      <c s="5" r="D31" t="n">
        <v>246</v>
      </c>
      <c s="5" r="F31" t="n">
        <v>309</v>
      </c>
    </row>
    <row r="32" spans="1:6">
      <c s="4" r="A32" t="s">
        <v>464</v>
      </c>
      <c s="5" r="B32" t="n">
        <v>225</v>
      </c>
      <c s="5" r="D32" t="n">
        <v>225</v>
      </c>
      <c s="5" r="F32" t="n">
        <v>325</v>
      </c>
    </row>
    <row r="33" spans="1:6">
      <c s="4" r="A33" t="s">
        <v>465</v>
      </c>
      <c s="5" r="B33" t="n">
        <v>375</v>
      </c>
      <c s="5" r="D33" t="n">
        <v>375</v>
      </c>
      <c s="5" r="F33" t="n">
        <v>555</v>
      </c>
    </row>
    <row r="34" spans="1:6">
      <c s="4" r="A34" t="s">
        <v>466</v>
      </c>
      <c s="5" r="B34" t="n">
        <v>176</v>
      </c>
      <c s="5" r="D34" t="n">
        <v>176</v>
      </c>
      <c s="5" r="F34" t="n">
        <v>187</v>
      </c>
    </row>
    <row r="35" spans="1:6">
      <c s="4" r="A35" t="s">
        <v>469</v>
      </c>
      <c s="5" r="B35" t="n">
        <v>231</v>
      </c>
      <c s="5" r="C35" t="n">
        <v>512</v>
      </c>
      <c s="5" r="D35" t="n">
        <v>334</v>
      </c>
      <c s="5" r="E35" t="n">
        <v>663</v>
      </c>
    </row>
    <row r="36" spans="1:6">
      <c s="4" r="A36" t="s">
        <v>470</v>
      </c>
      <c s="5" r="B36" t="n">
        <v>2</v>
      </c>
      <c s="5" r="C36" t="n">
        <v>1</v>
      </c>
      <c s="5" r="D36" t="n">
        <v>7</v>
      </c>
      <c s="5" r="E36" t="n">
        <v>3</v>
      </c>
    </row>
    <row r="37" spans="1:6">
      <c s="4" r="A37" t="s">
        <v>471</v>
      </c>
      <c s="7" r="B37" t="n">
        <v>226</v>
      </c>
      <c s="5" r="C37" t="n">
        <v>404</v>
      </c>
      <c s="5" r="D37" t="n">
        <v>228</v>
      </c>
      <c s="5" r="E37" t="n">
        <v>403</v>
      </c>
    </row>
    <row r="38" spans="1:6">
      <c s="4" r="A38" t="s">
        <v>472</v>
      </c>
      <c s="4" r="B38" t="s">
        <v>334</v>
      </c>
    </row>
    <row r="39" spans="1:6">
      <c s="4" r="A39" t="s">
        <v>401</v>
      </c>
    </row>
    <row r="40" spans="1:6">
      <c s="3" r="A40" t="s">
        <v>461</v>
      </c>
    </row>
    <row r="41" spans="1:6">
      <c s="4" r="A41" t="s">
        <v>462</v>
      </c>
      <c s="5" r="F41" t="n">
        <v>1328</v>
      </c>
    </row>
    <row r="42" spans="1:6">
      <c s="4" r="A42" t="s">
        <v>463</v>
      </c>
      <c s="5" r="F42" t="n">
        <v>3253</v>
      </c>
    </row>
    <row r="43" spans="1:6">
      <c s="4" r="A43" t="s">
        <v>464</v>
      </c>
      <c s="7" r="B43" t="n">
        <v>1260</v>
      </c>
      <c s="5" r="D43" t="n">
        <v>1260</v>
      </c>
    </row>
    <row r="44" spans="1:6">
      <c s="4" r="A44" t="s">
        <v>465</v>
      </c>
      <c s="5" r="B44" t="n">
        <v>3185</v>
      </c>
      <c s="5" r="D44" t="n">
        <v>3185</v>
      </c>
    </row>
    <row r="45" spans="1:6">
      <c s="4" r="A45" t="s">
        <v>466</v>
      </c>
      <c s="7" r="B45" t="n">
        <v>24</v>
      </c>
      <c s="5" r="D45" t="n">
        <v>24</v>
      </c>
    </row>
    <row r="46" spans="1:6">
      <c s="4" r="A46" t="s">
        <v>469</v>
      </c>
      <c s="5" r="C46" t="n">
        <v>1328</v>
      </c>
      <c s="5" r="E46" t="n">
        <v>1576</v>
      </c>
    </row>
    <row r="47" spans="1:6">
      <c s="4" r="A47" t="s">
        <v>470</v>
      </c>
      <c s="4" r="B47" t="s">
        <v>334</v>
      </c>
    </row>
    <row r="48" spans="1:6">
      <c s="4" r="A48" t="s">
        <v>471</v>
      </c>
      <c s="7" r="B48" t="n">
        <v>1260</v>
      </c>
      <c s="5" r="D48" t="n">
        <v>1260</v>
      </c>
    </row>
    <row r="49" spans="1:6">
      <c s="4" r="A49" t="s">
        <v>472</v>
      </c>
      <c s="4" r="B49" t="s">
        <v>334</v>
      </c>
    </row>
    <row r="50" spans="1:6">
      <c s="4" r="A50" t="s">
        <v>417</v>
      </c>
    </row>
    <row r="51" spans="1:6">
      <c s="3" r="A51" t="s">
        <v>461</v>
      </c>
    </row>
    <row r="52" spans="1:6">
      <c s="4" r="A52" t="s">
        <v>462</v>
      </c>
      <c s="7" r="B52" t="n">
        <v>108</v>
      </c>
      <c s="5" r="D52" t="n">
        <v>108</v>
      </c>
      <c s="5" r="F52" t="n">
        <v>181</v>
      </c>
    </row>
    <row r="53" spans="1:6">
      <c s="4" r="A53" t="s">
        <v>463</v>
      </c>
      <c s="5" r="B53" t="n">
        <v>108</v>
      </c>
      <c s="5" r="D53" t="n">
        <v>108</v>
      </c>
      <c s="5" r="F53" t="n">
        <v>181</v>
      </c>
    </row>
    <row r="54" spans="1:6">
      <c s="4" r="A54" t="s">
        <v>469</v>
      </c>
      <c s="5" r="B54" t="n">
        <v>123</v>
      </c>
      <c s="7" r="C54" t="n">
        <v>143</v>
      </c>
      <c s="5" r="D54" t="n">
        <v>155</v>
      </c>
      <c s="5" r="E54" t="n">
        <v>89</v>
      </c>
    </row>
    <row r="55" spans="1:6">
      <c s="4" r="A55" t="s">
        <v>470</v>
      </c>
      <c s="7" r="B55" t="n">
        <v>3</v>
      </c>
      <c s="4" r="C55" t="s">
        <v>334</v>
      </c>
      <c s="5" r="D55" t="n">
        <v>7</v>
      </c>
      <c s="5" r="E55" t="n">
        <v>2</v>
      </c>
    </row>
    <row r="56" spans="1:6">
      <c s="4" r="A56" t="s">
        <v>472</v>
      </c>
      <c s="4" r="B56" t="s">
        <v>334</v>
      </c>
    </row>
    <row r="57" spans="1:6">
      <c s="4" r="A57" t="s">
        <v>475</v>
      </c>
    </row>
    <row r="58" spans="1:6">
      <c s="3" r="A58" t="s">
        <v>461</v>
      </c>
    </row>
    <row r="59" spans="1:6">
      <c s="4" r="A59" t="s">
        <v>462</v>
      </c>
      <c s="7" r="B59" t="n">
        <v>1302</v>
      </c>
      <c s="5" r="D59" t="n">
        <v>1302</v>
      </c>
      <c s="5" r="F59" t="n">
        <v>389</v>
      </c>
    </row>
    <row r="60" spans="1:6">
      <c s="4" r="A60" t="s">
        <v>463</v>
      </c>
      <c s="5" r="B60" t="n">
        <v>1447</v>
      </c>
      <c s="5" r="D60" t="n">
        <v>1447</v>
      </c>
      <c s="5" r="F60" t="n">
        <v>419</v>
      </c>
    </row>
    <row r="61" spans="1:6">
      <c s="4" r="A61" t="s">
        <v>464</v>
      </c>
      <c s="5" r="B61" t="n">
        <v>348</v>
      </c>
      <c s="5" r="D61" t="n">
        <v>348</v>
      </c>
    </row>
    <row r="62" spans="1:6">
      <c s="4" r="A62" t="s">
        <v>465</v>
      </c>
      <c s="5" r="B62" t="n">
        <v>348</v>
      </c>
      <c s="5" r="D62" t="n">
        <v>348</v>
      </c>
    </row>
    <row r="63" spans="1:6">
      <c s="4" r="A63" t="s">
        <v>466</v>
      </c>
      <c s="5" r="B63" t="n">
        <v>52</v>
      </c>
      <c s="5" r="D63" t="n">
        <v>52</v>
      </c>
    </row>
    <row r="64" spans="1:6">
      <c s="4" r="A64" t="s">
        <v>469</v>
      </c>
      <c s="5" r="B64" t="n">
        <v>1332</v>
      </c>
      <c s="7" r="C64" t="n">
        <v>468</v>
      </c>
      <c s="5" r="D64" t="n">
        <v>1325</v>
      </c>
      <c s="5" r="E64" t="n">
        <v>470</v>
      </c>
    </row>
    <row r="65" spans="1:6">
      <c s="4" r="A65" t="s">
        <v>470</v>
      </c>
      <c s="5" r="B65" t="n">
        <v>8</v>
      </c>
      <c s="5" r="C65" t="n">
        <v>3</v>
      </c>
      <c s="5" r="D65" t="n">
        <v>21</v>
      </c>
      <c s="5" r="E65" t="n">
        <v>10</v>
      </c>
    </row>
    <row r="66" spans="1:6">
      <c s="4" r="A66" t="s">
        <v>471</v>
      </c>
      <c s="7" r="B66" t="n">
        <v>348</v>
      </c>
      <c s="5" r="D66" t="n">
        <v>346</v>
      </c>
    </row>
    <row r="67" spans="1:6">
      <c s="4" r="A67" t="s">
        <v>472</v>
      </c>
      <c s="4" r="B67" t="s">
        <v>334</v>
      </c>
    </row>
    <row r="68" spans="1:6">
      <c s="4" r="A68" t="s">
        <v>403</v>
      </c>
    </row>
    <row r="69" spans="1:6">
      <c s="3" r="A69" t="s">
        <v>461</v>
      </c>
    </row>
    <row r="70" spans="1:6">
      <c s="4" r="A70" t="s">
        <v>462</v>
      </c>
      <c s="7" r="B70" t="n">
        <v>18</v>
      </c>
      <c s="5" r="D70" t="n">
        <v>18</v>
      </c>
    </row>
    <row r="71" spans="1:6">
      <c s="4" r="A71" t="s">
        <v>463</v>
      </c>
      <c s="5" r="B71" t="n">
        <v>18</v>
      </c>
      <c s="5" r="D71" t="n">
        <v>18</v>
      </c>
    </row>
    <row r="72" spans="1:6">
      <c s="4" r="A72" t="s">
        <v>469</v>
      </c>
      <c s="7" r="B72" t="n">
        <v>18</v>
      </c>
      <c s="5" r="C72" t="n">
        <v>20</v>
      </c>
      <c s="5" r="D72" t="n">
        <v>18</v>
      </c>
      <c s="5" r="E72" t="n">
        <v>20</v>
      </c>
    </row>
    <row r="73" spans="1:6">
      <c s="4" r="A73" t="s">
        <v>470</v>
      </c>
      <c s="4" r="B73" t="s">
        <v>334</v>
      </c>
      <c s="5" r="C73" t="n">
        <v>1</v>
      </c>
      <c s="5" r="D73" t="n">
        <v>1</v>
      </c>
      <c s="5" r="E73" t="n">
        <v>1</v>
      </c>
    </row>
    <row r="74" spans="1:6">
      <c s="4" r="A74" t="s">
        <v>472</v>
      </c>
      <c s="4" r="B74" t="s">
        <v>334</v>
      </c>
    </row>
    <row r="75" spans="1:6">
      <c s="4" r="A75" t="s">
        <v>404</v>
      </c>
    </row>
    <row r="76" spans="1:6">
      <c s="3" r="A76" t="s">
        <v>461</v>
      </c>
    </row>
    <row r="77" spans="1:6">
      <c s="4" r="A77" t="s">
        <v>464</v>
      </c>
      <c s="7" r="B77" t="n">
        <v>9</v>
      </c>
      <c s="5" r="D77" t="n">
        <v>9</v>
      </c>
      <c s="5" r="F77" t="n">
        <v>10</v>
      </c>
    </row>
    <row r="78" spans="1:6">
      <c s="4" r="A78" t="s">
        <v>465</v>
      </c>
      <c s="7" r="B78" t="n">
        <v>9</v>
      </c>
      <c s="5" r="D78" t="n">
        <v>9</v>
      </c>
      <c s="5" r="F78" t="n">
        <v>10</v>
      </c>
    </row>
    <row r="79" spans="1:6">
      <c s="4" r="A79" t="s">
        <v>466</v>
      </c>
      <c s="7" r="F79" t="n">
        <v>1</v>
      </c>
    </row>
    <row r="80" spans="1:6">
      <c s="4" r="A80" t="s">
        <v>469</v>
      </c>
      <c s="7" r="C80" t="n">
        <v>11</v>
      </c>
      <c s="7" r="E80" t="n">
        <v>12</v>
      </c>
    </row>
    <row r="81" spans="1:6">
      <c s="4" r="A81" t="s">
        <v>470</v>
      </c>
      <c s="4" r="B81" t="s">
        <v>334</v>
      </c>
    </row>
    <row r="82" spans="1:6">
      <c s="4" r="A82" t="s">
        <v>471</v>
      </c>
      <c s="7" r="B82" t="n">
        <v>10</v>
      </c>
      <c s="7" r="D82" t="n">
        <v>10</v>
      </c>
    </row>
    <row r="83" spans="1:6">
      <c s="4" r="A83" t="s">
        <v>472</v>
      </c>
      <c s="4" r="B83" t="s">
        <v>3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7</v>
      </c>
      <c s="2" r="B1" t="s">
        <v>72</v>
      </c>
      <c s="2" r="D1" t="s">
        <v>1</v>
      </c>
    </row>
    <row r="2" spans="1:5">
      <c s="2" r="B2" t="s">
        <v>2</v>
      </c>
      <c s="2" r="C2" t="s">
        <v>73</v>
      </c>
      <c s="2" r="D2" t="s">
        <v>2</v>
      </c>
      <c s="2" r="E2" t="s">
        <v>73</v>
      </c>
    </row>
    <row r="3" spans="1:5">
      <c s="3" r="A3" t="s">
        <v>108</v>
      </c>
    </row>
    <row r="4" spans="1:5">
      <c s="4" r="A4" t="s">
        <v>103</v>
      </c>
      <c s="7" r="B4" t="n">
        <v>3931</v>
      </c>
      <c s="7" r="C4" t="n">
        <v>3867</v>
      </c>
      <c s="7" r="D4" t="n">
        <v>11685</v>
      </c>
      <c s="7" r="E4" t="n">
        <v>11511</v>
      </c>
    </row>
    <row r="5" spans="1:5">
      <c s="3" r="A5" t="s">
        <v>109</v>
      </c>
    </row>
    <row r="6" spans="1:5">
      <c s="4" r="A6" t="s">
        <v>110</v>
      </c>
      <c s="5" r="B6" t="n">
        <v>3229</v>
      </c>
      <c s="5" r="C6" t="n">
        <v>488</v>
      </c>
      <c s="5" r="D6" t="n">
        <v>815</v>
      </c>
      <c s="5" r="E6" t="n">
        <v>12035</v>
      </c>
    </row>
    <row r="7" spans="1:5">
      <c s="4" r="A7" t="s">
        <v>111</v>
      </c>
      <c s="5" r="C7" t="n">
        <v>53</v>
      </c>
      <c s="5" r="D7" t="n">
        <v>-784</v>
      </c>
      <c s="5" r="E7" t="n">
        <v>-440</v>
      </c>
    </row>
    <row r="8" spans="1:5">
      <c s="4" r="A8" t="s">
        <v>112</v>
      </c>
      <c s="5" r="B8" t="n">
        <v>-620</v>
      </c>
      <c s="5" r="C8" t="n">
        <v>110</v>
      </c>
      <c s="5" r="D8" t="n">
        <v>-782</v>
      </c>
      <c s="5" r="E8" t="n">
        <v>159</v>
      </c>
    </row>
    <row r="9" spans="1:5">
      <c s="4" r="A9" t="s">
        <v>113</v>
      </c>
      <c s="5" r="B9" t="n">
        <v>7</v>
      </c>
      <c s="5" r="C9" t="n">
        <v>5</v>
      </c>
      <c s="5" r="D9" t="n">
        <v>19</v>
      </c>
      <c s="5" r="E9" t="n">
        <v>14</v>
      </c>
    </row>
    <row r="10" spans="1:5">
      <c s="4" r="A10" t="s">
        <v>114</v>
      </c>
      <c s="5" r="B10" t="n">
        <v>2616</v>
      </c>
      <c s="5" r="C10" t="n">
        <v>656</v>
      </c>
      <c s="5" r="D10" t="n">
        <v>-732</v>
      </c>
      <c s="5" r="E10" t="n">
        <v>11768</v>
      </c>
    </row>
    <row r="11" spans="1:5">
      <c s="4" r="A11" t="s">
        <v>115</v>
      </c>
      <c s="7" r="B11" t="n">
        <v>6547</v>
      </c>
      <c s="7" r="C11" t="n">
        <v>4523</v>
      </c>
      <c s="7" r="D11" t="n">
        <v>10953</v>
      </c>
      <c s="7" r="E11" t="n">
        <v>232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6</v>
      </c>
      <c s="2" r="B1" t="s">
        <v>2</v>
      </c>
      <c s="2" r="C1" t="s">
        <v>23</v>
      </c>
    </row>
    <row r="2" spans="1:3">
      <c s="3" r="A2" t="s">
        <v>477</v>
      </c>
    </row>
    <row r="3" spans="1:3">
      <c s="4" r="A3" t="s">
        <v>478</v>
      </c>
      <c s="7" r="B3" t="n">
        <v>508079</v>
      </c>
      <c s="7" r="C3" t="n">
        <v>455734</v>
      </c>
    </row>
    <row r="4" spans="1:3">
      <c s="4" r="A4" t="s">
        <v>479</v>
      </c>
    </row>
    <row r="5" spans="1:3">
      <c s="3" r="A5" t="s">
        <v>477</v>
      </c>
    </row>
    <row r="6" spans="1:3">
      <c s="4" r="A6" t="s">
        <v>478</v>
      </c>
      <c s="5" r="B6" t="n">
        <v>474860</v>
      </c>
      <c s="5" r="C6" t="n">
        <v>417939</v>
      </c>
    </row>
    <row r="7" spans="1:3">
      <c s="4" r="A7" t="s">
        <v>480</v>
      </c>
    </row>
    <row r="8" spans="1:3">
      <c s="3" r="A8" t="s">
        <v>477</v>
      </c>
    </row>
    <row r="9" spans="1:3">
      <c s="4" r="A9" t="s">
        <v>478</v>
      </c>
      <c s="5" r="B9" t="n">
        <v>11938</v>
      </c>
      <c s="5" r="C9" t="n">
        <v>19043</v>
      </c>
    </row>
    <row r="10" spans="1:3">
      <c s="4" r="A10" t="s">
        <v>481</v>
      </c>
    </row>
    <row r="11" spans="1:3">
      <c s="3" r="A11" t="s">
        <v>477</v>
      </c>
    </row>
    <row r="12" spans="1:3">
      <c s="4" r="A12" t="s">
        <v>478</v>
      </c>
      <c s="7" r="B12" t="n">
        <v>21280</v>
      </c>
      <c s="7" r="C12" t="n">
        <v>18752</v>
      </c>
    </row>
    <row r="13" spans="1:3">
      <c s="4" r="A13" t="s">
        <v>482</v>
      </c>
    </row>
    <row r="14" spans="1:3">
      <c s="3" r="A14" t="s">
        <v>477</v>
      </c>
    </row>
    <row r="15" spans="1:3">
      <c s="4" r="A15" t="s">
        <v>478</v>
      </c>
      <c s="4" r="B15" t="s">
        <v>334</v>
      </c>
      <c s="4" r="C15" t="s">
        <v>334</v>
      </c>
    </row>
    <row r="16" spans="1:3">
      <c s="4" r="A16" t="s">
        <v>483</v>
      </c>
    </row>
    <row r="17" spans="1:3">
      <c s="3" r="A17" t="s">
        <v>477</v>
      </c>
    </row>
    <row r="18" spans="1:3">
      <c s="4" r="A18" t="s">
        <v>478</v>
      </c>
      <c s="7" r="B18" t="n">
        <v>1</v>
      </c>
      <c s="4" r="C18" t="s">
        <v>334</v>
      </c>
    </row>
    <row r="19" spans="1:3">
      <c s="4" r="A19" t="s">
        <v>399</v>
      </c>
    </row>
    <row r="20" spans="1:3">
      <c s="3" r="A20" t="s">
        <v>477</v>
      </c>
    </row>
    <row r="21" spans="1:3">
      <c s="4" r="A21" t="s">
        <v>478</v>
      </c>
      <c s="5" r="B21" t="n">
        <v>372517</v>
      </c>
      <c s="7" r="C21" t="n">
        <v>325949</v>
      </c>
    </row>
    <row r="22" spans="1:3">
      <c s="4" r="A22" t="s">
        <v>484</v>
      </c>
    </row>
    <row r="23" spans="1:3">
      <c s="3" r="A23" t="s">
        <v>477</v>
      </c>
    </row>
    <row r="24" spans="1:3">
      <c s="4" r="A24" t="s">
        <v>478</v>
      </c>
      <c s="5" r="B24" t="n">
        <v>346503</v>
      </c>
      <c s="5" r="C24" t="n">
        <v>302376</v>
      </c>
    </row>
    <row r="25" spans="1:3">
      <c s="4" r="A25" t="s">
        <v>485</v>
      </c>
    </row>
    <row r="26" spans="1:3">
      <c s="3" r="A26" t="s">
        <v>477</v>
      </c>
    </row>
    <row r="27" spans="1:3">
      <c s="4" r="A27" t="s">
        <v>478</v>
      </c>
      <c s="5" r="B27" t="n">
        <v>8845</v>
      </c>
      <c s="5" r="C27" t="n">
        <v>11501</v>
      </c>
    </row>
    <row r="28" spans="1:3">
      <c s="4" r="A28" t="s">
        <v>486</v>
      </c>
    </row>
    <row r="29" spans="1:3">
      <c s="3" r="A29" t="s">
        <v>477</v>
      </c>
    </row>
    <row r="30" spans="1:3">
      <c s="4" r="A30" t="s">
        <v>478</v>
      </c>
      <c s="7" r="B30" t="n">
        <v>17169</v>
      </c>
      <c s="7" r="C30" t="n">
        <v>12072</v>
      </c>
    </row>
    <row r="31" spans="1:3">
      <c s="4" r="A31" t="s">
        <v>487</v>
      </c>
    </row>
    <row r="32" spans="1:3">
      <c s="3" r="A32" t="s">
        <v>477</v>
      </c>
    </row>
    <row r="33" spans="1:3">
      <c s="4" r="A33" t="s">
        <v>478</v>
      </c>
      <c s="4" r="B33" t="s">
        <v>334</v>
      </c>
      <c s="4" r="C33" t="s">
        <v>334</v>
      </c>
    </row>
    <row r="34" spans="1:3">
      <c s="4" r="A34" t="s">
        <v>488</v>
      </c>
    </row>
    <row r="35" spans="1:3">
      <c s="3" r="A35" t="s">
        <v>477</v>
      </c>
    </row>
    <row r="36" spans="1:3">
      <c s="4" r="A36" t="s">
        <v>478</v>
      </c>
      <c s="4" r="B36" t="s">
        <v>334</v>
      </c>
      <c s="4" r="C36" t="s">
        <v>334</v>
      </c>
    </row>
    <row r="37" spans="1:3">
      <c s="4" r="A37" t="s">
        <v>390</v>
      </c>
    </row>
    <row r="38" spans="1:3">
      <c s="3" r="A38" t="s">
        <v>477</v>
      </c>
    </row>
    <row r="39" spans="1:3">
      <c s="4" r="A39" t="s">
        <v>478</v>
      </c>
      <c s="7" r="B39" t="n">
        <v>77888</v>
      </c>
      <c s="7" r="C39" t="n">
        <v>73893</v>
      </c>
    </row>
    <row r="40" spans="1:3">
      <c s="4" r="A40" t="s">
        <v>489</v>
      </c>
    </row>
    <row r="41" spans="1:3">
      <c s="3" r="A41" t="s">
        <v>477</v>
      </c>
    </row>
    <row r="42" spans="1:3">
      <c s="4" r="A42" t="s">
        <v>478</v>
      </c>
      <c s="5" r="B42" t="n">
        <v>72568</v>
      </c>
      <c s="5" r="C42" t="n">
        <v>62226</v>
      </c>
    </row>
    <row r="43" spans="1:3">
      <c s="4" r="A43" t="s">
        <v>490</v>
      </c>
    </row>
    <row r="44" spans="1:3">
      <c s="3" r="A44" t="s">
        <v>477</v>
      </c>
    </row>
    <row r="45" spans="1:3">
      <c s="4" r="A45" t="s">
        <v>478</v>
      </c>
      <c s="5" r="B45" t="n">
        <v>2623</v>
      </c>
      <c s="5" r="C45" t="n">
        <v>7349</v>
      </c>
    </row>
    <row r="46" spans="1:3">
      <c s="4" r="A46" t="s">
        <v>491</v>
      </c>
    </row>
    <row r="47" spans="1:3">
      <c s="3" r="A47" t="s">
        <v>477</v>
      </c>
    </row>
    <row r="48" spans="1:3">
      <c s="4" r="A48" t="s">
        <v>478</v>
      </c>
      <c s="7" r="B48" t="n">
        <v>2696</v>
      </c>
      <c s="7" r="C48" t="n">
        <v>4318</v>
      </c>
    </row>
    <row r="49" spans="1:3">
      <c s="4" r="A49" t="s">
        <v>492</v>
      </c>
    </row>
    <row r="50" spans="1:3">
      <c s="3" r="A50" t="s">
        <v>477</v>
      </c>
    </row>
    <row r="51" spans="1:3">
      <c s="4" r="A51" t="s">
        <v>478</v>
      </c>
      <c s="4" r="B51" t="s">
        <v>334</v>
      </c>
      <c s="4" r="C51" t="s">
        <v>334</v>
      </c>
    </row>
    <row r="52" spans="1:3">
      <c s="4" r="A52" t="s">
        <v>493</v>
      </c>
    </row>
    <row r="53" spans="1:3">
      <c s="3" r="A53" t="s">
        <v>477</v>
      </c>
    </row>
    <row r="54" spans="1:3">
      <c s="4" r="A54" t="s">
        <v>478</v>
      </c>
      <c s="7" r="B54" t="n">
        <v>1</v>
      </c>
      <c s="4" r="C54" t="s">
        <v>334</v>
      </c>
    </row>
    <row r="55" spans="1:3">
      <c s="4" r="A55" t="s">
        <v>401</v>
      </c>
    </row>
    <row r="56" spans="1:3">
      <c s="3" r="A56" t="s">
        <v>477</v>
      </c>
    </row>
    <row r="57" spans="1:3">
      <c s="4" r="A57" t="s">
        <v>478</v>
      </c>
      <c s="5" r="B57" t="n">
        <v>25154</v>
      </c>
      <c s="7" r="C57" t="n">
        <v>25421</v>
      </c>
    </row>
    <row r="58" spans="1:3">
      <c s="4" r="A58" t="s">
        <v>494</v>
      </c>
    </row>
    <row r="59" spans="1:3">
      <c s="3" r="A59" t="s">
        <v>477</v>
      </c>
    </row>
    <row r="60" spans="1:3">
      <c s="4" r="A60" t="s">
        <v>478</v>
      </c>
      <c s="5" r="B60" t="n">
        <v>23607</v>
      </c>
      <c s="5" r="C60" t="n">
        <v>23290</v>
      </c>
    </row>
    <row r="61" spans="1:3">
      <c s="4" r="A61" t="s">
        <v>495</v>
      </c>
    </row>
    <row r="62" spans="1:3">
      <c s="3" r="A62" t="s">
        <v>477</v>
      </c>
    </row>
    <row r="63" spans="1:3">
      <c s="4" r="A63" t="s">
        <v>478</v>
      </c>
      <c s="5" r="B63" t="n">
        <v>287</v>
      </c>
    </row>
    <row r="64" spans="1:3">
      <c s="4" r="A64" t="s">
        <v>496</v>
      </c>
    </row>
    <row r="65" spans="1:3">
      <c s="3" r="A65" t="s">
        <v>477</v>
      </c>
    </row>
    <row r="66" spans="1:3">
      <c s="4" r="A66" t="s">
        <v>478</v>
      </c>
      <c s="7" r="B66" t="n">
        <v>1260</v>
      </c>
      <c s="7" r="C66" t="n">
        <v>2131</v>
      </c>
    </row>
    <row r="67" spans="1:3">
      <c s="4" r="A67" t="s">
        <v>497</v>
      </c>
    </row>
    <row r="68" spans="1:3">
      <c s="3" r="A68" t="s">
        <v>477</v>
      </c>
    </row>
    <row r="69" spans="1:3">
      <c s="4" r="A69" t="s">
        <v>478</v>
      </c>
      <c s="4" r="B69" t="s">
        <v>334</v>
      </c>
      <c s="4" r="C69" t="s">
        <v>334</v>
      </c>
    </row>
    <row r="70" spans="1:3">
      <c s="4" r="A70" t="s">
        <v>498</v>
      </c>
    </row>
    <row r="71" spans="1:3">
      <c s="3" r="A71" t="s">
        <v>477</v>
      </c>
    </row>
    <row r="72" spans="1:3">
      <c s="4" r="A72" t="s">
        <v>478</v>
      </c>
      <c s="4" r="B72" t="s">
        <v>334</v>
      </c>
      <c s="4" r="C72" t="s">
        <v>334</v>
      </c>
    </row>
    <row r="73" spans="1:3">
      <c s="4" r="A73" t="s">
        <v>417</v>
      </c>
    </row>
    <row r="74" spans="1:3">
      <c s="3" r="A74" t="s">
        <v>477</v>
      </c>
    </row>
    <row r="75" spans="1:3">
      <c s="4" r="A75" t="s">
        <v>478</v>
      </c>
      <c s="7" r="B75" t="n">
        <v>32520</v>
      </c>
      <c s="7" r="C75" t="n">
        <v>30471</v>
      </c>
    </row>
    <row r="76" spans="1:3">
      <c s="4" r="A76" t="s">
        <v>499</v>
      </c>
    </row>
    <row r="77" spans="1:3">
      <c s="3" r="A77" t="s">
        <v>477</v>
      </c>
    </row>
    <row r="78" spans="1:3">
      <c s="4" r="A78" t="s">
        <v>478</v>
      </c>
      <c s="5" r="B78" t="n">
        <v>32182</v>
      </c>
      <c s="5" r="C78" t="n">
        <v>30047</v>
      </c>
    </row>
    <row r="79" spans="1:3">
      <c s="4" r="A79" t="s">
        <v>500</v>
      </c>
    </row>
    <row r="80" spans="1:3">
      <c s="3" r="A80" t="s">
        <v>477</v>
      </c>
    </row>
    <row r="81" spans="1:3">
      <c s="4" r="A81" t="s">
        <v>478</v>
      </c>
      <c s="5" r="B81" t="n">
        <v>183</v>
      </c>
      <c s="5" r="C81" t="n">
        <v>193</v>
      </c>
    </row>
    <row r="82" spans="1:3">
      <c s="4" r="A82" t="s">
        <v>501</v>
      </c>
    </row>
    <row r="83" spans="1:3">
      <c s="3" r="A83" t="s">
        <v>477</v>
      </c>
    </row>
    <row r="84" spans="1:3">
      <c s="4" r="A84" t="s">
        <v>478</v>
      </c>
      <c s="7" r="B84" t="n">
        <v>155</v>
      </c>
      <c s="7" r="C84" t="n">
        <v>231</v>
      </c>
    </row>
    <row r="85" spans="1:3">
      <c s="4" r="A85" t="s">
        <v>502</v>
      </c>
    </row>
    <row r="86" spans="1:3">
      <c s="3" r="A86" t="s">
        <v>477</v>
      </c>
    </row>
    <row r="87" spans="1:3">
      <c s="4" r="A87" t="s">
        <v>478</v>
      </c>
      <c s="4" r="B87" t="s">
        <v>334</v>
      </c>
      <c s="4" r="C87" t="s">
        <v>334</v>
      </c>
    </row>
    <row r="88" spans="1:3">
      <c s="4" r="A88" t="s">
        <v>503</v>
      </c>
    </row>
    <row r="89" spans="1:3">
      <c s="3" r="A89" t="s">
        <v>477</v>
      </c>
    </row>
    <row r="90" spans="1:3">
      <c s="4" r="A90" t="s">
        <v>478</v>
      </c>
      <c s="4" r="B90" t="s">
        <v>334</v>
      </c>
      <c s="4" r="C90" t="s">
        <v>3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04</v>
      </c>
      <c s="2" r="B1" t="s">
        <v>72</v>
      </c>
      <c s="2" r="D1" t="s">
        <v>1</v>
      </c>
      <c s="2" r="F1" t="s">
        <v>302</v>
      </c>
    </row>
    <row r="2" spans="1:6">
      <c s="2" r="B2" t="s">
        <v>2</v>
      </c>
      <c s="2" r="C2" t="s">
        <v>73</v>
      </c>
      <c s="2" r="D2" t="s">
        <v>2</v>
      </c>
      <c s="2" r="E2" t="s">
        <v>73</v>
      </c>
      <c s="2" r="F2" t="s">
        <v>23</v>
      </c>
    </row>
    <row r="3" spans="1:6">
      <c s="3" r="A3" t="s">
        <v>505</v>
      </c>
    </row>
    <row r="4" spans="1:6">
      <c s="4" r="A4" t="s">
        <v>506</v>
      </c>
      <c s="7" r="B4" t="n">
        <v>9099</v>
      </c>
      <c s="7" r="C4" t="n">
        <v>8751</v>
      </c>
      <c s="7" r="D4" t="n">
        <v>8969</v>
      </c>
      <c s="7" r="E4" t="n">
        <v>8475</v>
      </c>
      <c s="7" r="F4" t="n">
        <v>8475</v>
      </c>
    </row>
    <row r="5" spans="1:6">
      <c s="4" r="A5" t="s">
        <v>507</v>
      </c>
      <c s="5" r="B5" t="n">
        <v>-585</v>
      </c>
      <c s="5" r="C5" t="n">
        <v>-668</v>
      </c>
      <c s="5" r="D5" t="n">
        <v>-1543</v>
      </c>
      <c s="5" r="E5" t="n">
        <v>-1337</v>
      </c>
      <c s="5" r="F5" t="n">
        <v>-1620</v>
      </c>
    </row>
    <row r="6" spans="1:6">
      <c s="4" r="A6" t="s">
        <v>508</v>
      </c>
      <c s="5" r="B6" t="n">
        <v>98</v>
      </c>
      <c s="5" r="C6" t="n">
        <v>61</v>
      </c>
      <c s="5" r="D6" t="n">
        <v>291</v>
      </c>
      <c s="5" r="E6" t="n">
        <v>121</v>
      </c>
      <c s="5" r="F6" t="n">
        <v>281</v>
      </c>
    </row>
    <row r="7" spans="1:6">
      <c s="4" r="A7" t="s">
        <v>509</v>
      </c>
      <c s="5" r="B7" t="n">
        <v>425</v>
      </c>
      <c s="5" r="C7" t="n">
        <v>491</v>
      </c>
      <c s="5" r="D7" t="n">
        <v>1320</v>
      </c>
      <c s="5" r="E7" t="n">
        <v>1376</v>
      </c>
      <c s="5" r="F7" t="n">
        <v>1833</v>
      </c>
    </row>
    <row r="8" spans="1:6">
      <c s="4" r="A8" t="s">
        <v>510</v>
      </c>
      <c s="5" r="B8" t="n">
        <v>9037</v>
      </c>
      <c s="5" r="C8" t="n">
        <v>8635</v>
      </c>
      <c s="5" r="D8" t="n">
        <v>9037</v>
      </c>
      <c s="5" r="E8" t="n">
        <v>8635</v>
      </c>
      <c s="5" r="F8" t="n">
        <v>8969</v>
      </c>
    </row>
    <row r="9" spans="1:6">
      <c s="4" r="A9" t="s">
        <v>511</v>
      </c>
      <c s="5" r="B9" t="n">
        <v>291</v>
      </c>
      <c s="5" r="D9" t="n">
        <v>291</v>
      </c>
      <c s="5" r="F9" t="n">
        <v>964</v>
      </c>
    </row>
    <row r="10" spans="1:6">
      <c s="4" r="A10" t="s">
        <v>512</v>
      </c>
      <c s="5" r="B10" t="n">
        <v>8746</v>
      </c>
      <c s="5" r="D10" t="n">
        <v>8746</v>
      </c>
      <c s="5" r="F10" t="n">
        <v>8005</v>
      </c>
    </row>
    <row r="11" spans="1:6">
      <c s="4" r="A11" t="s">
        <v>513</v>
      </c>
      <c s="5" r="B11" t="n">
        <v>5470</v>
      </c>
      <c s="5" r="D11" t="n">
        <v>5470</v>
      </c>
      <c s="5" r="F11" t="n">
        <v>6134</v>
      </c>
    </row>
    <row r="12" spans="1:6">
      <c s="4" r="A12" t="s">
        <v>514</v>
      </c>
      <c s="5" r="B12" t="n">
        <v>970433</v>
      </c>
      <c s="5" r="D12" t="n">
        <v>970433</v>
      </c>
      <c s="5" r="F12" t="n">
        <v>912906</v>
      </c>
    </row>
    <row r="13" spans="1:6">
      <c s="4" r="A13" t="s">
        <v>399</v>
      </c>
    </row>
    <row r="14" spans="1:6">
      <c s="3" r="A14" t="s">
        <v>505</v>
      </c>
    </row>
    <row r="15" spans="1:6">
      <c s="4" r="A15" t="s">
        <v>506</v>
      </c>
      <c s="5" r="B15" t="n">
        <v>4289</v>
      </c>
      <c s="5" r="C15" t="n">
        <v>4887</v>
      </c>
      <c s="5" r="D15" t="n">
        <v>4468</v>
      </c>
      <c s="5" r="E15" t="n">
        <v>4825</v>
      </c>
      <c s="5" r="F15" t="n">
        <v>4825</v>
      </c>
    </row>
    <row r="16" spans="1:6">
      <c s="4" r="A16" t="s">
        <v>507</v>
      </c>
      <c s="5" r="B16" t="n">
        <v>-461</v>
      </c>
      <c s="5" r="C16" t="n">
        <v>-19</v>
      </c>
      <c s="5" r="D16" t="n">
        <v>-667</v>
      </c>
      <c s="5" r="E16" t="n">
        <v>-184</v>
      </c>
      <c s="5" r="F16" t="n">
        <v>-238</v>
      </c>
    </row>
    <row r="17" spans="1:6">
      <c s="4" r="A17" t="s">
        <v>508</v>
      </c>
      <c s="5" r="B17" t="n">
        <v>58</v>
      </c>
      <c s="5" r="C17" t="n">
        <v>34</v>
      </c>
      <c s="5" r="D17" t="n">
        <v>97</v>
      </c>
      <c s="5" r="E17" t="n">
        <v>40</v>
      </c>
      <c s="5" r="F17" t="n">
        <v>85</v>
      </c>
    </row>
    <row r="18" spans="1:6">
      <c s="4" r="A18" t="s">
        <v>509</v>
      </c>
      <c s="5" r="B18" t="n">
        <v>600</v>
      </c>
      <c s="5" r="C18" t="n">
        <v>-71</v>
      </c>
      <c s="5" r="D18" t="n">
        <v>588</v>
      </c>
      <c s="5" r="E18" t="n">
        <v>150</v>
      </c>
      <c s="5" r="F18" t="n">
        <v>-204</v>
      </c>
    </row>
    <row r="19" spans="1:6">
      <c s="4" r="A19" t="s">
        <v>510</v>
      </c>
      <c s="5" r="B19" t="n">
        <v>4486</v>
      </c>
      <c s="5" r="C19" t="n">
        <v>4831</v>
      </c>
      <c s="5" r="D19" t="n">
        <v>4486</v>
      </c>
      <c s="5" r="E19" t="n">
        <v>4831</v>
      </c>
      <c s="5" r="F19" t="n">
        <v>4468</v>
      </c>
    </row>
    <row r="20" spans="1:6">
      <c s="4" r="A20" t="s">
        <v>511</v>
      </c>
      <c s="5" r="B20" t="n">
        <v>39</v>
      </c>
      <c s="5" r="D20" t="n">
        <v>39</v>
      </c>
      <c s="5" r="F20" t="n">
        <v>776</v>
      </c>
    </row>
    <row r="21" spans="1:6">
      <c s="4" r="A21" t="s">
        <v>512</v>
      </c>
      <c s="5" r="B21" t="n">
        <v>4447</v>
      </c>
      <c s="5" r="D21" t="n">
        <v>4447</v>
      </c>
      <c s="5" r="F21" t="n">
        <v>3692</v>
      </c>
    </row>
    <row r="22" spans="1:6">
      <c s="4" r="A22" t="s">
        <v>513</v>
      </c>
      <c s="5" r="B22" t="n">
        <v>1988</v>
      </c>
      <c s="5" r="D22" t="n">
        <v>1988</v>
      </c>
      <c s="5" r="F22" t="n">
        <v>3592</v>
      </c>
    </row>
    <row r="23" spans="1:6">
      <c s="4" r="A23" t="s">
        <v>514</v>
      </c>
      <c s="5" r="B23" t="n">
        <v>370529</v>
      </c>
      <c s="5" r="D23" t="n">
        <v>370529</v>
      </c>
      <c s="5" r="F23" t="n">
        <v>322357</v>
      </c>
    </row>
    <row r="24" spans="1:6">
      <c s="4" r="A24" t="s">
        <v>390</v>
      </c>
    </row>
    <row r="25" spans="1:6">
      <c s="3" r="A25" t="s">
        <v>505</v>
      </c>
    </row>
    <row r="26" spans="1:6">
      <c s="4" r="A26" t="s">
        <v>506</v>
      </c>
      <c s="5" r="B26" t="n">
        <v>1147</v>
      </c>
      <c s="5" r="C26" t="n">
        <v>1573</v>
      </c>
      <c s="5" r="D26" t="n">
        <v>929</v>
      </c>
      <c s="5" r="E26" t="n">
        <v>1266</v>
      </c>
      <c s="5" r="F26" t="n">
        <v>1266</v>
      </c>
    </row>
    <row r="27" spans="1:6">
      <c s="4" r="A27" t="s">
        <v>507</v>
      </c>
      <c s="5" r="B27" t="n">
        <v>-22</v>
      </c>
      <c s="5" r="C27" t="n">
        <v>-317</v>
      </c>
      <c s="5" r="D27" t="n">
        <v>-310</v>
      </c>
      <c s="5" r="E27" t="n">
        <v>-416</v>
      </c>
      <c s="5" r="F27" t="n">
        <v>-475</v>
      </c>
    </row>
    <row r="28" spans="1:6">
      <c s="4" r="A28" t="s">
        <v>508</v>
      </c>
      <c s="5" r="B28" t="n">
        <v>31</v>
      </c>
      <c s="5" r="C28" t="n">
        <v>1</v>
      </c>
      <c s="5" r="D28" t="n">
        <v>33</v>
      </c>
      <c s="5" r="E28" t="n">
        <v>13</v>
      </c>
      <c s="5" r="F28" t="n">
        <v>16</v>
      </c>
    </row>
    <row r="29" spans="1:6">
      <c s="4" r="A29" t="s">
        <v>509</v>
      </c>
      <c s="5" r="B29" t="n">
        <v>-49</v>
      </c>
      <c s="5" r="C29" t="n">
        <v>150</v>
      </c>
      <c s="5" r="D29" t="n">
        <v>455</v>
      </c>
      <c s="5" r="E29" t="n">
        <v>544</v>
      </c>
      <c s="5" r="F29" t="n">
        <v>122</v>
      </c>
    </row>
    <row r="30" spans="1:6">
      <c s="4" r="A30" t="s">
        <v>510</v>
      </c>
      <c s="5" r="B30" t="n">
        <v>1107</v>
      </c>
      <c s="5" r="C30" t="n">
        <v>1407</v>
      </c>
      <c s="5" r="D30" t="n">
        <v>1107</v>
      </c>
      <c s="5" r="E30" t="n">
        <v>1407</v>
      </c>
      <c s="5" r="F30" t="n">
        <v>929</v>
      </c>
    </row>
    <row r="31" spans="1:6">
      <c s="4" r="A31" t="s">
        <v>511</v>
      </c>
      <c s="5" r="B31" t="n">
        <v>176</v>
      </c>
      <c s="5" r="D31" t="n">
        <v>176</v>
      </c>
      <c s="5" r="F31" t="n">
        <v>187</v>
      </c>
    </row>
    <row r="32" spans="1:6">
      <c s="4" r="A32" t="s">
        <v>512</v>
      </c>
      <c s="5" r="B32" t="n">
        <v>931</v>
      </c>
      <c s="5" r="D32" t="n">
        <v>931</v>
      </c>
      <c s="5" r="F32" t="n">
        <v>742</v>
      </c>
    </row>
    <row r="33" spans="1:6">
      <c s="4" r="A33" t="s">
        <v>513</v>
      </c>
      <c s="5" r="B33" t="n">
        <v>437</v>
      </c>
      <c s="5" r="D33" t="n">
        <v>437</v>
      </c>
      <c s="5" r="F33" t="n">
        <v>634</v>
      </c>
    </row>
    <row r="34" spans="1:6">
      <c s="4" r="A34" t="s">
        <v>514</v>
      </c>
      <c s="5" r="B34" t="n">
        <v>77451</v>
      </c>
      <c s="5" r="D34" t="n">
        <v>77451</v>
      </c>
      <c s="5" r="F34" t="n">
        <v>73259</v>
      </c>
    </row>
    <row r="35" spans="1:6">
      <c s="4" r="A35" t="s">
        <v>401</v>
      </c>
    </row>
    <row r="36" spans="1:6">
      <c s="3" r="A36" t="s">
        <v>505</v>
      </c>
    </row>
    <row r="37" spans="1:6">
      <c s="4" r="A37" t="s">
        <v>506</v>
      </c>
      <c s="5" r="B37" t="n">
        <v>145</v>
      </c>
      <c s="5" r="C37" t="n">
        <v>254</v>
      </c>
      <c s="5" r="D37" t="n">
        <v>145</v>
      </c>
      <c s="5" r="E37" t="n">
        <v>314</v>
      </c>
      <c s="5" r="F37" t="n">
        <v>314</v>
      </c>
    </row>
    <row r="38" spans="1:6">
      <c s="4" r="A38" t="s">
        <v>509</v>
      </c>
      <c s="5" r="B38" t="n">
        <v>-12</v>
      </c>
      <c s="5" r="C38" t="n">
        <v>77</v>
      </c>
      <c s="5" r="D38" t="n">
        <v>-12</v>
      </c>
      <c s="5" r="E38" t="n">
        <v>17</v>
      </c>
      <c s="5" r="F38" t="n">
        <v>-169</v>
      </c>
    </row>
    <row r="39" spans="1:6">
      <c s="4" r="A39" t="s">
        <v>510</v>
      </c>
      <c s="5" r="B39" t="n">
        <v>133</v>
      </c>
      <c s="5" r="C39" t="n">
        <v>331</v>
      </c>
      <c s="5" r="D39" t="n">
        <v>133</v>
      </c>
      <c s="5" r="E39" t="n">
        <v>331</v>
      </c>
      <c s="5" r="F39" t="n">
        <v>145</v>
      </c>
    </row>
    <row r="40" spans="1:6">
      <c s="4" r="A40" t="s">
        <v>511</v>
      </c>
      <c s="5" r="B40" t="n">
        <v>24</v>
      </c>
      <c s="5" r="D40" t="n">
        <v>24</v>
      </c>
    </row>
    <row r="41" spans="1:6">
      <c s="4" r="A41" t="s">
        <v>512</v>
      </c>
      <c s="5" r="B41" t="n">
        <v>109</v>
      </c>
      <c s="5" r="D41" t="n">
        <v>109</v>
      </c>
      <c s="5" r="F41" t="n">
        <v>145</v>
      </c>
    </row>
    <row r="42" spans="1:6">
      <c s="4" r="A42" t="s">
        <v>513</v>
      </c>
      <c s="5" r="B42" t="n">
        <v>1260</v>
      </c>
      <c s="5" r="D42" t="n">
        <v>1260</v>
      </c>
      <c s="5" r="F42" t="n">
        <v>1328</v>
      </c>
    </row>
    <row r="43" spans="1:6">
      <c s="4" r="A43" t="s">
        <v>514</v>
      </c>
      <c s="5" r="B43" t="n">
        <v>23894</v>
      </c>
      <c s="5" r="D43" t="n">
        <v>23894</v>
      </c>
      <c s="5" r="F43" t="n">
        <v>24093</v>
      </c>
    </row>
    <row r="44" spans="1:6">
      <c s="4" r="A44" t="s">
        <v>417</v>
      </c>
    </row>
    <row r="45" spans="1:6">
      <c s="3" r="A45" t="s">
        <v>505</v>
      </c>
    </row>
    <row r="46" spans="1:6">
      <c s="4" r="A46" t="s">
        <v>506</v>
      </c>
      <c s="5" r="B46" t="n">
        <v>372</v>
      </c>
      <c s="5" r="C46" t="n">
        <v>371</v>
      </c>
      <c s="5" r="D46" t="n">
        <v>277</v>
      </c>
      <c s="5" r="E46" t="n">
        <v>335</v>
      </c>
      <c s="5" r="F46" t="n">
        <v>335</v>
      </c>
    </row>
    <row r="47" spans="1:6">
      <c s="4" r="A47" t="s">
        <v>507</v>
      </c>
      <c s="5" r="B47" t="n">
        <v>-54</v>
      </c>
      <c s="5" r="D47" t="n">
        <v>-72</v>
      </c>
      <c s="5" r="E47" t="n">
        <v>-14</v>
      </c>
      <c s="5" r="F47" t="n">
        <v>-14</v>
      </c>
    </row>
    <row r="48" spans="1:6">
      <c s="4" r="A48" t="s">
        <v>508</v>
      </c>
      <c s="5" r="B48" t="n">
        <v>3</v>
      </c>
      <c s="5" r="C48" t="n">
        <v>11</v>
      </c>
      <c s="5" r="D48" t="n">
        <v>15</v>
      </c>
      <c s="5" r="E48" t="n">
        <v>26</v>
      </c>
      <c s="5" r="F48" t="n">
        <v>130</v>
      </c>
    </row>
    <row r="49" spans="1:6">
      <c s="4" r="A49" t="s">
        <v>509</v>
      </c>
      <c s="5" r="B49" t="n">
        <v>28</v>
      </c>
      <c s="5" r="C49" t="n">
        <v>-26</v>
      </c>
      <c s="5" r="D49" t="n">
        <v>129</v>
      </c>
      <c s="5" r="E49" t="n">
        <v>9</v>
      </c>
      <c s="5" r="F49" t="n">
        <v>-174</v>
      </c>
    </row>
    <row r="50" spans="1:6">
      <c s="4" r="A50" t="s">
        <v>510</v>
      </c>
      <c s="5" r="B50" t="n">
        <v>349</v>
      </c>
      <c s="5" r="C50" t="n">
        <v>356</v>
      </c>
      <c s="5" r="D50" t="n">
        <v>349</v>
      </c>
      <c s="5" r="E50" t="n">
        <v>356</v>
      </c>
      <c s="5" r="F50" t="n">
        <v>277</v>
      </c>
    </row>
    <row r="51" spans="1:6">
      <c s="4" r="A51" t="s">
        <v>512</v>
      </c>
      <c s="5" r="B51" t="n">
        <v>349</v>
      </c>
      <c s="5" r="D51" t="n">
        <v>349</v>
      </c>
      <c s="5" r="F51" t="n">
        <v>277</v>
      </c>
    </row>
    <row r="52" spans="1:6">
      <c s="4" r="A52" t="s">
        <v>513</v>
      </c>
      <c s="5" r="B52" t="n">
        <v>108</v>
      </c>
      <c s="5" r="D52" t="n">
        <v>108</v>
      </c>
      <c s="5" r="F52" t="n">
        <v>181</v>
      </c>
    </row>
    <row r="53" spans="1:6">
      <c s="4" r="A53" t="s">
        <v>514</v>
      </c>
      <c s="5" r="B53" t="n">
        <v>32412</v>
      </c>
      <c s="5" r="D53" t="n">
        <v>32412</v>
      </c>
      <c s="5" r="F53" t="n">
        <v>30290</v>
      </c>
    </row>
    <row r="54" spans="1:6">
      <c s="4" r="A54" t="s">
        <v>373</v>
      </c>
    </row>
    <row r="55" spans="1:6">
      <c s="3" r="A55" t="s">
        <v>505</v>
      </c>
    </row>
    <row r="56" spans="1:6">
      <c s="4" r="A56" t="s">
        <v>506</v>
      </c>
      <c s="5" r="B56" t="n">
        <v>2485</v>
      </c>
      <c s="5" r="C56" t="n">
        <v>1149</v>
      </c>
      <c s="5" r="D56" t="n">
        <v>2714</v>
      </c>
      <c s="5" r="E56" t="n">
        <v>1166</v>
      </c>
      <c s="5" r="F56" t="n">
        <v>1166</v>
      </c>
    </row>
    <row r="57" spans="1:6">
      <c s="4" r="A57" t="s">
        <v>507</v>
      </c>
      <c s="5" r="C57" t="n">
        <v>-264</v>
      </c>
      <c s="5" r="D57" t="n">
        <v>-70</v>
      </c>
      <c s="5" r="E57" t="n">
        <v>-557</v>
      </c>
      <c s="5" r="F57" t="n">
        <v>-650</v>
      </c>
    </row>
    <row r="58" spans="1:6">
      <c s="4" r="A58" t="s">
        <v>508</v>
      </c>
      <c s="5" r="D58" t="n">
        <v>129</v>
      </c>
      <c s="5" r="E58" t="n">
        <v>12</v>
      </c>
      <c s="5" r="F58" t="n">
        <v>12</v>
      </c>
    </row>
    <row r="59" spans="1:6">
      <c s="4" r="A59" t="s">
        <v>509</v>
      </c>
      <c s="5" r="B59" t="n">
        <v>-182</v>
      </c>
      <c s="5" r="C59" t="n">
        <v>275</v>
      </c>
      <c s="5" r="D59" t="n">
        <v>-470</v>
      </c>
      <c s="5" r="E59" t="n">
        <v>539</v>
      </c>
      <c s="5" r="F59" t="n">
        <v>2186</v>
      </c>
    </row>
    <row r="60" spans="1:6">
      <c s="4" r="A60" t="s">
        <v>510</v>
      </c>
      <c s="5" r="B60" t="n">
        <v>2303</v>
      </c>
      <c s="5" r="C60" t="n">
        <v>1160</v>
      </c>
      <c s="5" r="D60" t="n">
        <v>2303</v>
      </c>
      <c s="5" r="E60" t="n">
        <v>1160</v>
      </c>
      <c s="5" r="F60" t="n">
        <v>2714</v>
      </c>
    </row>
    <row r="61" spans="1:6">
      <c s="4" r="A61" t="s">
        <v>511</v>
      </c>
      <c s="5" r="B61" t="n">
        <v>52</v>
      </c>
      <c s="5" r="D61" t="n">
        <v>52</v>
      </c>
    </row>
    <row r="62" spans="1:6">
      <c s="4" r="A62" t="s">
        <v>512</v>
      </c>
      <c s="5" r="B62" t="n">
        <v>2251</v>
      </c>
      <c s="5" r="D62" t="n">
        <v>2251</v>
      </c>
      <c s="5" r="F62" t="n">
        <v>2714</v>
      </c>
    </row>
    <row r="63" spans="1:6">
      <c s="4" r="A63" t="s">
        <v>513</v>
      </c>
      <c s="5" r="B63" t="n">
        <v>1650</v>
      </c>
      <c s="5" r="D63" t="n">
        <v>1650</v>
      </c>
      <c s="5" r="F63" t="n">
        <v>389</v>
      </c>
    </row>
    <row r="64" spans="1:6">
      <c s="4" r="A64" t="s">
        <v>514</v>
      </c>
      <c s="5" r="B64" t="n">
        <v>389418</v>
      </c>
      <c s="5" r="D64" t="n">
        <v>389418</v>
      </c>
      <c s="5" r="F64" t="n">
        <v>382289</v>
      </c>
    </row>
    <row r="65" spans="1:6">
      <c s="4" r="A65" t="s">
        <v>391</v>
      </c>
    </row>
    <row r="66" spans="1:6">
      <c s="3" r="A66" t="s">
        <v>505</v>
      </c>
    </row>
    <row r="67" spans="1:6">
      <c s="4" r="A67" t="s">
        <v>506</v>
      </c>
      <c s="5" r="B67" t="n">
        <v>110</v>
      </c>
      <c s="5" r="C67" t="n">
        <v>103</v>
      </c>
      <c s="5" r="D67" t="n">
        <v>94</v>
      </c>
      <c s="5" r="E67" t="n">
        <v>137</v>
      </c>
      <c s="5" r="F67" t="n">
        <v>137</v>
      </c>
    </row>
    <row r="68" spans="1:6">
      <c s="4" r="A68" t="s">
        <v>507</v>
      </c>
      <c s="5" r="B68" t="n">
        <v>-23</v>
      </c>
      <c s="5" r="C68" t="n">
        <v>-68</v>
      </c>
      <c s="5" r="D68" t="n">
        <v>-48</v>
      </c>
      <c s="5" r="E68" t="n">
        <v>-148</v>
      </c>
      <c s="5" r="F68" t="n">
        <v>-191</v>
      </c>
    </row>
    <row r="69" spans="1:6">
      <c s="4" r="A69" t="s">
        <v>508</v>
      </c>
      <c s="5" r="B69" t="n">
        <v>6</v>
      </c>
      <c s="5" r="C69" t="n">
        <v>14</v>
      </c>
      <c s="5" r="D69" t="n">
        <v>17</v>
      </c>
      <c s="5" r="E69" t="n">
        <v>29</v>
      </c>
      <c s="5" r="F69" t="n">
        <v>37</v>
      </c>
    </row>
    <row r="70" spans="1:6">
      <c s="4" r="A70" t="s">
        <v>509</v>
      </c>
      <c s="5" r="B70" t="n">
        <v>11</v>
      </c>
      <c s="5" r="C70" t="n">
        <v>97</v>
      </c>
      <c s="5" r="D70" t="n">
        <v>41</v>
      </c>
      <c s="5" r="E70" t="n">
        <v>128</v>
      </c>
      <c s="5" r="F70" t="n">
        <v>111</v>
      </c>
    </row>
    <row r="71" spans="1:6">
      <c s="4" r="A71" t="s">
        <v>510</v>
      </c>
      <c s="5" r="B71" t="n">
        <v>104</v>
      </c>
      <c s="5" r="C71" t="n">
        <v>146</v>
      </c>
      <c s="5" r="D71" t="n">
        <v>104</v>
      </c>
      <c s="5" r="E71" t="n">
        <v>146</v>
      </c>
      <c s="5" r="F71" t="n">
        <v>94</v>
      </c>
    </row>
    <row r="72" spans="1:6">
      <c s="4" r="A72" t="s">
        <v>511</v>
      </c>
      <c s="5" r="F72" t="n">
        <v>1</v>
      </c>
    </row>
    <row r="73" spans="1:6">
      <c s="4" r="A73" t="s">
        <v>512</v>
      </c>
      <c s="5" r="B73" t="n">
        <v>104</v>
      </c>
      <c s="5" r="D73" t="n">
        <v>104</v>
      </c>
      <c s="5" r="F73" t="n">
        <v>93</v>
      </c>
    </row>
    <row r="74" spans="1:6">
      <c s="4" r="A74" t="s">
        <v>513</v>
      </c>
      <c s="5" r="B74" t="n">
        <v>9</v>
      </c>
      <c s="5" r="D74" t="n">
        <v>9</v>
      </c>
      <c s="5" r="F74" t="n">
        <v>10</v>
      </c>
    </row>
    <row r="75" spans="1:6">
      <c s="4" r="A75" t="s">
        <v>514</v>
      </c>
      <c s="5" r="B75" t="n">
        <v>10138</v>
      </c>
      <c s="5" r="D75" t="n">
        <v>10138</v>
      </c>
      <c s="5" r="F75" t="n">
        <v>12130</v>
      </c>
    </row>
    <row r="76" spans="1:6">
      <c s="4" r="A76" t="s">
        <v>403</v>
      </c>
    </row>
    <row r="77" spans="1:6">
      <c s="3" r="A77" t="s">
        <v>505</v>
      </c>
    </row>
    <row r="78" spans="1:6">
      <c s="4" r="A78" t="s">
        <v>506</v>
      </c>
      <c s="5" r="B78" t="n">
        <v>472</v>
      </c>
      <c s="5" r="C78" t="n">
        <v>241</v>
      </c>
      <c s="5" r="D78" t="n">
        <v>271</v>
      </c>
      <c s="5" r="E78" t="n">
        <v>264</v>
      </c>
      <c s="5" r="F78" t="n">
        <v>264</v>
      </c>
    </row>
    <row r="79" spans="1:6">
      <c s="4" r="A79" t="s">
        <v>507</v>
      </c>
      <c s="5" r="B79" t="n">
        <v>-25</v>
      </c>
      <c s="5" r="D79" t="n">
        <v>-376</v>
      </c>
      <c s="5" r="E79" t="n">
        <v>-18</v>
      </c>
      <c s="5" r="F79" t="n">
        <v>-52</v>
      </c>
    </row>
    <row r="80" spans="1:6">
      <c s="4" r="A80" t="s">
        <v>508</v>
      </c>
      <c s="5" r="C80" t="n">
        <v>1</v>
      </c>
      <c s="5" r="E80" t="n">
        <v>1</v>
      </c>
      <c s="5" r="F80" t="n">
        <v>1</v>
      </c>
    </row>
    <row r="81" spans="1:6">
      <c s="4" r="A81" t="s">
        <v>509</v>
      </c>
      <c s="5" r="B81" t="n">
        <v>34</v>
      </c>
      <c s="5" r="D81" t="n">
        <v>586</v>
      </c>
      <c s="5" r="E81" t="n">
        <v>-5</v>
      </c>
      <c s="5" r="F81" t="n">
        <v>58</v>
      </c>
    </row>
    <row r="82" spans="1:6">
      <c s="4" r="A82" t="s">
        <v>510</v>
      </c>
      <c s="5" r="B82" t="n">
        <v>481</v>
      </c>
      <c s="5" r="C82" t="n">
        <v>242</v>
      </c>
      <c s="5" r="D82" t="n">
        <v>481</v>
      </c>
      <c s="5" r="E82" t="n">
        <v>242</v>
      </c>
      <c s="5" r="F82" t="n">
        <v>271</v>
      </c>
    </row>
    <row r="83" spans="1:6">
      <c s="4" r="A83" t="s">
        <v>512</v>
      </c>
      <c s="5" r="B83" t="n">
        <v>481</v>
      </c>
      <c s="5" r="D83" t="n">
        <v>481</v>
      </c>
      <c s="5" r="F83" t="n">
        <v>271</v>
      </c>
    </row>
    <row r="84" spans="1:6">
      <c s="4" r="A84" t="s">
        <v>513</v>
      </c>
      <c s="5" r="B84" t="n">
        <v>18</v>
      </c>
      <c s="5" r="D84" t="n">
        <v>18</v>
      </c>
    </row>
    <row r="85" spans="1:6">
      <c s="4" r="A85" t="s">
        <v>514</v>
      </c>
      <c s="5" r="B85" t="n">
        <v>51272</v>
      </c>
      <c s="5" r="D85" t="n">
        <v>51272</v>
      </c>
      <c s="5" r="F85" t="n">
        <v>51795</v>
      </c>
    </row>
    <row r="86" spans="1:6">
      <c s="4" r="A86" t="s">
        <v>459</v>
      </c>
    </row>
    <row r="87" spans="1:6">
      <c s="3" r="A87" t="s">
        <v>505</v>
      </c>
    </row>
    <row r="88" spans="1:6">
      <c s="4" r="A88" t="s">
        <v>506</v>
      </c>
      <c s="5" r="B88" t="n">
        <v>79</v>
      </c>
      <c s="5" r="C88" t="n">
        <v>173</v>
      </c>
      <c s="5" r="D88" t="n">
        <v>71</v>
      </c>
      <c s="5" r="E88" t="n">
        <v>168</v>
      </c>
      <c s="5" r="F88" t="n">
        <v>168</v>
      </c>
    </row>
    <row r="89" spans="1:6">
      <c s="4" r="A89" t="s">
        <v>509</v>
      </c>
      <c s="5" r="B89" t="n">
        <v>-5</v>
      </c>
      <c s="5" r="C89" t="n">
        <v>-11</v>
      </c>
      <c s="5" r="D89" t="n">
        <v>3</v>
      </c>
      <c s="5" r="E89" t="n">
        <v>-6</v>
      </c>
      <c s="5" r="F89" t="n">
        <v>-97</v>
      </c>
    </row>
    <row r="90" spans="1:6">
      <c s="4" r="A90" t="s">
        <v>510</v>
      </c>
      <c s="5" r="B90" t="n">
        <v>74</v>
      </c>
      <c s="7" r="C90" t="n">
        <v>162</v>
      </c>
      <c s="5" r="D90" t="n">
        <v>74</v>
      </c>
      <c s="7" r="E90" t="n">
        <v>162</v>
      </c>
      <c s="5" r="F90" t="n">
        <v>71</v>
      </c>
    </row>
    <row r="91" spans="1:6">
      <c s="4" r="A91" t="s">
        <v>512</v>
      </c>
      <c s="5" r="B91" t="n">
        <v>74</v>
      </c>
      <c s="5" r="D91" t="n">
        <v>74</v>
      </c>
      <c s="5" r="F91" t="n">
        <v>71</v>
      </c>
    </row>
    <row r="92" spans="1:6">
      <c s="4" r="A92" t="s">
        <v>514</v>
      </c>
      <c s="7" r="B92" t="n">
        <v>15319</v>
      </c>
      <c s="7" r="D92" t="n">
        <v>15319</v>
      </c>
      <c s="7" r="F92" t="n">
        <v>166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5</v>
      </c>
      <c s="2" r="B1" t="s">
        <v>72</v>
      </c>
      <c s="2" r="D1" t="s">
        <v>1</v>
      </c>
    </row>
    <row r="2" spans="1:5">
      <c s="2" r="B2" t="s">
        <v>2</v>
      </c>
      <c s="2" r="C2" t="s">
        <v>73</v>
      </c>
      <c s="2" r="D2" t="s">
        <v>2</v>
      </c>
      <c s="2" r="E2" t="s">
        <v>73</v>
      </c>
    </row>
    <row r="3" spans="1:5">
      <c s="3" r="A3" t="s">
        <v>516</v>
      </c>
    </row>
    <row r="4" spans="1:5">
      <c s="4" r="A4" t="s">
        <v>517</v>
      </c>
      <c s="7" r="C4" t="n">
        <v>-81</v>
      </c>
      <c s="7" r="D4" t="n">
        <v>1206</v>
      </c>
      <c s="7" r="E4" t="n">
        <v>666</v>
      </c>
    </row>
    <row r="5" spans="1:5">
      <c s="4" r="A5" t="s">
        <v>518</v>
      </c>
      <c s="7" r="B5" t="n">
        <v>4623</v>
      </c>
      <c s="5" r="C5" t="n">
        <v>4249</v>
      </c>
      <c s="5" r="D5" t="n">
        <v>13244</v>
      </c>
      <c s="5" r="E5" t="n">
        <v>12448</v>
      </c>
    </row>
    <row r="6" spans="1:5">
      <c s="4" r="A6" t="s">
        <v>519</v>
      </c>
      <c s="5" r="B6" t="n">
        <v>1548</v>
      </c>
      <c s="5" r="C6" t="n">
        <v>1623</v>
      </c>
      <c s="5" r="D6" t="n">
        <v>4694</v>
      </c>
      <c s="5" r="E6" t="n">
        <v>4719</v>
      </c>
    </row>
    <row r="7" spans="1:5">
      <c s="4" r="A7" t="s">
        <v>103</v>
      </c>
      <c s="5" r="B7" t="n">
        <v>3931</v>
      </c>
      <c s="5" r="C7" t="n">
        <v>3867</v>
      </c>
      <c s="5" r="D7" t="n">
        <v>11685</v>
      </c>
      <c s="5" r="E7" t="n">
        <v>11511</v>
      </c>
    </row>
    <row r="8" spans="1:5">
      <c s="4" r="A8" t="s">
        <v>520</v>
      </c>
      <c s="7" r="B8" t="n">
        <v>-7</v>
      </c>
      <c s="5" r="C8" t="n">
        <v>-64</v>
      </c>
      <c s="5" r="D8" t="n">
        <v>765</v>
      </c>
      <c s="5" r="E8" t="n">
        <v>426</v>
      </c>
    </row>
    <row r="9" spans="1:5">
      <c s="4" r="A9" t="s">
        <v>521</v>
      </c>
    </row>
    <row r="10" spans="1:5">
      <c s="3" r="A10" t="s">
        <v>516</v>
      </c>
    </row>
    <row r="11" spans="1:5">
      <c s="4" r="A11" t="s">
        <v>517</v>
      </c>
      <c s="4" r="B11" t="s">
        <v>334</v>
      </c>
      <c s="5" r="C11" t="n">
        <v>-81</v>
      </c>
      <c s="5" r="D11" t="n">
        <v>1206</v>
      </c>
      <c s="5" r="E11" t="n">
        <v>666</v>
      </c>
    </row>
    <row r="12" spans="1:5">
      <c s="4" r="A12" t="s">
        <v>519</v>
      </c>
      <c s="4" r="B12" t="s">
        <v>334</v>
      </c>
      <c s="5" r="C12" t="n">
        <v>28</v>
      </c>
      <c s="5" r="D12" t="n">
        <v>-422</v>
      </c>
      <c s="5" r="E12" t="n">
        <v>-226</v>
      </c>
    </row>
    <row r="13" spans="1:5">
      <c s="4" r="A13" t="s">
        <v>103</v>
      </c>
      <c s="4" r="B13" t="s">
        <v>334</v>
      </c>
      <c s="5" r="C13" t="n">
        <v>-53</v>
      </c>
      <c s="5" r="D13" t="n">
        <v>784</v>
      </c>
      <c s="5" r="E13" t="n">
        <v>440</v>
      </c>
    </row>
    <row r="14" spans="1:5">
      <c s="4" r="A14" t="s">
        <v>522</v>
      </c>
    </row>
    <row r="15" spans="1:5">
      <c s="3" r="A15" t="s">
        <v>516</v>
      </c>
    </row>
    <row r="16" spans="1:5">
      <c s="4" r="A16" t="s">
        <v>518</v>
      </c>
      <c s="7" r="B16" t="n">
        <v>-10</v>
      </c>
      <c s="5" r="C16" t="n">
        <v>-16</v>
      </c>
      <c s="5" r="D16" t="n">
        <v>-29</v>
      </c>
      <c s="5" r="E16" t="n">
        <v>-21</v>
      </c>
    </row>
    <row r="17" spans="1:5">
      <c s="4" r="A17" t="s">
        <v>519</v>
      </c>
      <c s="5" r="B17" t="n">
        <v>3</v>
      </c>
      <c s="5" r="C17" t="n">
        <v>5</v>
      </c>
      <c s="5" r="D17" t="n">
        <v>10</v>
      </c>
      <c s="5" r="E17" t="n">
        <v>7</v>
      </c>
    </row>
    <row r="18" spans="1:5">
      <c s="4" r="A18" t="s">
        <v>103</v>
      </c>
      <c s="7" r="B18" t="n">
        <v>7</v>
      </c>
      <c s="7" r="C18" t="n">
        <v>-11</v>
      </c>
      <c s="7" r="D18" t="n">
        <v>-19</v>
      </c>
      <c s="7" r="E18" t="n">
        <v>-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9"/>
  </cols>
  <sheetData>
    <row r="1" spans="1:3">
      <c s="1" r="A1" t="s">
        <v>523</v>
      </c>
      <c s="2" r="B1" t="s">
        <v>302</v>
      </c>
    </row>
    <row r="2" spans="1:3">
      <c s="2" r="B2" t="s">
        <v>304</v>
      </c>
      <c s="2" r="C2" t="s">
        <v>524</v>
      </c>
    </row>
    <row r="3" spans="1:3">
      <c s="3" r="A3" t="s">
        <v>525</v>
      </c>
    </row>
    <row r="4" spans="1:3">
      <c s="4" r="A4" t="s">
        <v>526</v>
      </c>
      <c s="7" r="B4" t="n">
        <v>3455</v>
      </c>
      <c s="7" r="C4" t="n">
        <v>2251</v>
      </c>
    </row>
    <row r="5" spans="1:3">
      <c s="4" r="A5" t="s">
        <v>527</v>
      </c>
    </row>
    <row r="6" spans="1:3">
      <c s="3" r="A6" t="s">
        <v>525</v>
      </c>
    </row>
    <row r="7" spans="1:3">
      <c s="4" r="A7" t="s">
        <v>528</v>
      </c>
      <c s="5" r="C7" t="n">
        <v>4</v>
      </c>
    </row>
    <row r="8" spans="1:3">
      <c s="4" r="A8" t="s">
        <v>529</v>
      </c>
      <c s="7" r="C8" t="n">
        <v>90000</v>
      </c>
    </row>
    <row r="9" spans="1:3">
      <c s="4" r="A9" t="s">
        <v>530</v>
      </c>
      <c s="7" r="B9" t="n">
        <v>4566</v>
      </c>
      <c s="5" r="C9" t="n">
        <v>1</v>
      </c>
    </row>
    <row r="10" spans="1:3">
      <c s="4" r="A10" t="s">
        <v>531</v>
      </c>
      <c s="4" r="B10" t="s">
        <v>532</v>
      </c>
    </row>
    <row r="11" spans="1:3">
      <c s="4" r="A11" t="s">
        <v>533</v>
      </c>
      <c s="4" r="B11" t="s">
        <v>532</v>
      </c>
    </row>
    <row r="12" spans="1:3">
      <c s="4" r="A12" t="s">
        <v>526</v>
      </c>
      <c s="7" r="B12" t="n">
        <v>3455</v>
      </c>
      <c s="5" r="C12" t="n">
        <v>2251</v>
      </c>
    </row>
    <row r="13" spans="1:3">
      <c s="4" r="A13" t="s">
        <v>534</v>
      </c>
      <c s="7" r="C13" t="n">
        <v>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5</v>
      </c>
      <c s="2" r="B1" t="s">
        <v>1</v>
      </c>
    </row>
    <row r="2" spans="1:3">
      <c s="2" r="B2" t="s">
        <v>2</v>
      </c>
      <c s="2" r="C2" t="s">
        <v>23</v>
      </c>
    </row>
    <row r="3" spans="1:3">
      <c s="3" r="A3" t="s">
        <v>525</v>
      </c>
    </row>
    <row r="4" spans="1:3">
      <c s="4" r="A4" t="s">
        <v>536</v>
      </c>
      <c s="7" r="B4" t="n">
        <v>4565</v>
      </c>
      <c s="7" r="C4" t="n">
        <v>4566</v>
      </c>
    </row>
    <row r="5" spans="1:3">
      <c s="4" r="A5" t="s">
        <v>526</v>
      </c>
      <c s="5" r="B5" t="n">
        <v>2251</v>
      </c>
      <c s="7" r="C5" t="n">
        <v>3455</v>
      </c>
    </row>
    <row r="6" spans="1:3">
      <c s="4" r="A6" t="s">
        <v>527</v>
      </c>
    </row>
    <row r="7" spans="1:3">
      <c s="3" r="A7" t="s">
        <v>525</v>
      </c>
    </row>
    <row r="8" spans="1:3">
      <c s="4" r="A8" t="s">
        <v>529</v>
      </c>
      <c s="5" r="B8" t="n">
        <v>90000</v>
      </c>
    </row>
    <row r="9" spans="1:3">
      <c s="4" r="A9" t="s">
        <v>531</v>
      </c>
      <c s="4" r="C9" t="s">
        <v>532</v>
      </c>
    </row>
    <row r="10" spans="1:3">
      <c s="4" r="A10" t="s">
        <v>530</v>
      </c>
      <c s="5" r="B10" t="n">
        <v>1</v>
      </c>
      <c s="7" r="C10" t="n">
        <v>4566</v>
      </c>
    </row>
    <row r="11" spans="1:3">
      <c s="4" r="A11" t="s">
        <v>526</v>
      </c>
      <c s="5" r="B11" t="n">
        <v>2251</v>
      </c>
      <c s="7" r="C11" t="n">
        <v>3455</v>
      </c>
    </row>
    <row r="12" spans="1:3">
      <c s="4" r="A12" t="s">
        <v>537</v>
      </c>
    </row>
    <row r="13" spans="1:3">
      <c s="3" r="A13" t="s">
        <v>525</v>
      </c>
    </row>
    <row r="14" spans="1:3">
      <c s="4" r="A14" t="s">
        <v>529</v>
      </c>
      <c s="7" r="B14" t="n">
        <v>25000</v>
      </c>
    </row>
    <row r="15" spans="1:3">
      <c s="4" r="A15" t="s">
        <v>538</v>
      </c>
      <c s="4" r="B15" t="s">
        <v>539</v>
      </c>
    </row>
    <row r="16" spans="1:3">
      <c s="4" r="A16" t="s">
        <v>531</v>
      </c>
      <c s="4" r="B16" t="s">
        <v>532</v>
      </c>
    </row>
    <row r="17" spans="1:3">
      <c s="4" r="A17" t="s">
        <v>530</v>
      </c>
      <c s="7" r="B17" t="n">
        <v>922</v>
      </c>
    </row>
    <row r="18" spans="1:3">
      <c s="4" r="A18" t="s">
        <v>536</v>
      </c>
      <c s="5" r="B18" t="n">
        <v>921</v>
      </c>
    </row>
    <row r="19" spans="1:3">
      <c s="4" r="A19" t="s">
        <v>526</v>
      </c>
      <c s="7" r="B19" t="n">
        <v>327</v>
      </c>
    </row>
    <row r="20" spans="1:3">
      <c s="4" r="A20" t="s">
        <v>540</v>
      </c>
      <c s="4" r="B20" t="s">
        <v>334</v>
      </c>
    </row>
    <row r="21" spans="1:3">
      <c s="4" r="A21" t="s">
        <v>541</v>
      </c>
    </row>
    <row r="22" spans="1:3">
      <c s="3" r="A22" t="s">
        <v>525</v>
      </c>
    </row>
    <row r="23" spans="1:3">
      <c s="4" r="A23" t="s">
        <v>529</v>
      </c>
      <c s="7" r="B23" t="n">
        <v>20000</v>
      </c>
    </row>
    <row r="24" spans="1:3">
      <c s="4" r="A24" t="s">
        <v>538</v>
      </c>
      <c s="4" r="B24" t="s">
        <v>542</v>
      </c>
    </row>
    <row r="25" spans="1:3">
      <c s="4" r="A25" t="s">
        <v>531</v>
      </c>
      <c s="4" r="B25" t="s">
        <v>532</v>
      </c>
    </row>
    <row r="26" spans="1:3">
      <c s="4" r="A26" t="s">
        <v>530</v>
      </c>
      <c s="7" r="B26" t="n">
        <v>1470</v>
      </c>
    </row>
    <row r="27" spans="1:3">
      <c s="4" r="A27" t="s">
        <v>536</v>
      </c>
      <c s="5" r="B27" t="n">
        <v>1470</v>
      </c>
    </row>
    <row r="28" spans="1:3">
      <c s="4" r="A28" t="s">
        <v>526</v>
      </c>
      <c s="7" r="B28" t="n">
        <v>688</v>
      </c>
    </row>
    <row r="29" spans="1:3">
      <c s="4" r="A29" t="s">
        <v>540</v>
      </c>
      <c s="4" r="B29" t="s">
        <v>334</v>
      </c>
    </row>
    <row r="30" spans="1:3">
      <c s="4" r="A30" t="s">
        <v>543</v>
      </c>
    </row>
    <row r="31" spans="1:3">
      <c s="3" r="A31" t="s">
        <v>525</v>
      </c>
    </row>
    <row r="32" spans="1:3">
      <c s="4" r="A32" t="s">
        <v>529</v>
      </c>
      <c s="7" r="B32" t="n">
        <v>20000</v>
      </c>
    </row>
    <row r="33" spans="1:3">
      <c s="4" r="A33" t="s">
        <v>538</v>
      </c>
      <c s="4" r="B33" t="s">
        <v>544</v>
      </c>
    </row>
    <row r="34" spans="1:3">
      <c s="4" r="A34" t="s">
        <v>531</v>
      </c>
      <c s="4" r="B34" t="s">
        <v>532</v>
      </c>
    </row>
    <row r="35" spans="1:3">
      <c s="4" r="A35" t="s">
        <v>530</v>
      </c>
      <c s="7" r="B35" t="n">
        <v>632</v>
      </c>
    </row>
    <row r="36" spans="1:3">
      <c s="4" r="A36" t="s">
        <v>536</v>
      </c>
      <c s="5" r="B36" t="n">
        <v>632</v>
      </c>
    </row>
    <row r="37" spans="1:3">
      <c s="4" r="A37" t="s">
        <v>526</v>
      </c>
      <c s="7" r="B37" t="n">
        <v>297</v>
      </c>
    </row>
    <row r="38" spans="1:3">
      <c s="4" r="A38" t="s">
        <v>540</v>
      </c>
      <c s="4" r="B38" t="s">
        <v>334</v>
      </c>
    </row>
    <row r="39" spans="1:3">
      <c s="4" r="A39" t="s">
        <v>545</v>
      </c>
    </row>
    <row r="40" spans="1:3">
      <c s="3" r="A40" t="s">
        <v>525</v>
      </c>
    </row>
    <row r="41" spans="1:3">
      <c s="4" r="A41" t="s">
        <v>529</v>
      </c>
      <c s="7" r="B41" t="n">
        <v>25000</v>
      </c>
    </row>
    <row r="42" spans="1:3">
      <c s="4" r="A42" t="s">
        <v>538</v>
      </c>
      <c s="4" r="B42" t="s">
        <v>546</v>
      </c>
    </row>
    <row r="43" spans="1:3">
      <c s="4" r="A43" t="s">
        <v>531</v>
      </c>
      <c s="4" r="B43" t="s">
        <v>532</v>
      </c>
    </row>
    <row r="44" spans="1:3">
      <c s="4" r="A44" t="s">
        <v>530</v>
      </c>
      <c s="7" r="B44" t="n">
        <v>1542</v>
      </c>
    </row>
    <row r="45" spans="1:3">
      <c s="4" r="A45" t="s">
        <v>536</v>
      </c>
      <c s="5" r="B45" t="n">
        <v>1542</v>
      </c>
    </row>
    <row r="46" spans="1:3">
      <c s="4" r="A46" t="s">
        <v>526</v>
      </c>
      <c s="7" r="B46" t="n">
        <v>939</v>
      </c>
    </row>
    <row r="47" spans="1:3">
      <c s="4" r="A47" t="s">
        <v>540</v>
      </c>
      <c s="4" r="B47" t="s">
        <v>3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47</v>
      </c>
      <c s="2" r="B1" t="s">
        <v>1</v>
      </c>
      <c s="2" r="C1" t="s">
        <v>302</v>
      </c>
    </row>
    <row r="2" spans="1:3">
      <c s="2" r="B2" t="s">
        <v>2</v>
      </c>
      <c s="2" r="C2" t="s">
        <v>23</v>
      </c>
    </row>
    <row r="3" spans="1:3">
      <c s="3" r="A3" t="s">
        <v>206</v>
      </c>
    </row>
    <row r="4" spans="1:3">
      <c s="4" r="A4" t="s">
        <v>548</v>
      </c>
      <c s="7" r="B4" t="n">
        <v>-2314</v>
      </c>
      <c s="7" r="C4" t="n">
        <v>-1111</v>
      </c>
    </row>
    <row r="5" spans="1:3">
      <c s="4" r="A5" t="s">
        <v>549</v>
      </c>
      <c s="5" r="B5" t="n">
        <v>4565</v>
      </c>
      <c s="5" r="C5" t="n">
        <v>4566</v>
      </c>
    </row>
    <row r="6" spans="1:3">
      <c s="4" r="A6" t="s">
        <v>550</v>
      </c>
      <c s="5" r="B6" t="n">
        <v>2251</v>
      </c>
      <c s="5" r="C6" t="n">
        <v>3455</v>
      </c>
    </row>
    <row r="7" spans="1:3">
      <c s="4" r="A7" t="s">
        <v>551</v>
      </c>
      <c s="5" r="B7" t="n">
        <v>-1504</v>
      </c>
      <c s="5" r="C7" t="n">
        <v>-722</v>
      </c>
    </row>
    <row r="8" spans="1:3">
      <c s="4" r="A8" t="s">
        <v>552</v>
      </c>
      <c s="5" r="B8" t="n">
        <v>2967</v>
      </c>
      <c s="5" r="C8" t="n">
        <v>2968</v>
      </c>
    </row>
    <row r="9" spans="1:3">
      <c s="4" r="A9" t="s">
        <v>553</v>
      </c>
      <c s="7" r="B9" t="n">
        <v>1463</v>
      </c>
      <c s="7" r="C9" t="n">
        <v>22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4</v>
      </c>
      <c s="2" r="B1" t="s">
        <v>72</v>
      </c>
      <c s="2" r="D1" t="s">
        <v>1</v>
      </c>
    </row>
    <row r="2" spans="1:5">
      <c s="2" r="B2" t="s">
        <v>2</v>
      </c>
      <c s="2" r="C2" t="s">
        <v>73</v>
      </c>
      <c s="2" r="D2" t="s">
        <v>2</v>
      </c>
      <c s="2" r="E2" t="s">
        <v>73</v>
      </c>
    </row>
    <row r="3" spans="1:5">
      <c s="3" r="A3" t="s">
        <v>209</v>
      </c>
    </row>
    <row r="4" spans="1:5">
      <c s="4" r="A4" t="s">
        <v>555</v>
      </c>
      <c s="7" r="B4" t="n">
        <v>17</v>
      </c>
      <c s="7" r="C4" t="n">
        <v>16</v>
      </c>
      <c s="7" r="D4" t="n">
        <v>53</v>
      </c>
      <c s="7" r="E4" t="n">
        <v>48</v>
      </c>
    </row>
    <row r="5" spans="1:5">
      <c s="4" r="A5" t="s">
        <v>556</v>
      </c>
      <c s="5" r="B5" t="n">
        <v>32</v>
      </c>
      <c s="5" r="C5" t="n">
        <v>37</v>
      </c>
      <c s="5" r="D5" t="n">
        <v>94</v>
      </c>
      <c s="5" r="E5" t="n">
        <v>112</v>
      </c>
    </row>
    <row r="6" spans="1:5">
      <c s="4" r="A6" t="s">
        <v>557</v>
      </c>
      <c s="5" r="B6" t="n">
        <v>7</v>
      </c>
      <c s="5" r="C6" t="n">
        <v>7</v>
      </c>
      <c s="5" r="D6" t="n">
        <v>19</v>
      </c>
      <c s="5" r="E6" t="n">
        <v>21</v>
      </c>
    </row>
    <row r="7" spans="1:5">
      <c s="4" r="A7" t="s">
        <v>558</v>
      </c>
      <c s="7" r="B7" t="n">
        <v>56</v>
      </c>
      <c s="7" r="C7" t="n">
        <v>60</v>
      </c>
      <c s="5" r="D7" t="n">
        <v>166</v>
      </c>
      <c s="7" r="E7" t="n">
        <v>181</v>
      </c>
    </row>
    <row r="8" spans="1:5">
      <c s="4" r="A8" t="s">
        <v>559</v>
      </c>
      <c s="5" r="D8" t="n">
        <v>234</v>
      </c>
    </row>
    <row r="9" spans="1:5">
      <c s="4" r="A9" t="s">
        <v>560</v>
      </c>
      <c s="5" r="D9" t="n">
        <v>291</v>
      </c>
    </row>
    <row r="10" spans="1:5">
      <c s="4" r="A10" t="s">
        <v>561</v>
      </c>
      <c s="7" r="D10" t="n">
        <v>21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2</v>
      </c>
      <c s="2" r="B1" t="s">
        <v>1</v>
      </c>
    </row>
    <row r="2" spans="1:3">
      <c s="2" r="B2" t="s">
        <v>2</v>
      </c>
      <c s="2" r="C2" t="s">
        <v>23</v>
      </c>
    </row>
    <row r="3" spans="1:3">
      <c s="4" r="A3" t="s">
        <v>563</v>
      </c>
    </row>
    <row r="4" spans="1:3">
      <c s="3" r="A4" t="s">
        <v>564</v>
      </c>
    </row>
    <row r="5" spans="1:3">
      <c s="4" r="A5" t="s">
        <v>565</v>
      </c>
      <c s="7" r="B5" t="n">
        <v>42030</v>
      </c>
      <c s="7" r="C5" t="n">
        <v>21147</v>
      </c>
    </row>
    <row r="6" spans="1:3">
      <c s="4" r="A6" t="s">
        <v>566</v>
      </c>
    </row>
    <row r="7" spans="1:3">
      <c s="3" r="A7" t="s">
        <v>564</v>
      </c>
    </row>
    <row r="8" spans="1:3">
      <c s="4" r="A8" t="s">
        <v>565</v>
      </c>
      <c s="5" r="B8" t="n">
        <v>98326</v>
      </c>
      <c s="5" r="C8" t="n">
        <v>92817</v>
      </c>
    </row>
    <row r="9" spans="1:3">
      <c s="4" r="A9" t="s">
        <v>567</v>
      </c>
    </row>
    <row r="10" spans="1:3">
      <c s="3" r="A10" t="s">
        <v>564</v>
      </c>
    </row>
    <row r="11" spans="1:3">
      <c s="4" r="A11" t="s">
        <v>565</v>
      </c>
      <c s="5" r="B11" t="n">
        <v>14857</v>
      </c>
      <c s="5" r="C11" t="n">
        <v>23434</v>
      </c>
    </row>
    <row r="12" spans="1:3">
      <c s="4" r="A12" t="s">
        <v>568</v>
      </c>
    </row>
    <row r="13" spans="1:3">
      <c s="3" r="A13" t="s">
        <v>564</v>
      </c>
    </row>
    <row r="14" spans="1:3">
      <c s="4" r="A14" t="s">
        <v>565</v>
      </c>
      <c s="7" r="B14" t="n">
        <v>385</v>
      </c>
      <c s="7" r="C14" t="n">
        <v>325</v>
      </c>
    </row>
    <row r="15" spans="1:3">
      <c s="4" r="A15" t="s">
        <v>375</v>
      </c>
    </row>
    <row r="16" spans="1:3">
      <c s="3" r="A16" t="s">
        <v>564</v>
      </c>
    </row>
    <row r="17" spans="1:3">
      <c s="4" r="A17" t="s">
        <v>569</v>
      </c>
      <c s="4" r="B17" t="s">
        <v>5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571</v>
      </c>
      <c s="2" r="B1" t="s">
        <v>1</v>
      </c>
    </row>
    <row r="2" spans="1:4">
      <c s="2" r="B2" t="s">
        <v>2</v>
      </c>
      <c s="2" r="C2" t="s">
        <v>23</v>
      </c>
      <c s="2" r="D2" t="s">
        <v>572</v>
      </c>
    </row>
    <row r="3" spans="1:4">
      <c s="3" r="A3" t="s">
        <v>573</v>
      </c>
    </row>
    <row r="4" spans="1:4">
      <c s="4" r="A4" t="s">
        <v>32</v>
      </c>
      <c s="7" r="B4" t="n">
        <v>4935</v>
      </c>
      <c s="7" r="C4" t="n">
        <v>4935</v>
      </c>
    </row>
    <row r="5" spans="1:4">
      <c s="4" r="A5" t="s">
        <v>574</v>
      </c>
      <c s="4" r="B5" t="s">
        <v>575</v>
      </c>
    </row>
    <row r="6" spans="1:4">
      <c s="4" r="A6" t="s">
        <v>576</v>
      </c>
      <c s="7" r="B6" t="n">
        <v>493</v>
      </c>
      <c s="7" r="C6" t="n">
        <v>562</v>
      </c>
    </row>
    <row r="7" spans="1:4">
      <c s="4" r="A7" t="s">
        <v>577</v>
      </c>
      <c s="5" r="B7" t="n">
        <v>92</v>
      </c>
    </row>
    <row r="8" spans="1:4">
      <c s="4" r="A8" t="s">
        <v>578</v>
      </c>
      <c s="5" r="B8" t="n">
        <v>92</v>
      </c>
    </row>
    <row r="9" spans="1:4">
      <c s="4" r="A9" t="s">
        <v>579</v>
      </c>
      <c s="5" r="B9" t="n">
        <v>92</v>
      </c>
    </row>
    <row r="10" spans="1:4">
      <c s="4" r="A10" t="s">
        <v>580</v>
      </c>
      <c s="5" r="B10" t="n">
        <v>92</v>
      </c>
    </row>
    <row r="11" spans="1:4">
      <c s="4" r="A11" t="s">
        <v>581</v>
      </c>
      <c s="5" r="B11" t="n">
        <v>92</v>
      </c>
    </row>
    <row r="12" spans="1:4">
      <c s="4" r="A12" t="s">
        <v>582</v>
      </c>
      <c s="5" r="B12" t="n">
        <v>92</v>
      </c>
    </row>
    <row r="13" spans="1:4">
      <c s="4" r="A13" t="s">
        <v>583</v>
      </c>
      <c s="7" r="B13" t="n">
        <v>8</v>
      </c>
    </row>
    <row r="14" spans="1:4">
      <c s="4" r="A14" t="s">
        <v>584</v>
      </c>
    </row>
    <row r="15" spans="1:4">
      <c s="3" r="A15" t="s">
        <v>573</v>
      </c>
    </row>
    <row r="16" spans="1:4">
      <c s="4" r="A16" t="s">
        <v>32</v>
      </c>
      <c s="7" r="D16" t="n">
        <v>17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5</v>
      </c>
      <c s="2" r="B1" t="s">
        <v>2</v>
      </c>
      <c s="2" r="C1" t="s">
        <v>23</v>
      </c>
    </row>
    <row r="2" spans="1:3">
      <c s="3" r="A2" t="s">
        <v>215</v>
      </c>
    </row>
    <row r="3" spans="1:3">
      <c s="4" r="A3" t="s">
        <v>586</v>
      </c>
      <c s="7" r="B3" t="n">
        <v>783</v>
      </c>
      <c s="7" r="C3" t="n">
        <v>783</v>
      </c>
    </row>
    <row r="4" spans="1:3">
      <c s="4" r="A4" t="s">
        <v>587</v>
      </c>
      <c s="5" r="B4" t="n">
        <v>290</v>
      </c>
      <c s="5" r="C4" t="n">
        <v>221</v>
      </c>
    </row>
    <row r="5" spans="1:3">
      <c s="4" r="A5" t="s">
        <v>588</v>
      </c>
      <c s="7" r="B5" t="n">
        <v>493</v>
      </c>
      <c s="7" r="C5" t="n">
        <v>5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6</v>
      </c>
      <c s="2" r="B1" t="s">
        <v>72</v>
      </c>
      <c s="2" r="D1" t="s">
        <v>1</v>
      </c>
    </row>
    <row r="2" spans="1:5">
      <c s="2" r="B2" t="s">
        <v>2</v>
      </c>
      <c s="2" r="C2" t="s">
        <v>73</v>
      </c>
      <c s="2" r="D2" t="s">
        <v>2</v>
      </c>
      <c s="2" r="E2" t="s">
        <v>73</v>
      </c>
    </row>
    <row r="3" spans="1:5">
      <c s="3" r="A3" t="s">
        <v>108</v>
      </c>
    </row>
    <row r="4" spans="1:5">
      <c s="4" r="A4" t="s">
        <v>117</v>
      </c>
      <c s="7" r="B4" t="n">
        <v>1739</v>
      </c>
      <c s="7" r="C4" t="n">
        <v>247</v>
      </c>
      <c s="7" r="D4" t="n">
        <v>439</v>
      </c>
      <c s="7" r="E4" t="n">
        <v>6195</v>
      </c>
    </row>
    <row r="5" spans="1:5">
      <c s="4" r="A5" t="s">
        <v>118</v>
      </c>
      <c s="5" r="B5" t="n">
        <v>0</v>
      </c>
      <c s="5" r="C5" t="n">
        <v>28</v>
      </c>
      <c s="5" r="D5" t="n">
        <v>-422</v>
      </c>
      <c s="5" r="E5" t="n">
        <v>-226</v>
      </c>
    </row>
    <row r="6" spans="1:5">
      <c s="4" r="A6" t="s">
        <v>119</v>
      </c>
      <c s="5" r="B6" t="n">
        <v>-339</v>
      </c>
      <c s="5" r="C6" t="n">
        <v>58</v>
      </c>
      <c s="5" r="D6" t="n">
        <v>-421</v>
      </c>
      <c s="5" r="E6" t="n">
        <v>82</v>
      </c>
    </row>
    <row r="7" spans="1:5">
      <c s="4" r="A7" t="s">
        <v>113</v>
      </c>
      <c s="7" r="B7" t="n">
        <v>3</v>
      </c>
      <c s="7" r="C7" t="n">
        <v>3</v>
      </c>
      <c s="7" r="D7" t="n">
        <v>2</v>
      </c>
      <c s="7" r="E7" t="n">
        <v>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9</v>
      </c>
      <c s="2" r="B1" t="s">
        <v>1</v>
      </c>
    </row>
    <row r="2" spans="1:3">
      <c s="2" r="B2" t="s">
        <v>2</v>
      </c>
      <c s="2" r="C2" t="s">
        <v>23</v>
      </c>
    </row>
    <row r="3" spans="1:3">
      <c s="3" r="A3" t="s">
        <v>590</v>
      </c>
    </row>
    <row r="4" spans="1:3">
      <c s="4" r="A4" t="s">
        <v>591</v>
      </c>
      <c s="7" r="B4" t="n">
        <v>5470</v>
      </c>
      <c s="7" r="C4" t="n">
        <v>6134</v>
      </c>
    </row>
    <row r="5" spans="1:3">
      <c s="4" r="A5" t="s">
        <v>592</v>
      </c>
      <c s="7" r="B5" t="n">
        <v>291</v>
      </c>
      <c s="5" r="C5" t="n">
        <v>964</v>
      </c>
    </row>
    <row r="6" spans="1:3">
      <c s="4" r="A6" t="s">
        <v>375</v>
      </c>
    </row>
    <row r="7" spans="1:3">
      <c s="3" r="A7" t="s">
        <v>590</v>
      </c>
    </row>
    <row r="8" spans="1:3">
      <c s="4" r="A8" t="s">
        <v>593</v>
      </c>
      <c s="4" r="B8" t="s">
        <v>594</v>
      </c>
    </row>
    <row r="9" spans="1:3">
      <c s="4" r="A9" t="s">
        <v>595</v>
      </c>
    </row>
    <row r="10" spans="1:3">
      <c s="3" r="A10" t="s">
        <v>590</v>
      </c>
    </row>
    <row r="11" spans="1:3">
      <c s="4" r="A11" t="s">
        <v>593</v>
      </c>
      <c s="4" r="B11" t="s">
        <v>596</v>
      </c>
    </row>
    <row r="12" spans="1:3">
      <c s="4" r="A12" t="s">
        <v>597</v>
      </c>
    </row>
    <row r="13" spans="1:3">
      <c s="3" r="A13" t="s">
        <v>590</v>
      </c>
    </row>
    <row r="14" spans="1:3">
      <c s="4" r="A14" t="s">
        <v>591</v>
      </c>
      <c s="7" r="B14" t="n">
        <v>2022</v>
      </c>
      <c s="5" r="C14" t="n">
        <v>1986</v>
      </c>
    </row>
    <row r="15" spans="1:3">
      <c s="4" r="A15" t="s">
        <v>592</v>
      </c>
      <c s="7" r="B15" t="n">
        <v>277</v>
      </c>
      <c s="7" r="C15" t="n">
        <v>7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8</v>
      </c>
      <c s="2" r="B1" t="s">
        <v>2</v>
      </c>
      <c s="2" r="C1" t="s">
        <v>23</v>
      </c>
    </row>
    <row r="2" spans="1:3">
      <c s="4" r="A2" t="s">
        <v>314</v>
      </c>
    </row>
    <row r="3" spans="1:3">
      <c s="3" r="A3" t="s">
        <v>590</v>
      </c>
    </row>
    <row r="4" spans="1:3">
      <c s="4" r="A4" t="s">
        <v>599</v>
      </c>
      <c s="7" r="B4" t="n">
        <v>302566</v>
      </c>
      <c s="7" r="C4" t="n">
        <v>288210</v>
      </c>
    </row>
    <row r="5" spans="1:3">
      <c s="4" r="A5" t="s">
        <v>600</v>
      </c>
    </row>
    <row r="6" spans="1:3">
      <c s="3" r="A6" t="s">
        <v>590</v>
      </c>
    </row>
    <row r="7" spans="1:3">
      <c s="4" r="A7" t="s">
        <v>599</v>
      </c>
      <c s="5" r="B7" t="n">
        <v>302566</v>
      </c>
      <c s="5" r="C7" t="n">
        <v>288210</v>
      </c>
    </row>
    <row r="8" spans="1:3">
      <c s="4" r="A8" t="s">
        <v>313</v>
      </c>
    </row>
    <row r="9" spans="1:3">
      <c s="3" r="A9" t="s">
        <v>590</v>
      </c>
    </row>
    <row r="10" spans="1:3">
      <c s="4" r="A10" t="s">
        <v>599</v>
      </c>
      <c s="5" r="B10" t="n">
        <v>83677</v>
      </c>
      <c s="5" r="C10" t="n">
        <v>83346</v>
      </c>
    </row>
    <row r="11" spans="1:3">
      <c s="4" r="A11" t="s">
        <v>601</v>
      </c>
    </row>
    <row r="12" spans="1:3">
      <c s="3" r="A12" t="s">
        <v>590</v>
      </c>
    </row>
    <row r="13" spans="1:3">
      <c s="4" r="A13" t="s">
        <v>599</v>
      </c>
      <c s="5" r="B13" t="n">
        <v>83677</v>
      </c>
      <c s="5" r="C13" t="n">
        <v>83346</v>
      </c>
    </row>
    <row r="14" spans="1:3">
      <c s="4" r="A14" t="s">
        <v>310</v>
      </c>
    </row>
    <row r="15" spans="1:3">
      <c s="3" r="A15" t="s">
        <v>590</v>
      </c>
    </row>
    <row r="16" spans="1:3">
      <c s="4" r="A16" t="s">
        <v>599</v>
      </c>
      <c s="5" r="B16" t="n">
        <v>3742</v>
      </c>
      <c s="5" r="C16" t="n">
        <v>4524</v>
      </c>
    </row>
    <row r="17" spans="1:3">
      <c s="4" r="A17" t="s">
        <v>602</v>
      </c>
    </row>
    <row r="18" spans="1:3">
      <c s="3" r="A18" t="s">
        <v>590</v>
      </c>
    </row>
    <row r="19" spans="1:3">
      <c s="4" r="A19" t="s">
        <v>599</v>
      </c>
      <c s="5" r="B19" t="n">
        <v>3742</v>
      </c>
      <c s="5" r="C19" t="n">
        <v>4524</v>
      </c>
    </row>
    <row r="20" spans="1:3">
      <c s="4" r="A20" t="s">
        <v>309</v>
      </c>
    </row>
    <row r="21" spans="1:3">
      <c s="3" r="A21" t="s">
        <v>590</v>
      </c>
    </row>
    <row r="22" spans="1:3">
      <c s="4" r="A22" t="s">
        <v>599</v>
      </c>
      <c s="5" r="B22" t="n">
        <v>112695</v>
      </c>
      <c s="5" r="C22" t="n">
        <v>94445</v>
      </c>
    </row>
    <row r="23" spans="1:3">
      <c s="4" r="A23" t="s">
        <v>603</v>
      </c>
    </row>
    <row r="24" spans="1:3">
      <c s="3" r="A24" t="s">
        <v>590</v>
      </c>
    </row>
    <row r="25" spans="1:3">
      <c s="4" r="A25" t="s">
        <v>599</v>
      </c>
      <c s="5" r="B25" t="n">
        <v>112695</v>
      </c>
      <c s="5" r="C25" t="n">
        <v>94445</v>
      </c>
    </row>
    <row r="26" spans="1:3">
      <c s="4" r="A26" t="s">
        <v>604</v>
      </c>
    </row>
    <row r="27" spans="1:3">
      <c s="3" r="A27" t="s">
        <v>590</v>
      </c>
    </row>
    <row r="28" spans="1:3">
      <c s="4" r="A28" t="s">
        <v>599</v>
      </c>
      <c s="5" r="B28" t="n">
        <v>2251</v>
      </c>
      <c s="5" r="C28" t="n">
        <v>3455</v>
      </c>
    </row>
    <row r="29" spans="1:3">
      <c s="4" r="A29" t="s">
        <v>605</v>
      </c>
    </row>
    <row r="30" spans="1:3">
      <c s="3" r="A30" t="s">
        <v>590</v>
      </c>
    </row>
    <row r="31" spans="1:3">
      <c s="4" r="A31" t="s">
        <v>599</v>
      </c>
      <c s="7" r="B31" t="n">
        <v>2251</v>
      </c>
      <c s="7" r="C31" t="n">
        <v>34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06</v>
      </c>
      <c s="2" r="B1" t="s">
        <v>1</v>
      </c>
      <c s="2" r="C1" t="s">
        <v>302</v>
      </c>
    </row>
    <row r="2" spans="1:3">
      <c s="2" r="B2" t="s">
        <v>2</v>
      </c>
      <c s="2" r="C2" t="s">
        <v>23</v>
      </c>
    </row>
    <row r="3" spans="1:3">
      <c s="4" r="A3" t="s">
        <v>607</v>
      </c>
    </row>
    <row r="4" spans="1:3">
      <c s="3" r="A4" t="s">
        <v>590</v>
      </c>
    </row>
    <row r="5" spans="1:3">
      <c s="4" r="A5" t="s">
        <v>608</v>
      </c>
      <c s="7" r="B5" t="n">
        <v>818</v>
      </c>
      <c s="7" r="C5" t="n">
        <v>523</v>
      </c>
    </row>
    <row r="6" spans="1:3">
      <c s="4" r="A6" t="s">
        <v>609</v>
      </c>
      <c s="7" r="B6" t="n">
        <v>20</v>
      </c>
      <c s="7" r="C6" t="n">
        <v>397</v>
      </c>
    </row>
    <row r="7" spans="1:3">
      <c s="4" r="A7" t="s">
        <v>610</v>
      </c>
    </row>
    <row r="8" spans="1:3">
      <c s="3" r="A8" t="s">
        <v>590</v>
      </c>
    </row>
    <row r="9" spans="1:3">
      <c s="4" r="A9" t="s">
        <v>608</v>
      </c>
      <c s="4" r="B9" t="s">
        <v>334</v>
      </c>
      <c s="4" r="C9" t="s">
        <v>334</v>
      </c>
    </row>
    <row r="10" spans="1:3">
      <c s="4" r="A10" t="s">
        <v>611</v>
      </c>
    </row>
    <row r="11" spans="1:3">
      <c s="3" r="A11" t="s">
        <v>590</v>
      </c>
    </row>
    <row r="12" spans="1:3">
      <c s="4" r="A12" t="s">
        <v>608</v>
      </c>
      <c s="4" r="B12" t="s">
        <v>334</v>
      </c>
      <c s="4" r="C12" t="s">
        <v>334</v>
      </c>
    </row>
    <row r="13" spans="1:3">
      <c s="4" r="A13" t="s">
        <v>612</v>
      </c>
    </row>
    <row r="14" spans="1:3">
      <c s="3" r="A14" t="s">
        <v>590</v>
      </c>
    </row>
    <row r="15" spans="1:3">
      <c s="4" r="A15" t="s">
        <v>608</v>
      </c>
      <c s="7" r="B15" t="n">
        <v>818</v>
      </c>
      <c s="7" r="C15" t="n">
        <v>523</v>
      </c>
    </row>
    <row r="16" spans="1:3">
      <c s="4" r="A16" t="s">
        <v>597</v>
      </c>
    </row>
    <row r="17" spans="1:3">
      <c s="3" r="A17" t="s">
        <v>590</v>
      </c>
    </row>
    <row r="18" spans="1:3">
      <c s="4" r="A18" t="s">
        <v>608</v>
      </c>
      <c s="7" r="B18" t="n">
        <v>2022</v>
      </c>
      <c s="7" r="C18" t="n">
        <v>1986</v>
      </c>
    </row>
    <row r="19" spans="1:3">
      <c s="4" r="A19" t="s">
        <v>613</v>
      </c>
    </row>
    <row r="20" spans="1:3">
      <c s="3" r="A20" t="s">
        <v>590</v>
      </c>
    </row>
    <row r="21" spans="1:3">
      <c s="4" r="A21" t="s">
        <v>608</v>
      </c>
      <c s="4" r="B21" t="s">
        <v>334</v>
      </c>
      <c s="4" r="C21" t="s">
        <v>334</v>
      </c>
    </row>
    <row r="22" spans="1:3">
      <c s="4" r="A22" t="s">
        <v>614</v>
      </c>
    </row>
    <row r="23" spans="1:3">
      <c s="3" r="A23" t="s">
        <v>590</v>
      </c>
    </row>
    <row r="24" spans="1:3">
      <c s="4" r="A24" t="s">
        <v>608</v>
      </c>
      <c s="4" r="B24" t="s">
        <v>334</v>
      </c>
      <c s="4" r="C24" t="s">
        <v>334</v>
      </c>
    </row>
    <row r="25" spans="1:3">
      <c s="4" r="A25" t="s">
        <v>615</v>
      </c>
    </row>
    <row r="26" spans="1:3">
      <c s="3" r="A26" t="s">
        <v>590</v>
      </c>
    </row>
    <row r="27" spans="1:3">
      <c s="4" r="A27" t="s">
        <v>608</v>
      </c>
      <c s="7" r="B27" t="n">
        <v>2022</v>
      </c>
      <c s="7" r="C27" t="n">
        <v>19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6</v>
      </c>
      <c s="2" r="B1" t="s">
        <v>2</v>
      </c>
      <c s="2" r="C1" t="s">
        <v>23</v>
      </c>
    </row>
    <row r="2" spans="1:3">
      <c s="3" r="A2" t="s">
        <v>617</v>
      </c>
    </row>
    <row r="3" spans="1:3">
      <c s="4" r="A3" t="s">
        <v>618</v>
      </c>
      <c s="7" r="B3" t="n">
        <v>966913</v>
      </c>
      <c s="7" r="C3" t="n">
        <v>910055</v>
      </c>
    </row>
    <row r="4" spans="1:3">
      <c s="4" r="A4" t="s">
        <v>40</v>
      </c>
      <c s="5" r="B4" t="n">
        <v>472230</v>
      </c>
      <c s="5" r="C4" t="n">
        <v>378063</v>
      </c>
    </row>
    <row r="5" spans="1:3">
      <c s="4" r="A5" t="s">
        <v>619</v>
      </c>
    </row>
    <row r="6" spans="1:3">
      <c s="3" r="A6" t="s">
        <v>617</v>
      </c>
    </row>
    <row r="7" spans="1:3">
      <c s="4" r="A7" t="s">
        <v>25</v>
      </c>
      <c s="5" r="B7" t="n">
        <v>12336</v>
      </c>
      <c s="5" r="C7" t="n">
        <v>9800</v>
      </c>
    </row>
    <row r="8" spans="1:3">
      <c s="4" r="A8" t="s">
        <v>620</v>
      </c>
    </row>
    <row r="9" spans="1:3">
      <c s="3" r="A9" t="s">
        <v>617</v>
      </c>
    </row>
    <row r="10" spans="1:3">
      <c s="4" r="A10" t="s">
        <v>27</v>
      </c>
      <c s="5" r="B10" t="n">
        <v>23593</v>
      </c>
      <c s="5" r="C10" t="n">
        <v>21354</v>
      </c>
    </row>
    <row r="11" spans="1:3">
      <c s="4" r="A11" t="s">
        <v>618</v>
      </c>
      <c s="5" r="B11" t="n">
        <v>968543</v>
      </c>
      <c s="5" r="C11" t="n">
        <v>913784</v>
      </c>
    </row>
    <row r="12" spans="1:3">
      <c s="4" r="A12" t="s">
        <v>621</v>
      </c>
      <c s="5" r="B12" t="n">
        <v>5025</v>
      </c>
      <c s="5" r="C12" t="n">
        <v>4975</v>
      </c>
    </row>
    <row r="13" spans="1:3">
      <c s="4" r="A13" t="s">
        <v>622</v>
      </c>
      <c s="5" r="B13" t="n">
        <v>538664</v>
      </c>
      <c s="5" r="C13" t="n">
        <v>479986</v>
      </c>
    </row>
    <row r="14" spans="1:3">
      <c s="4" r="A14" t="s">
        <v>40</v>
      </c>
      <c s="5" r="B14" t="n">
        <v>474426</v>
      </c>
      <c s="5" r="C14" t="n">
        <v>379132</v>
      </c>
    </row>
    <row r="15" spans="1:3">
      <c s="4" r="A15" t="s">
        <v>623</v>
      </c>
      <c s="5" r="B15" t="n">
        <v>396756</v>
      </c>
      <c s="5" r="C15" t="n">
        <v>447637</v>
      </c>
    </row>
    <row r="16" spans="1:3">
      <c s="4" r="A16" t="s">
        <v>624</v>
      </c>
      <c s="5" r="B16" t="n">
        <v>483</v>
      </c>
      <c s="5" r="C16" t="n">
        <v>499</v>
      </c>
    </row>
    <row r="17" spans="1:3">
      <c s="4" r="A17" t="s">
        <v>625</v>
      </c>
    </row>
    <row r="18" spans="1:3">
      <c s="3" r="A18" t="s">
        <v>617</v>
      </c>
    </row>
    <row r="19" spans="1:3">
      <c s="4" r="A19" t="s">
        <v>25</v>
      </c>
      <c s="5" r="B19" t="n">
        <v>12336</v>
      </c>
      <c s="5" r="C19" t="n">
        <v>9800</v>
      </c>
    </row>
    <row r="20" spans="1:3">
      <c s="4" r="A20" t="s">
        <v>27</v>
      </c>
      <c s="5" r="B20" t="n">
        <v>23593</v>
      </c>
      <c s="5" r="C20" t="n">
        <v>21354</v>
      </c>
    </row>
    <row r="21" spans="1:3">
      <c s="4" r="A21" t="s">
        <v>618</v>
      </c>
      <c s="5" r="B21" t="n">
        <v>966913</v>
      </c>
      <c s="5" r="C21" t="n">
        <v>910055</v>
      </c>
    </row>
    <row r="22" spans="1:3">
      <c s="4" r="A22" t="s">
        <v>621</v>
      </c>
      <c s="5" r="B22" t="n">
        <v>5025</v>
      </c>
      <c s="5" r="C22" t="n">
        <v>4795</v>
      </c>
    </row>
    <row r="23" spans="1:3">
      <c s="4" r="A23" t="s">
        <v>622</v>
      </c>
      <c s="5" r="B23" t="n">
        <v>538664</v>
      </c>
      <c s="5" r="C23" t="n">
        <v>479986</v>
      </c>
    </row>
    <row r="24" spans="1:3">
      <c s="4" r="A24" t="s">
        <v>40</v>
      </c>
      <c s="5" r="B24" t="n">
        <v>472230</v>
      </c>
      <c s="5" r="C24" t="n">
        <v>378063</v>
      </c>
    </row>
    <row r="25" spans="1:3">
      <c s="4" r="A25" t="s">
        <v>623</v>
      </c>
      <c s="5" r="B25" t="n">
        <v>395606</v>
      </c>
      <c s="5" r="C25" t="n">
        <v>447020</v>
      </c>
    </row>
    <row r="26" spans="1:3">
      <c s="4" r="A26" t="s">
        <v>624</v>
      </c>
      <c s="5" r="B26" t="n">
        <v>483</v>
      </c>
      <c s="5" r="C26" t="n">
        <v>499</v>
      </c>
    </row>
    <row r="27" spans="1:3">
      <c s="4" r="A27" t="s">
        <v>626</v>
      </c>
    </row>
    <row r="28" spans="1:3">
      <c s="3" r="A28" t="s">
        <v>617</v>
      </c>
    </row>
    <row r="29" spans="1:3">
      <c s="4" r="A29" t="s">
        <v>25</v>
      </c>
      <c s="5" r="B29" t="n">
        <v>12336</v>
      </c>
      <c s="5" r="C29" t="n">
        <v>9800</v>
      </c>
    </row>
    <row r="30" spans="1:3">
      <c s="4" r="A30" t="s">
        <v>27</v>
      </c>
      <c s="5" r="B30" t="n">
        <v>23593</v>
      </c>
      <c s="5" r="C30" t="n">
        <v>21354</v>
      </c>
    </row>
    <row r="31" spans="1:3">
      <c s="4" r="A31" t="s">
        <v>618</v>
      </c>
      <c s="5" r="B31" t="n">
        <v>968543</v>
      </c>
      <c s="5" r="C31" t="n">
        <v>913784</v>
      </c>
    </row>
    <row r="32" spans="1:3">
      <c s="4" r="A32" t="s">
        <v>621</v>
      </c>
      <c s="5" r="B32" t="n">
        <v>5025</v>
      </c>
      <c s="5" r="C32" t="n">
        <v>4795</v>
      </c>
    </row>
    <row r="33" spans="1:3">
      <c s="4" r="A33" t="s">
        <v>622</v>
      </c>
      <c s="5" r="B33" t="n">
        <v>538664</v>
      </c>
      <c s="5" r="C33" t="n">
        <v>479986</v>
      </c>
    </row>
    <row r="34" spans="1:3">
      <c s="4" r="A34" t="s">
        <v>40</v>
      </c>
      <c s="5" r="B34" t="n">
        <v>474426</v>
      </c>
      <c s="5" r="C34" t="n">
        <v>379132</v>
      </c>
    </row>
    <row r="35" spans="1:3">
      <c s="4" r="A35" t="s">
        <v>623</v>
      </c>
      <c s="5" r="B35" t="n">
        <v>396756</v>
      </c>
      <c s="5" r="C35" t="n">
        <v>447637</v>
      </c>
    </row>
    <row r="36" spans="1:3">
      <c s="4" r="A36" t="s">
        <v>624</v>
      </c>
      <c s="7" r="B36" t="n">
        <v>483</v>
      </c>
      <c s="7" r="C36" t="n">
        <v>4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27"/>
    <col customWidth="1" max="5" min="5" width="55"/>
    <col customWidth="1" max="6" min="6" width="24"/>
    <col customWidth="1" max="7" min="7" width="11"/>
  </cols>
  <sheetData>
    <row r="1" spans="1:7">
      <c s="1" r="A1" t="s">
        <v>120</v>
      </c>
      <c s="2" r="B1" t="s">
        <v>121</v>
      </c>
      <c s="2" r="C1" t="s">
        <v>122</v>
      </c>
      <c s="2" r="D1" t="s">
        <v>123</v>
      </c>
      <c s="2" r="E1" t="s">
        <v>124</v>
      </c>
      <c s="2" r="F1" t="s">
        <v>125</v>
      </c>
      <c s="2" r="G1" t="s">
        <v>126</v>
      </c>
    </row>
    <row r="2" spans="1:7">
      <c s="4" r="A2" t="s">
        <v>127</v>
      </c>
      <c s="7" r="B2" t="n">
        <v>9051</v>
      </c>
      <c s="7" r="C2" t="n">
        <v>25085</v>
      </c>
      <c s="7" r="D2" t="n">
        <v>103907</v>
      </c>
      <c s="7" r="E2" t="n">
        <v>-7940</v>
      </c>
      <c s="7" r="F2" t="n">
        <v>-8724</v>
      </c>
      <c s="7" r="G2" t="n">
        <v>121379</v>
      </c>
    </row>
    <row r="3" spans="1:7">
      <c s="4" r="A3" t="s">
        <v>103</v>
      </c>
      <c s="5" r="D3" t="n">
        <v>11511</v>
      </c>
      <c s="5" r="G3" t="n">
        <v>11511</v>
      </c>
    </row>
    <row r="4" spans="1:7">
      <c s="4" r="A4" t="s">
        <v>128</v>
      </c>
      <c s="5" r="E4" t="n">
        <v>11768</v>
      </c>
      <c s="5" r="G4" t="n">
        <v>11768</v>
      </c>
    </row>
    <row r="5" spans="1:7">
      <c s="3" r="A5" t="s">
        <v>129</v>
      </c>
    </row>
    <row r="6" spans="1:7">
      <c s="4" r="A6" t="s">
        <v>130</v>
      </c>
      <c s="5" r="D6" t="n">
        <v>-3967</v>
      </c>
      <c s="5" r="G6" t="n">
        <v>-3967</v>
      </c>
    </row>
    <row r="7" spans="1:7">
      <c s="4" r="A7" t="s">
        <v>131</v>
      </c>
      <c s="5" r="F7" t="n">
        <v>-8</v>
      </c>
      <c s="5" r="G7" t="n">
        <v>-8</v>
      </c>
    </row>
    <row r="8" spans="1:7">
      <c s="4" r="A8" t="s">
        <v>132</v>
      </c>
      <c s="5" r="C8" t="n">
        <v>27</v>
      </c>
      <c s="5" r="D8" t="n">
        <v>-9</v>
      </c>
      <c s="5" r="F8" t="n">
        <v>417</v>
      </c>
      <c s="5" r="G8" t="n">
        <v>435</v>
      </c>
    </row>
    <row r="9" spans="1:7">
      <c s="4" r="A9" t="s">
        <v>133</v>
      </c>
      <c s="5" r="B9" t="n">
        <v>4526</v>
      </c>
      <c s="5" r="C9" t="n">
        <v>-4526</v>
      </c>
    </row>
    <row r="10" spans="1:7">
      <c s="4" r="A10" t="s">
        <v>134</v>
      </c>
      <c s="5" r="C10" t="n">
        <v>236</v>
      </c>
      <c s="5" r="G10" t="n">
        <v>236</v>
      </c>
    </row>
    <row r="11" spans="1:7">
      <c s="4" r="A11" t="s">
        <v>135</v>
      </c>
      <c s="5" r="C11" t="n">
        <v>-53</v>
      </c>
      <c s="5" r="F11" t="n">
        <v>53</v>
      </c>
    </row>
    <row r="12" spans="1:7">
      <c s="4" r="A12" t="s">
        <v>136</v>
      </c>
      <c s="5" r="B12" t="n">
        <v>13577</v>
      </c>
      <c s="5" r="C12" t="n">
        <v>20769</v>
      </c>
      <c s="5" r="D12" t="n">
        <v>111442</v>
      </c>
      <c s="5" r="E12" t="n">
        <v>3828</v>
      </c>
      <c s="5" r="F12" t="n">
        <v>-8262</v>
      </c>
      <c s="5" r="G12" t="n">
        <v>141354</v>
      </c>
    </row>
    <row r="13" spans="1:7">
      <c s="4" r="A13" t="s">
        <v>137</v>
      </c>
      <c s="5" r="B13" t="n">
        <v>13577</v>
      </c>
      <c s="5" r="C13" t="n">
        <v>20905</v>
      </c>
      <c s="5" r="D13" t="n">
        <v>113149</v>
      </c>
      <c s="5" r="E13" t="n">
        <v>6691</v>
      </c>
      <c s="5" r="F13" t="n">
        <v>-8035</v>
      </c>
      <c s="5" r="G13" t="n">
        <v>146287</v>
      </c>
    </row>
    <row r="14" spans="1:7">
      <c s="4" r="A14" t="s">
        <v>103</v>
      </c>
      <c s="5" r="D14" t="n">
        <v>11685</v>
      </c>
      <c s="5" r="G14" t="n">
        <v>11685</v>
      </c>
    </row>
    <row r="15" spans="1:7">
      <c s="4" r="A15" t="s">
        <v>128</v>
      </c>
      <c s="5" r="E15" t="n">
        <v>-732</v>
      </c>
      <c s="5" r="G15" t="n">
        <v>-732</v>
      </c>
    </row>
    <row r="16" spans="1:7">
      <c s="3" r="A16" t="s">
        <v>129</v>
      </c>
    </row>
    <row r="17" spans="1:7">
      <c s="4" r="A17" t="s">
        <v>130</v>
      </c>
      <c s="5" r="D17" t="n">
        <v>-4480</v>
      </c>
      <c s="5" r="G17" t="n">
        <v>-4480</v>
      </c>
    </row>
    <row r="18" spans="1:7">
      <c s="4" r="A18" t="s">
        <v>131</v>
      </c>
      <c s="5" r="F18" t="n">
        <v>-24</v>
      </c>
      <c s="5" r="G18" t="n">
        <v>-24</v>
      </c>
    </row>
    <row r="19" spans="1:7">
      <c s="4" r="A19" t="s">
        <v>132</v>
      </c>
      <c s="5" r="C19" t="n">
        <v>118</v>
      </c>
      <c s="5" r="D19" t="n">
        <v>-2</v>
      </c>
      <c s="5" r="F19" t="n">
        <v>773</v>
      </c>
      <c s="5" r="G19" t="n">
        <v>889</v>
      </c>
    </row>
    <row r="20" spans="1:7">
      <c s="4" r="A20" t="s">
        <v>134</v>
      </c>
      <c s="5" r="C20" t="n">
        <v>487</v>
      </c>
      <c s="5" r="G20" t="n">
        <v>487</v>
      </c>
    </row>
    <row r="21" spans="1:7">
      <c s="4" r="A21" t="s">
        <v>135</v>
      </c>
      <c s="5" r="C21" t="n">
        <v>-106</v>
      </c>
      <c s="5" r="F21" t="n">
        <v>106</v>
      </c>
    </row>
    <row r="22" spans="1:7">
      <c s="4" r="A22" t="s">
        <v>138</v>
      </c>
      <c s="7" r="B22" t="n">
        <v>13577</v>
      </c>
      <c s="7" r="C22" t="n">
        <v>21404</v>
      </c>
      <c s="7" r="D22" t="n">
        <v>120352</v>
      </c>
      <c s="7" r="E22" t="n">
        <v>5959</v>
      </c>
      <c s="7" r="F22" t="n">
        <v>-7180</v>
      </c>
      <c s="7" r="G22" t="n">
        <v>1541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30"/>
    <col customWidth="1" max="3" min="3" width="30"/>
  </cols>
  <sheetData>
    <row r="1" spans="1:3">
      <c s="1" r="A1" t="s">
        <v>139</v>
      </c>
      <c s="2" r="B1" t="s">
        <v>1</v>
      </c>
    </row>
    <row r="2" spans="1:3">
      <c s="2" r="B2" t="s">
        <v>140</v>
      </c>
      <c s="2" r="C2" t="s">
        <v>141</v>
      </c>
    </row>
    <row r="3" spans="1:3">
      <c s="3" r="A3" t="s">
        <v>142</v>
      </c>
    </row>
    <row r="4" spans="1:3">
      <c s="4" r="A4" t="s">
        <v>143</v>
      </c>
      <c s="8" r="B4" t="n">
        <v>0.75</v>
      </c>
      <c s="8" r="C4" t="n">
        <v>0.67</v>
      </c>
    </row>
    <row r="5" spans="1:3">
      <c s="4" r="A5" t="s">
        <v>144</v>
      </c>
      <c s="5" r="B5" t="n">
        <v>656</v>
      </c>
      <c s="5" r="C5" t="n">
        <v>327</v>
      </c>
    </row>
    <row r="6" spans="1:3">
      <c s="4" r="A6" t="s">
        <v>145</v>
      </c>
      <c s="5" r="B6" t="n">
        <v>43221</v>
      </c>
      <c s="5" r="C6" t="n">
        <v>24456</v>
      </c>
    </row>
    <row r="7" spans="1:3">
      <c s="4" r="A7" t="s">
        <v>146</v>
      </c>
      <c s="5" r="B7" t="n">
        <v>6040</v>
      </c>
      <c s="5" r="C7" t="n">
        <v>28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7</v>
      </c>
      <c s="2" r="B1" t="s">
        <v>1</v>
      </c>
    </row>
    <row r="2" spans="1:3">
      <c s="2" r="B2" t="s">
        <v>2</v>
      </c>
      <c s="2" r="C2" t="s">
        <v>73</v>
      </c>
    </row>
    <row r="3" spans="1:3">
      <c s="3" r="A3" t="s">
        <v>148</v>
      </c>
    </row>
    <row r="4" spans="1:3">
      <c s="4" r="A4" t="s">
        <v>103</v>
      </c>
      <c s="7" r="B4" t="n">
        <v>11685</v>
      </c>
      <c s="7" r="C4" t="n">
        <v>11511</v>
      </c>
    </row>
    <row r="5" spans="1:3">
      <c s="3" r="A5" t="s">
        <v>149</v>
      </c>
    </row>
    <row r="6" spans="1:3">
      <c s="4" r="A6" t="s">
        <v>150</v>
      </c>
      <c s="5" r="B6" t="n">
        <v>1301</v>
      </c>
      <c s="5" r="C6" t="n">
        <v>1212</v>
      </c>
    </row>
    <row r="7" spans="1:3">
      <c s="4" r="A7" t="s">
        <v>151</v>
      </c>
      <c s="5" r="B7" t="n">
        <v>69</v>
      </c>
      <c s="5" r="C7" t="n">
        <v>69</v>
      </c>
    </row>
    <row r="8" spans="1:3">
      <c s="4" r="A8" t="s">
        <v>84</v>
      </c>
      <c s="5" r="B8" t="n">
        <v>1320</v>
      </c>
      <c s="5" r="C8" t="n">
        <v>1376</v>
      </c>
    </row>
    <row r="9" spans="1:3">
      <c s="4" r="A9" t="s">
        <v>90</v>
      </c>
      <c s="5" r="B9" t="n">
        <v>-1206</v>
      </c>
      <c s="5" r="C9" t="n">
        <v>-666</v>
      </c>
    </row>
    <row r="10" spans="1:3">
      <c s="4" r="A10" t="s">
        <v>152</v>
      </c>
      <c s="5" r="B10" t="n">
        <v>1795</v>
      </c>
      <c s="5" r="C10" t="n">
        <v>2208</v>
      </c>
    </row>
    <row r="11" spans="1:3">
      <c s="4" r="A11" t="s">
        <v>153</v>
      </c>
      <c s="5" r="B11" t="n">
        <v>487</v>
      </c>
      <c s="5" r="C11" t="n">
        <v>236</v>
      </c>
    </row>
    <row r="12" spans="1:3">
      <c s="4" r="A12" t="s">
        <v>154</v>
      </c>
      <c s="5" r="B12" t="n">
        <v>-64</v>
      </c>
    </row>
    <row r="13" spans="1:3">
      <c s="4" r="A13" t="s">
        <v>155</v>
      </c>
      <c s="5" r="B13" t="n">
        <v>-16</v>
      </c>
      <c s="5" r="C13" t="n">
        <v>-2416</v>
      </c>
    </row>
    <row r="14" spans="1:3">
      <c s="4" r="A14" t="s">
        <v>156</v>
      </c>
      <c s="5" r="B14" t="n">
        <v>-655</v>
      </c>
      <c s="5" r="C14" t="n">
        <v>-384</v>
      </c>
    </row>
    <row r="15" spans="1:3">
      <c s="4" r="A15" t="s">
        <v>157</v>
      </c>
      <c s="5" r="B15" t="n">
        <v>14716</v>
      </c>
      <c s="5" r="C15" t="n">
        <v>13146</v>
      </c>
    </row>
    <row r="16" spans="1:3">
      <c s="3" r="A16" t="s">
        <v>158</v>
      </c>
    </row>
    <row r="17" spans="1:3">
      <c s="4" r="A17" t="s">
        <v>159</v>
      </c>
      <c s="5" r="B17" t="n">
        <v>-136700</v>
      </c>
      <c s="5" r="C17" t="n">
        <v>-78433</v>
      </c>
    </row>
    <row r="18" spans="1:3">
      <c s="4" r="A18" t="s">
        <v>160</v>
      </c>
      <c s="5" r="B18" t="n">
        <v>83576</v>
      </c>
      <c s="5" r="C18" t="n">
        <v>51132</v>
      </c>
    </row>
    <row r="19" spans="1:3">
      <c s="4" r="A19" t="s">
        <v>161</v>
      </c>
      <c s="5" r="B19" t="n">
        <v>20428</v>
      </c>
      <c s="5" r="C19" t="n">
        <v>26563</v>
      </c>
    </row>
    <row r="20" spans="1:3">
      <c s="4" r="A20" t="s">
        <v>162</v>
      </c>
      <c s="5" r="B20" t="n">
        <v>-2239</v>
      </c>
      <c s="5" r="C20" t="n">
        <v>-2984</v>
      </c>
    </row>
    <row r="21" spans="1:3">
      <c s="4" r="A21" t="s">
        <v>163</v>
      </c>
      <c s="5" r="B21" t="n">
        <v>-15000</v>
      </c>
    </row>
    <row r="22" spans="1:3">
      <c s="4" r="A22" t="s">
        <v>164</v>
      </c>
      <c s="5" r="B22" t="n">
        <v>-58603</v>
      </c>
      <c s="5" r="C22" t="n">
        <v>-46624</v>
      </c>
    </row>
    <row r="23" spans="1:3">
      <c s="4" r="A23" t="s">
        <v>165</v>
      </c>
      <c s="5" r="B23" t="n">
        <v>110</v>
      </c>
      <c s="5" r="C23" t="n">
        <v>129</v>
      </c>
    </row>
    <row r="24" spans="1:3">
      <c s="4" r="A24" t="s">
        <v>166</v>
      </c>
      <c s="5" r="B24" t="n">
        <v>-1568</v>
      </c>
      <c s="5" r="C24" t="n">
        <v>-1325</v>
      </c>
    </row>
    <row r="25" spans="1:3">
      <c s="4" r="A25" t="s">
        <v>167</v>
      </c>
      <c s="5" r="B25" t="n">
        <v>-109996</v>
      </c>
      <c s="5" r="C25" t="n">
        <v>-51542</v>
      </c>
    </row>
    <row r="26" spans="1:3">
      <c s="3" r="A26" t="s">
        <v>168</v>
      </c>
    </row>
    <row r="27" spans="1:3">
      <c s="4" r="A27" t="s">
        <v>169</v>
      </c>
      <c s="5" r="B27" t="n">
        <v>152845</v>
      </c>
      <c s="5" r="C27" t="n">
        <v>51465</v>
      </c>
    </row>
    <row r="28" spans="1:3">
      <c s="4" r="A28" t="s">
        <v>170</v>
      </c>
      <c s="5" r="B28" t="n">
        <v>-875</v>
      </c>
      <c s="5" r="C28" t="n">
        <v>-1133</v>
      </c>
    </row>
    <row r="29" spans="1:3">
      <c s="4" r="A29" t="s">
        <v>171</v>
      </c>
      <c s="5" r="B29" t="n">
        <v>17393</v>
      </c>
      <c s="5" r="C29" t="n">
        <v>36800</v>
      </c>
    </row>
    <row r="30" spans="1:3">
      <c s="4" r="A30" t="s">
        <v>172</v>
      </c>
      <c s="5" r="B30" t="n">
        <v>-67932</v>
      </c>
      <c s="5" r="C30" t="n">
        <v>-41490</v>
      </c>
    </row>
    <row r="31" spans="1:3">
      <c s="4" r="A31" t="s">
        <v>173</v>
      </c>
      <c s="5" r="B31" t="n">
        <v>-24</v>
      </c>
      <c s="5" r="C31" t="n">
        <v>-8</v>
      </c>
    </row>
    <row r="32" spans="1:3">
      <c s="4" r="A32" t="s">
        <v>174</v>
      </c>
      <c s="5" r="B32" t="n">
        <v>889</v>
      </c>
      <c s="5" r="C32" t="n">
        <v>435</v>
      </c>
    </row>
    <row r="33" spans="1:3">
      <c s="4" r="A33" t="s">
        <v>175</v>
      </c>
      <c s="5" r="B33" t="n">
        <v>-4480</v>
      </c>
      <c s="5" r="C33" t="n">
        <v>-3967</v>
      </c>
    </row>
    <row r="34" spans="1:3">
      <c s="4" r="A34" t="s">
        <v>176</v>
      </c>
      <c s="5" r="B34" t="n">
        <v>97816</v>
      </c>
      <c s="5" r="C34" t="n">
        <v>42102</v>
      </c>
    </row>
    <row r="35" spans="1:3">
      <c s="4" r="A35" t="s">
        <v>177</v>
      </c>
      <c s="5" r="B35" t="n">
        <v>2536</v>
      </c>
      <c s="5" r="C35" t="n">
        <v>3706</v>
      </c>
    </row>
    <row r="36" spans="1:3">
      <c s="4" r="A36" t="s">
        <v>178</v>
      </c>
      <c s="5" r="B36" t="n">
        <v>9800</v>
      </c>
      <c s="5" r="C36" t="n">
        <v>9200</v>
      </c>
    </row>
    <row r="37" spans="1:3">
      <c s="4" r="A37" t="s">
        <v>179</v>
      </c>
      <c s="5" r="B37" t="n">
        <v>12336</v>
      </c>
      <c s="5" r="C37" t="n">
        <v>12906</v>
      </c>
    </row>
    <row r="38" spans="1:3">
      <c s="3" r="A38" t="s">
        <v>180</v>
      </c>
    </row>
    <row r="39" spans="1:3">
      <c s="4" r="A39" t="s">
        <v>181</v>
      </c>
      <c s="5" r="B39" t="n">
        <v>7767</v>
      </c>
      <c s="5" r="C39" t="n">
        <v>7444</v>
      </c>
    </row>
    <row r="40" spans="1:3">
      <c s="4" r="A40" t="s">
        <v>102</v>
      </c>
      <c s="5" r="B40" t="n">
        <v>4370</v>
      </c>
      <c s="5" r="C40" t="n">
        <v>4756</v>
      </c>
    </row>
    <row r="41" spans="1:3">
      <c s="3" r="A41" t="s">
        <v>182</v>
      </c>
    </row>
    <row r="42" spans="1:3">
      <c s="4" r="A42" t="s">
        <v>183</v>
      </c>
      <c s="7" r="B42" t="n">
        <v>425</v>
      </c>
      <c s="7" r="C42" t="n">
        <v>32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Management's Use Of Estimates</vt:lpstr>
      <vt:lpstr>Three-for-two Common Stock Spli</vt:lpstr>
      <vt:lpstr>Earnings Per Share</vt:lpstr>
      <vt:lpstr>Securities Available For Sale</vt:lpstr>
      <vt:lpstr>Loans And Allowance For Loan Lo</vt:lpstr>
      <vt:lpstr>Reclassifications Out Of Accumu</vt:lpstr>
      <vt:lpstr>Financial Derivative Instrument</vt:lpstr>
      <vt:lpstr>Retirement Benefit Plans</vt:lpstr>
      <vt:lpstr>Commitments And Contingent Liab</vt:lpstr>
      <vt:lpstr>Goodwill And Other Intangible A</vt:lpstr>
      <vt:lpstr>Fair Value Measurements</vt:lpstr>
      <vt:lpstr>Fair Value Of Financial Instrum</vt:lpstr>
      <vt:lpstr>Management's Use Of Estimates (</vt:lpstr>
      <vt:lpstr>Earnings Per Share (Tables)</vt:lpstr>
      <vt:lpstr>Securities Available For Sale (</vt:lpstr>
      <vt:lpstr>Loans And Allowance For Loan 26</vt:lpstr>
      <vt:lpstr>Reclassifications Out Of Accu27</vt:lpstr>
      <vt:lpstr>Financial Derivative Instrume28</vt:lpstr>
      <vt:lpstr>Retirement Benefit Plans (Table</vt:lpstr>
      <vt:lpstr>Commitments And Contingent Li30</vt:lpstr>
      <vt:lpstr>Goodwill And Other Intangible31</vt:lpstr>
      <vt:lpstr>Fair Value Measurements (Tables</vt:lpstr>
      <vt:lpstr>Fair Value Of Financial Instr33</vt:lpstr>
      <vt:lpstr>Management's Use Of Estimates34</vt:lpstr>
      <vt:lpstr>Three-for-two Common Stock Sp35</vt:lpstr>
      <vt:lpstr>Earnings Per Share (Reconciliat</vt:lpstr>
      <vt:lpstr>Securities Available For Sale37</vt:lpstr>
      <vt:lpstr>Securities Available For Sale38</vt:lpstr>
      <vt:lpstr>Securities Available For Sale39</vt:lpstr>
      <vt:lpstr>Securities Available For Sale40</vt:lpstr>
      <vt:lpstr>Securities Available For Sale41</vt:lpstr>
      <vt:lpstr>Securities Available For Sale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Reclassifications Out Of Accu52</vt:lpstr>
      <vt:lpstr>Financial Derivative Instrume53</vt:lpstr>
      <vt:lpstr>Financial Derivative Instrume54</vt:lpstr>
      <vt:lpstr>Financial Derivative Instrume55</vt:lpstr>
      <vt:lpstr>Retirement Benefit Plans (Summa</vt:lpstr>
      <vt:lpstr>Commitments And Contingent Li57</vt:lpstr>
      <vt:lpstr>Goodwill And Other Intangible58</vt:lpstr>
      <vt:lpstr>Goodwill And Other Intangible59</vt:lpstr>
      <vt:lpstr>Fair Value Measurements (Narrat</vt:lpstr>
      <vt:lpstr>Fair Value Measurements (Financ</vt:lpstr>
      <vt:lpstr>Fair Value Measurements (Fina62</vt:lpstr>
      <vt:lpstr>Fair Value Of Financial Instr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1:28:33Z</dcterms:created>
  <dcterms:modified xmlns:dcterms="http://purl.org/dc/terms/" xmlns:xsi="http://www.w3.org/2001/XMLSchema-instance" xsi:type="dcterms:W3CDTF">2015-11-05T11:28:33Z</dcterms:modified>
  <dc:title xmlns:dc="http://purl.org/dc/elements/1.1/">Untitled</dc:title>
  <dc:description xmlns:dc="http://purl.org/dc/elements/1.1/"/>
  <dc:subject xmlns:dc="http://purl.org/dc/elements/1.1/"/>
  <cp:keywords/>
  <cp:category/>
</cp:coreProperties>
</file>